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oyalty expenses" sheetId="9" state="visible" r:id="rId9"/>
    <sheet xmlns:r="http://schemas.openxmlformats.org/officeDocument/2006/relationships" name="Research, development, sales, m" sheetId="10" state="visible" r:id="rId10"/>
    <sheet xmlns:r="http://schemas.openxmlformats.org/officeDocument/2006/relationships" name="Fees to auditors appointed at t" sheetId="11" state="visible" r:id="rId11"/>
    <sheet xmlns:r="http://schemas.openxmlformats.org/officeDocument/2006/relationships" name="Information on staff and remune" sheetId="12" state="visible" r:id="rId12"/>
    <sheet xmlns:r="http://schemas.openxmlformats.org/officeDocument/2006/relationships" name="Other operating items, net" sheetId="13" state="visible" r:id="rId13"/>
    <sheet xmlns:r="http://schemas.openxmlformats.org/officeDocument/2006/relationships" name="Financial income" sheetId="14" state="visible" r:id="rId14"/>
    <sheet xmlns:r="http://schemas.openxmlformats.org/officeDocument/2006/relationships" name="Financial expenses" sheetId="15" state="visible" r:id="rId15"/>
    <sheet xmlns:r="http://schemas.openxmlformats.org/officeDocument/2006/relationships" name="Income tax" sheetId="16" state="visible" r:id="rId16"/>
    <sheet xmlns:r="http://schemas.openxmlformats.org/officeDocument/2006/relationships" name="Basic and diluted earnings per " sheetId="17" state="visible" r:id="rId17"/>
    <sheet xmlns:r="http://schemas.openxmlformats.org/officeDocument/2006/relationships" name="Impairment"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Right-of-use assets and lease l" sheetId="21" state="visible" r:id="rId21"/>
    <sheet xmlns:r="http://schemas.openxmlformats.org/officeDocument/2006/relationships" name="Inventories" sheetId="22" state="visible" r:id="rId22"/>
    <sheet xmlns:r="http://schemas.openxmlformats.org/officeDocument/2006/relationships" name="Other investments" sheetId="23" state="visible" r:id="rId23"/>
    <sheet xmlns:r="http://schemas.openxmlformats.org/officeDocument/2006/relationships" name="Trade receivables" sheetId="24" state="visible" r:id="rId24"/>
    <sheet xmlns:r="http://schemas.openxmlformats.org/officeDocument/2006/relationships" name="Prepaid expenses" sheetId="25" state="visible" r:id="rId25"/>
    <sheet xmlns:r="http://schemas.openxmlformats.org/officeDocument/2006/relationships" name="Other receivables" sheetId="26" state="visible" r:id="rId26"/>
    <sheet xmlns:r="http://schemas.openxmlformats.org/officeDocument/2006/relationships" name="Marketable securities"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Deferred revenue" sheetId="30" state="visible" r:id="rId30"/>
    <sheet xmlns:r="http://schemas.openxmlformats.org/officeDocument/2006/relationships" name="Provision" sheetId="31" state="visible" r:id="rId31"/>
    <sheet xmlns:r="http://schemas.openxmlformats.org/officeDocument/2006/relationships" name="Other liabilities" sheetId="32" state="visible" r:id="rId32"/>
    <sheet xmlns:r="http://schemas.openxmlformats.org/officeDocument/2006/relationships" name="Contingent assets, liabilities " sheetId="33" state="visible" r:id="rId33"/>
    <sheet xmlns:r="http://schemas.openxmlformats.org/officeDocument/2006/relationships" name="Financial risks" sheetId="34" state="visible" r:id="rId34"/>
    <sheet xmlns:r="http://schemas.openxmlformats.org/officeDocument/2006/relationships" name="Business combinations" sheetId="35" state="visible" r:id="rId35"/>
    <sheet xmlns:r="http://schemas.openxmlformats.org/officeDocument/2006/relationships" name="Related parties" sheetId="36" state="visible" r:id="rId36"/>
    <sheet xmlns:r="http://schemas.openxmlformats.org/officeDocument/2006/relationships" name="Adjustments for non-cash items" sheetId="37" state="visible" r:id="rId37"/>
    <sheet xmlns:r="http://schemas.openxmlformats.org/officeDocument/2006/relationships" name="Change in working capital" sheetId="38" state="visible" r:id="rId38"/>
    <sheet xmlns:r="http://schemas.openxmlformats.org/officeDocument/2006/relationships" name="Significant events after the ba" sheetId="39" state="visible" r:id="rId39"/>
    <sheet xmlns:r="http://schemas.openxmlformats.org/officeDocument/2006/relationships" name="Approval of the annual report" sheetId="40" state="visible" r:id="rId40"/>
    <sheet xmlns:r="http://schemas.openxmlformats.org/officeDocument/2006/relationships" name="Significant accounting polici_2" sheetId="41" state="visible" r:id="rId41"/>
    <sheet xmlns:r="http://schemas.openxmlformats.org/officeDocument/2006/relationships" name="Business overview (Tables)" sheetId="42" state="visible" r:id="rId42"/>
    <sheet xmlns:r="http://schemas.openxmlformats.org/officeDocument/2006/relationships" name="Revenue (Tables)" sheetId="43" state="visible" r:id="rId43"/>
    <sheet xmlns:r="http://schemas.openxmlformats.org/officeDocument/2006/relationships" name="Research, development, sales,_2" sheetId="44" state="visible" r:id="rId44"/>
    <sheet xmlns:r="http://schemas.openxmlformats.org/officeDocument/2006/relationships" name="Fees to auditors appointed at_2" sheetId="45" state="visible" r:id="rId45"/>
    <sheet xmlns:r="http://schemas.openxmlformats.org/officeDocument/2006/relationships" name="Information on staff and remu_2" sheetId="46" state="visible" r:id="rId46"/>
    <sheet xmlns:r="http://schemas.openxmlformats.org/officeDocument/2006/relationships" name="Other operating items, net (Tab" sheetId="47" state="visible" r:id="rId47"/>
    <sheet xmlns:r="http://schemas.openxmlformats.org/officeDocument/2006/relationships" name="Financial income (Tables)" sheetId="48" state="visible" r:id="rId48"/>
    <sheet xmlns:r="http://schemas.openxmlformats.org/officeDocument/2006/relationships" name="Financial expenses (Tables)" sheetId="49" state="visible" r:id="rId49"/>
    <sheet xmlns:r="http://schemas.openxmlformats.org/officeDocument/2006/relationships" name="Income tax (Tables)" sheetId="50" state="visible" r:id="rId50"/>
    <sheet xmlns:r="http://schemas.openxmlformats.org/officeDocument/2006/relationships" name="Basic and diluted earnings pe_2"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Right-of-use assets and lease_2" sheetId="54" state="visible" r:id="rId54"/>
    <sheet xmlns:r="http://schemas.openxmlformats.org/officeDocument/2006/relationships" name="Inventories (Tables)" sheetId="55" state="visible" r:id="rId55"/>
    <sheet xmlns:r="http://schemas.openxmlformats.org/officeDocument/2006/relationships" name="Other receivables (Tables)" sheetId="56" state="visible" r:id="rId56"/>
    <sheet xmlns:r="http://schemas.openxmlformats.org/officeDocument/2006/relationships" name="Cash and cash equivalents (Tabl" sheetId="57" state="visible" r:id="rId57"/>
    <sheet xmlns:r="http://schemas.openxmlformats.org/officeDocument/2006/relationships" name="Share capital (Tables)" sheetId="58" state="visible" r:id="rId58"/>
    <sheet xmlns:r="http://schemas.openxmlformats.org/officeDocument/2006/relationships" name="Deferred revenue (Tables)" sheetId="59" state="visible" r:id="rId59"/>
    <sheet xmlns:r="http://schemas.openxmlformats.org/officeDocument/2006/relationships" name="Provision (Tables)" sheetId="60" state="visible" r:id="rId60"/>
    <sheet xmlns:r="http://schemas.openxmlformats.org/officeDocument/2006/relationships" name="Other liabilities (Tables)" sheetId="61" state="visible" r:id="rId61"/>
    <sheet xmlns:r="http://schemas.openxmlformats.org/officeDocument/2006/relationships" name="Financial risks (Tables)" sheetId="62" state="visible" r:id="rId62"/>
    <sheet xmlns:r="http://schemas.openxmlformats.org/officeDocument/2006/relationships" name="Business combinations (Tables)" sheetId="63" state="visible" r:id="rId63"/>
    <sheet xmlns:r="http://schemas.openxmlformats.org/officeDocument/2006/relationships" name="Adjustments for non cash items " sheetId="64" state="visible" r:id="rId64"/>
    <sheet xmlns:r="http://schemas.openxmlformats.org/officeDocument/2006/relationships" name="Change in working capital (Tabl" sheetId="65" state="visible" r:id="rId65"/>
    <sheet xmlns:r="http://schemas.openxmlformats.org/officeDocument/2006/relationships" name="Business overview (Details)" sheetId="66" state="visible" r:id="rId66"/>
    <sheet xmlns:r="http://schemas.openxmlformats.org/officeDocument/2006/relationships" name="Significant accounting polici_3" sheetId="67" state="visible" r:id="rId67"/>
    <sheet xmlns:r="http://schemas.openxmlformats.org/officeDocument/2006/relationships" name="Revenue (Details)" sheetId="68" state="visible" r:id="rId68"/>
    <sheet xmlns:r="http://schemas.openxmlformats.org/officeDocument/2006/relationships" name="Revenue - Sales gross-to-net re" sheetId="69" state="visible" r:id="rId69"/>
    <sheet xmlns:r="http://schemas.openxmlformats.org/officeDocument/2006/relationships" name="Royalty expenses (Details)" sheetId="70" state="visible" r:id="rId70"/>
    <sheet xmlns:r="http://schemas.openxmlformats.org/officeDocument/2006/relationships" name="Research, development, sales,_3" sheetId="71" state="visible" r:id="rId71"/>
    <sheet xmlns:r="http://schemas.openxmlformats.org/officeDocument/2006/relationships" name="Fees to auditors appointed at_3" sheetId="72" state="visible" r:id="rId72"/>
    <sheet xmlns:r="http://schemas.openxmlformats.org/officeDocument/2006/relationships" name="Information on staff and remu_3" sheetId="73" state="visible" r:id="rId73"/>
    <sheet xmlns:r="http://schemas.openxmlformats.org/officeDocument/2006/relationships" name="Information on staff and remu_4" sheetId="74" state="visible" r:id="rId74"/>
    <sheet xmlns:r="http://schemas.openxmlformats.org/officeDocument/2006/relationships" name="Information on staff and remu_5" sheetId="75" state="visible" r:id="rId75"/>
    <sheet xmlns:r="http://schemas.openxmlformats.org/officeDocument/2006/relationships" name="Information on staff and remu_6" sheetId="76" state="visible" r:id="rId76"/>
    <sheet xmlns:r="http://schemas.openxmlformats.org/officeDocument/2006/relationships" name="Information on staff and remu_7" sheetId="77" state="visible" r:id="rId77"/>
    <sheet xmlns:r="http://schemas.openxmlformats.org/officeDocument/2006/relationships" name="Information on staff and remu_8" sheetId="78" state="visible" r:id="rId78"/>
    <sheet xmlns:r="http://schemas.openxmlformats.org/officeDocument/2006/relationships" name="Information on staff and remu_9" sheetId="79" state="visible" r:id="rId79"/>
    <sheet xmlns:r="http://schemas.openxmlformats.org/officeDocument/2006/relationships" name="Information on staff and rem_10" sheetId="80" state="visible" r:id="rId80"/>
    <sheet xmlns:r="http://schemas.openxmlformats.org/officeDocument/2006/relationships" name="Other operating items, net (Det" sheetId="81" state="visible" r:id="rId81"/>
    <sheet xmlns:r="http://schemas.openxmlformats.org/officeDocument/2006/relationships" name="Financial income (Details)" sheetId="82" state="visible" r:id="rId82"/>
    <sheet xmlns:r="http://schemas.openxmlformats.org/officeDocument/2006/relationships" name="Financial expenses (Details)" sheetId="83" state="visible" r:id="rId83"/>
    <sheet xmlns:r="http://schemas.openxmlformats.org/officeDocument/2006/relationships" name="Income tax (Details)" sheetId="84" state="visible" r:id="rId84"/>
    <sheet xmlns:r="http://schemas.openxmlformats.org/officeDocument/2006/relationships" name="Income tax - Reconciliation of " sheetId="85" state="visible" r:id="rId85"/>
    <sheet xmlns:r="http://schemas.openxmlformats.org/officeDocument/2006/relationships" name="Income tax - Specification of d" sheetId="86" state="visible" r:id="rId86"/>
    <sheet xmlns:r="http://schemas.openxmlformats.org/officeDocument/2006/relationships" name="Basic and diluted earnings pe_3" sheetId="87" state="visible" r:id="rId87"/>
    <sheet xmlns:r="http://schemas.openxmlformats.org/officeDocument/2006/relationships" name="Impairment (Details)" sheetId="88" state="visible" r:id="rId88"/>
    <sheet xmlns:r="http://schemas.openxmlformats.org/officeDocument/2006/relationships" name="Intangible assets - Amortizatio" sheetId="89" state="visible" r:id="rId89"/>
    <sheet xmlns:r="http://schemas.openxmlformats.org/officeDocument/2006/relationships" name="Intangible assets - Changes (De" sheetId="90" state="visible" r:id="rId90"/>
    <sheet xmlns:r="http://schemas.openxmlformats.org/officeDocument/2006/relationships" name="Property, plant and equipment_2" sheetId="91" state="visible" r:id="rId91"/>
    <sheet xmlns:r="http://schemas.openxmlformats.org/officeDocument/2006/relationships" name="Right-of-use assets and lease_3" sheetId="92" state="visible" r:id="rId92"/>
    <sheet xmlns:r="http://schemas.openxmlformats.org/officeDocument/2006/relationships" name="Right-of-use assets and lease_4" sheetId="93" state="visible" r:id="rId93"/>
    <sheet xmlns:r="http://schemas.openxmlformats.org/officeDocument/2006/relationships" name="Inventories (Details)" sheetId="94" state="visible" r:id="rId94"/>
    <sheet xmlns:r="http://schemas.openxmlformats.org/officeDocument/2006/relationships" name="Inventories - Write downs recog" sheetId="95" state="visible" r:id="rId95"/>
    <sheet xmlns:r="http://schemas.openxmlformats.org/officeDocument/2006/relationships" name="Other investments (Details)" sheetId="96" state="visible" r:id="rId96"/>
    <sheet xmlns:r="http://schemas.openxmlformats.org/officeDocument/2006/relationships" name="Prepaid expenses (Details)" sheetId="97" state="visible" r:id="rId97"/>
    <sheet xmlns:r="http://schemas.openxmlformats.org/officeDocument/2006/relationships" name="Other receivables (Details)" sheetId="98" state="visible" r:id="rId98"/>
    <sheet xmlns:r="http://schemas.openxmlformats.org/officeDocument/2006/relationships" name="Marketable securities (Details)" sheetId="99" state="visible" r:id="rId99"/>
    <sheet xmlns:r="http://schemas.openxmlformats.org/officeDocument/2006/relationships" name="Cash and cash equivalents (Deta" sheetId="100" state="visible" r:id="rId100"/>
    <sheet xmlns:r="http://schemas.openxmlformats.org/officeDocument/2006/relationships" name="Share capital - (Details)" sheetId="101" state="visible" r:id="rId101"/>
    <sheet xmlns:r="http://schemas.openxmlformats.org/officeDocument/2006/relationships" name="Share capital - Additional info" sheetId="102" state="visible" r:id="rId102"/>
    <sheet xmlns:r="http://schemas.openxmlformats.org/officeDocument/2006/relationships" name="Deferred revenue (Details)" sheetId="103" state="visible" r:id="rId103"/>
    <sheet xmlns:r="http://schemas.openxmlformats.org/officeDocument/2006/relationships" name="Provision (Details)" sheetId="104" state="visible" r:id="rId104"/>
    <sheet xmlns:r="http://schemas.openxmlformats.org/officeDocument/2006/relationships" name="Other liabilities (Details)" sheetId="105" state="visible" r:id="rId105"/>
    <sheet xmlns:r="http://schemas.openxmlformats.org/officeDocument/2006/relationships" name="Contingent assets, liabilitie_2" sheetId="106" state="visible" r:id="rId106"/>
    <sheet xmlns:r="http://schemas.openxmlformats.org/officeDocument/2006/relationships" name="Financial risks (Details)" sheetId="107" state="visible" r:id="rId107"/>
    <sheet xmlns:r="http://schemas.openxmlformats.org/officeDocument/2006/relationships" name="Financial risks - Contractual m" sheetId="108" state="visible" r:id="rId108"/>
    <sheet xmlns:r="http://schemas.openxmlformats.org/officeDocument/2006/relationships" name="Financial risks - Fair value me" sheetId="109" state="visible" r:id="rId109"/>
    <sheet xmlns:r="http://schemas.openxmlformats.org/officeDocument/2006/relationships" name="Financial risks - Capital Manag" sheetId="110" state="visible" r:id="rId110"/>
    <sheet xmlns:r="http://schemas.openxmlformats.org/officeDocument/2006/relationships" name="Business combinations (Details)" sheetId="111" state="visible" r:id="rId111"/>
    <sheet xmlns:r="http://schemas.openxmlformats.org/officeDocument/2006/relationships" name="Business combinations - Identif" sheetId="112" state="visible" r:id="rId112"/>
    <sheet xmlns:r="http://schemas.openxmlformats.org/officeDocument/2006/relationships" name="Related parties (Details)" sheetId="113" state="visible" r:id="rId113"/>
    <sheet xmlns:r="http://schemas.openxmlformats.org/officeDocument/2006/relationships" name="Adjustments for non-cash items " sheetId="114" state="visible" r:id="rId114"/>
    <sheet xmlns:r="http://schemas.openxmlformats.org/officeDocument/2006/relationships" name="Change in working capital (Deta" sheetId="115" state="visible" r:id="rId115"/>
    <sheet xmlns:r="http://schemas.openxmlformats.org/officeDocument/2006/relationships" name="Significant events after the _2" sheetId="116" state="visible" r:id="rId116"/>
  </sheets>
  <definedNames/>
  <calcPr calcId="124519" fullCalcOnLoad="1"/>
</workbook>
</file>

<file path=xl/styles.xml><?xml version="1.0" encoding="utf-8"?>
<styleSheet xmlns="http://schemas.openxmlformats.org/spreadsheetml/2006/main">
  <numFmts count="8">
    <numFmt numFmtId="164" formatCode="_(&quot;kr &quot;#,##0_);_(&quot;kr &quot;(#,##0)"/>
    <numFmt numFmtId="165" formatCode="_(&quot;kr &quot;#,##0.00_);_(&quot;kr &quot;(#,##0.00)"/>
    <numFmt numFmtId="166" formatCode="_(&quot;$ &quot;#,##0_);_(&quot;$ &quot;(#,##0)"/>
    <numFmt numFmtId="167" formatCode="_(&quot;€ &quot;#,##0_);_(&quot;€ &quot;(#,##0)"/>
    <numFmt numFmtId="168" formatCode="_(&quot;€ &quot;#,##0.0_);_(&quot;€ &quot;(#,##0.0)"/>
    <numFmt numFmtId="169" formatCode="_(&quot;kr &quot;#,##0.0_);_(&quot;kr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Zealand Pharma A/S</t>
        </is>
      </c>
    </row>
    <row r="5">
      <c r="A5" s="4" t="inlineStr">
        <is>
          <t>Entity Central Index Key</t>
        </is>
      </c>
      <c r="B5" s="4" t="inlineStr">
        <is>
          <t>0001674988</t>
        </is>
      </c>
    </row>
    <row r="6">
      <c r="A6" s="4" t="inlineStr">
        <is>
          <t>Document Type</t>
        </is>
      </c>
      <c r="B6" s="4" t="inlineStr">
        <is>
          <t>6-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earch, development, sales, marketing and administrative expenses</t>
        </is>
      </c>
      <c r="B1" s="2" t="inlineStr">
        <is>
          <t>12 Months Ended</t>
        </is>
      </c>
    </row>
    <row r="2">
      <c r="B2" s="2" t="inlineStr">
        <is>
          <t>Dec. 31, 2020</t>
        </is>
      </c>
    </row>
    <row r="3">
      <c r="A3" s="3" t="inlineStr">
        <is>
          <t>Research, development, sales, marketing and administrative expenses</t>
        </is>
      </c>
    </row>
    <row r="4">
      <c r="A4" s="4" t="inlineStr">
        <is>
          <t>Research, development, sales, marketing and administrative expenses</t>
        </is>
      </c>
      <c r="B4" s="4" t="inlineStr">
        <is>
          <t>Note 4 - Research, development, sales, marketing and administrative expenses
Accounting policies
Research expenses comprise salaries, share-based compensation,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share-based compensation, contributions to pension schemes and other expenses, including depreciation and amortization, directly attributable to the Group’s development activities. Development expenses are recognized in the income statement as incurred, except where the capitalization criteria is met.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
Judgment applied related to research and development expenses
A development project involves a single product candidate undergoing a large number of tests to demonstrate its safety profile and its effect on human beings, prior to obtaining the necessary final approval for the product from the appropriate authorities. The future economic benefits associated with the individual development projects are dependent on obtaining such approval. Considering the significant risk and duration of the development period for biological products, Management has concluded that whether the intangible asset will generate probable future economic benefits cannot be estimated with sufficient certainty until the project has been finalized and the necessary final regulatory approval of the product has been obtained. Accordingly, Zealand has not recognized such assets at this time, and all research and development expenses are therefore recognized in the income statement when incurred.
Capitalization of development costs assumes that, in the Group’s opinion, the development of the technology or the product has been completed, all necessary public registrations and marketing approvals have been received, and expenses can be reliably measured. Furthermore, it must be established that the technology or the product can be commercialized and that the future income from the product can cover not only the production, selling and administrative expenses but also development expenses. Zealand has not capitalized any development expenses in 2020, 2019 or 2018.
DKK thousand
2020
2019
2018
Staff costs (note 6)
(204,210)
(178,089)
(153,601)
Depreciation and impairment losses, property,
plant and equipment and right-of-use assets (note 14,15)
(17,417)
(4,422)
(4,423)
Other external research and development costs
(382,454)
(378,912)
(280,195)
Total research and development costs
(604,081)
(561,423)
(438,219)
Sale and Marketing expenses
Sales and marketing expenses include expenses for sales personnel and expenses related to company premises in the US used for sales activities. Other significant expenses include product demonstration samples, trade show expenses, professional fees for our contracted customer support center and other consultants, insurance, facilities and information technology expenses. Overhead expenses have been allocated to sales and marketing expenses according to the number of employees in each department, based on the respective employees' associated undertakings.
Administrative expenses
Administrative expenses include expenses for administrative personnel, expenses related to company premises, depreciation on tangible assets and right-of-use assets, investor relations, etc. Overhead expenses have been allocated to research and development or administrative expenses according to the number of employees in each department, based on the respective employees’ associated undertak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DKK (kr) kr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cash equivalents</t>
        </is>
      </c>
      <c r="B3" s="5" t="n">
        <v>960221</v>
      </c>
      <c r="C3" s="5" t="n">
        <v>1081060</v>
      </c>
      <c r="D3" s="5" t="n">
        <v>860635</v>
      </c>
      <c r="E3" s="5" t="n">
        <v>588718</v>
      </c>
    </row>
    <row r="4">
      <c r="A4" s="4" t="inlineStr">
        <is>
          <t>DKK</t>
        </is>
      </c>
    </row>
    <row r="5">
      <c r="A5" s="3" t="inlineStr">
        <is>
          <t>Cash and cash equivalents</t>
        </is>
      </c>
    </row>
    <row r="6">
      <c r="A6" s="4" t="inlineStr">
        <is>
          <t>Cash and cash equivalents</t>
        </is>
      </c>
      <c r="B6" s="6" t="n">
        <v>286222</v>
      </c>
      <c r="C6" s="6" t="n">
        <v>732405</v>
      </c>
    </row>
    <row r="7">
      <c r="A7" s="4" t="inlineStr">
        <is>
          <t>USD</t>
        </is>
      </c>
    </row>
    <row r="8">
      <c r="A8" s="3" t="inlineStr">
        <is>
          <t>Cash and cash equivalents</t>
        </is>
      </c>
    </row>
    <row r="9">
      <c r="A9" s="4" t="inlineStr">
        <is>
          <t>Cash and cash equivalents</t>
        </is>
      </c>
      <c r="B9" s="6" t="n">
        <v>568444</v>
      </c>
      <c r="C9" s="6" t="n">
        <v>306748</v>
      </c>
    </row>
    <row r="10">
      <c r="A10" s="4" t="inlineStr">
        <is>
          <t>EUR</t>
        </is>
      </c>
    </row>
    <row r="11">
      <c r="A11" s="3" t="inlineStr">
        <is>
          <t>Cash and cash equivalents</t>
        </is>
      </c>
    </row>
    <row r="12">
      <c r="A12" s="4" t="inlineStr">
        <is>
          <t>Cash and cash equivalents</t>
        </is>
      </c>
      <c r="B12" s="5" t="n">
        <v>105555</v>
      </c>
      <c r="C12" s="5" t="n">
        <v>419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 (Details) - shares shares in Thousands</t>
        </is>
      </c>
      <c r="B1" s="2" t="inlineStr">
        <is>
          <t>12 Months Ended</t>
        </is>
      </c>
    </row>
    <row r="2">
      <c r="B2" s="2" t="inlineStr">
        <is>
          <t>Dec. 31, 2020</t>
        </is>
      </c>
      <c r="C2" s="2" t="inlineStr">
        <is>
          <t>Dec. 31, 2019</t>
        </is>
      </c>
    </row>
    <row r="3">
      <c r="A3" s="3" t="inlineStr">
        <is>
          <t>Share reconciliation</t>
        </is>
      </c>
    </row>
    <row r="4">
      <c r="A4" s="4" t="inlineStr">
        <is>
          <t>Balance at the beginning</t>
        </is>
      </c>
      <c r="B4" s="6" t="n">
        <v>36055</v>
      </c>
      <c r="C4" s="6" t="n">
        <v>30787</v>
      </c>
    </row>
    <row r="5">
      <c r="A5" s="4" t="inlineStr">
        <is>
          <t>Increase due to issue of new shares</t>
        </is>
      </c>
      <c r="B5" s="6" t="n">
        <v>3745</v>
      </c>
      <c r="C5" s="6" t="n">
        <v>5268</v>
      </c>
    </row>
    <row r="6">
      <c r="A6" s="4" t="inlineStr">
        <is>
          <t>Balance at the end</t>
        </is>
      </c>
      <c r="B6" s="6" t="n">
        <v>39800</v>
      </c>
      <c r="C6" s="6" t="n">
        <v>3605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2" customWidth="1" min="1" max="1"/>
    <col width="28" customWidth="1" min="2" max="2"/>
    <col width="22" customWidth="1" min="3" max="3"/>
    <col width="28" customWidth="1" min="4" max="4"/>
    <col width="28" customWidth="1" min="5" max="5"/>
    <col width="31" customWidth="1" min="6" max="6"/>
    <col width="28" customWidth="1" min="7" max="7"/>
    <col width="45" customWidth="1" min="8" max="8"/>
    <col width="45" customWidth="1" min="9" max="9"/>
    <col width="39" customWidth="1" min="10" max="10"/>
  </cols>
  <sheetData>
    <row r="1">
      <c r="A1" s="1" t="inlineStr">
        <is>
          <t>Share capital - Additional information (Details)</t>
        </is>
      </c>
      <c r="B1" s="2" t="inlineStr">
        <is>
          <t>Jun. 22, 2020DKK (kr)shares</t>
        </is>
      </c>
      <c r="C1" s="2" t="inlineStr">
        <is>
          <t>Apr. 02, 2020DKK (kr)</t>
        </is>
      </c>
      <c r="D1" s="2" t="inlineStr">
        <is>
          <t>Mar. 26, 2020DKK (kr)shares</t>
        </is>
      </c>
      <c r="E1" s="2" t="inlineStr">
        <is>
          <t>Sep. 05, 2019DKK (kr)shares</t>
        </is>
      </c>
      <c r="F1" s="2" t="inlineStr">
        <is>
          <t>Jun. 13, 2019EquityInstruments</t>
        </is>
      </c>
      <c r="G1" s="2" t="inlineStr">
        <is>
          <t>Mar. 20, 2019DKK (kr)shares</t>
        </is>
      </c>
      <c r="H1" s="2" t="inlineStr">
        <is>
          <t>Dec. 31, 2020DKK (kr)EquityInstrumentsshares</t>
        </is>
      </c>
      <c r="I1" s="2" t="inlineStr">
        <is>
          <t>Dec. 31, 2019DKK (kr)EquityInstrumentsshares</t>
        </is>
      </c>
      <c r="J1" s="2" t="inlineStr">
        <is>
          <t>Dec. 31, 2018DKK (kr)EquityInstruments</t>
        </is>
      </c>
    </row>
    <row r="2">
      <c r="A2" s="3" t="inlineStr">
        <is>
          <t>Disclosure of classes of share capital [line items]</t>
        </is>
      </c>
    </row>
    <row r="3">
      <c r="A3" s="4" t="inlineStr">
        <is>
          <t>Increase in authorized share capital</t>
        </is>
      </c>
      <c r="C3" s="5" t="n">
        <v>9013665</v>
      </c>
    </row>
    <row r="4">
      <c r="A4" s="4" t="inlineStr">
        <is>
          <t>Remaining authorized share capital</t>
        </is>
      </c>
      <c r="H4" s="5" t="n">
        <v>5587388</v>
      </c>
    </row>
    <row r="5">
      <c r="A5" s="4" t="inlineStr">
        <is>
          <t>Number of shares issued | shares</t>
        </is>
      </c>
      <c r="B5" s="6" t="n">
        <v>2684461</v>
      </c>
      <c r="D5" s="6" t="n">
        <v>741816</v>
      </c>
      <c r="E5" s="6" t="n">
        <v>3975000</v>
      </c>
      <c r="G5" s="6" t="n">
        <v>802859</v>
      </c>
    </row>
    <row r="6">
      <c r="A6" s="4" t="inlineStr">
        <is>
          <t>Proceeds from issuance of shares</t>
        </is>
      </c>
      <c r="B6" s="5" t="n">
        <v>655000000</v>
      </c>
      <c r="D6" s="5" t="n">
        <v>136500000</v>
      </c>
      <c r="E6" s="5" t="n">
        <v>545600000</v>
      </c>
      <c r="G6" s="5" t="n">
        <v>85600000</v>
      </c>
      <c r="H6" s="6" t="n">
        <v>791503000</v>
      </c>
      <c r="I6" s="5" t="n">
        <v>645145000</v>
      </c>
      <c r="J6" s="5" t="n">
        <v>0</v>
      </c>
    </row>
    <row r="7">
      <c r="A7" s="4" t="inlineStr">
        <is>
          <t>Issuance costs</t>
        </is>
      </c>
      <c r="E7" s="5" t="n">
        <v>14000000</v>
      </c>
      <c r="G7" s="5" t="n">
        <v>0</v>
      </c>
      <c r="H7" s="5" t="n">
        <v>42706000</v>
      </c>
      <c r="I7" s="5" t="n">
        <v>14444000</v>
      </c>
    </row>
    <row r="8">
      <c r="A8" s="4" t="inlineStr">
        <is>
          <t>Number of treasury shares | shares</t>
        </is>
      </c>
      <c r="H8" s="6" t="n">
        <v>64223</v>
      </c>
      <c r="I8" s="6" t="n">
        <v>64223</v>
      </c>
    </row>
    <row r="9">
      <c r="A9" s="4" t="inlineStr">
        <is>
          <t>Treasury shares held (as a percent)</t>
        </is>
      </c>
      <c r="H9" s="4" t="inlineStr">
        <is>
          <t>0.20%</t>
        </is>
      </c>
      <c r="I9" s="4" t="inlineStr">
        <is>
          <t>0.20%</t>
        </is>
      </c>
    </row>
    <row r="10">
      <c r="A10" s="4" t="inlineStr">
        <is>
          <t>Fair value of treasury shares</t>
        </is>
      </c>
      <c r="H10" s="5" t="n">
        <v>14100000</v>
      </c>
      <c r="I10" s="5" t="n">
        <v>15100000</v>
      </c>
    </row>
    <row r="11">
      <c r="A11" s="4" t="inlineStr">
        <is>
          <t>Total outstanding warrants | EquityInstruments</t>
        </is>
      </c>
      <c r="H11" s="6" t="n">
        <v>2019368</v>
      </c>
      <c r="I11" s="6" t="n">
        <v>1709912</v>
      </c>
      <c r="J11" s="6" t="n">
        <v>1853359</v>
      </c>
    </row>
    <row r="12">
      <c r="A12" s="4" t="inlineStr">
        <is>
          <t>2019 Long-term incentive program</t>
        </is>
      </c>
    </row>
    <row r="13">
      <c r="A13" s="3" t="inlineStr">
        <is>
          <t>Disclosure of classes of share capital [line items]</t>
        </is>
      </c>
    </row>
    <row r="14">
      <c r="A14" s="4" t="inlineStr">
        <is>
          <t>No granted | EquityInstruments</t>
        </is>
      </c>
      <c r="F14" s="6" t="n">
        <v>22915</v>
      </c>
    </row>
    <row r="15">
      <c r="A15" s="4" t="inlineStr">
        <is>
          <t>Total outstanding warrants | EquityInstruments</t>
        </is>
      </c>
      <c r="H15" s="6" t="n">
        <v>197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Deferred revenue (Details) - DKK (kr) kr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eferred revenue</t>
        </is>
      </c>
    </row>
    <row r="4">
      <c r="A4" s="4" t="inlineStr">
        <is>
          <t>Deferred revenues, beginning of period</t>
        </is>
      </c>
      <c r="B4" s="5" t="n">
        <v>139890</v>
      </c>
      <c r="C4" s="5" t="n">
        <v>0</v>
      </c>
    </row>
    <row r="5">
      <c r="A5" s="4" t="inlineStr">
        <is>
          <t>Customer payment received, cf. note 2</t>
        </is>
      </c>
      <c r="B5" s="6" t="n">
        <v>0</v>
      </c>
      <c r="C5" s="6" t="n">
        <v>177315</v>
      </c>
    </row>
    <row r="6">
      <c r="A6" s="4" t="inlineStr">
        <is>
          <t>Revenue recognized during the year</t>
        </is>
      </c>
      <c r="B6" s="6" t="n">
        <v>-42881</v>
      </c>
      <c r="C6" s="6" t="n">
        <v>-37425</v>
      </c>
    </row>
    <row r="7">
      <c r="A7" s="4" t="inlineStr">
        <is>
          <t>Total deferred revenue</t>
        </is>
      </c>
      <c r="B7" s="6" t="n">
        <v>97769</v>
      </c>
      <c r="C7" s="6" t="n">
        <v>139890</v>
      </c>
      <c r="D7" s="5" t="n">
        <v>0</v>
      </c>
      <c r="E7" s="5" t="n">
        <v>97769</v>
      </c>
      <c r="F7" s="5" t="n">
        <v>139890</v>
      </c>
    </row>
    <row r="8">
      <c r="A8" s="4" t="inlineStr">
        <is>
          <t>Non-current deferred revenue</t>
        </is>
      </c>
      <c r="E8" s="6" t="n">
        <v>44587</v>
      </c>
      <c r="F8" s="6" t="n">
        <v>83639</v>
      </c>
    </row>
    <row r="9">
      <c r="A9" s="4" t="inlineStr">
        <is>
          <t>Current deferred revenue</t>
        </is>
      </c>
      <c r="E9" s="5" t="n">
        <v>53182</v>
      </c>
      <c r="F9" s="5" t="n">
        <v>56251</v>
      </c>
    </row>
    <row r="10">
      <c r="A10" s="4" t="inlineStr">
        <is>
          <t>Contract liabilities at end of period</t>
        </is>
      </c>
      <c r="B10" s="6" t="n">
        <v>97769</v>
      </c>
      <c r="C10" s="6" t="n">
        <v>139890</v>
      </c>
      <c r="D10" s="6" t="n">
        <v>0</v>
      </c>
    </row>
    <row r="11">
      <c r="A11" s="4" t="inlineStr">
        <is>
          <t>Upfront non refundable payment recognized</t>
        </is>
      </c>
      <c r="B11" s="6" t="n">
        <v>353314</v>
      </c>
      <c r="C11" s="6" t="n">
        <v>41333</v>
      </c>
      <c r="D11" s="5" t="n">
        <v>37977</v>
      </c>
    </row>
    <row r="12">
      <c r="A12" s="4" t="inlineStr">
        <is>
          <t>Expected</t>
        </is>
      </c>
    </row>
    <row r="13">
      <c r="A13" s="3" t="inlineStr">
        <is>
          <t>Deferred revenue</t>
        </is>
      </c>
    </row>
    <row r="14">
      <c r="A14" s="4" t="inlineStr">
        <is>
          <t>Milestone payments Recognized for the period</t>
        </is>
      </c>
      <c r="B14" s="6" t="n">
        <v>53000</v>
      </c>
    </row>
    <row r="15">
      <c r="A15" s="4" t="inlineStr">
        <is>
          <t>Alexion</t>
        </is>
      </c>
    </row>
    <row r="16">
      <c r="A16" s="3" t="inlineStr">
        <is>
          <t>Deferred revenue</t>
        </is>
      </c>
    </row>
    <row r="17">
      <c r="A17" s="4" t="inlineStr">
        <is>
          <t>Upfront non-refundable payment received</t>
        </is>
      </c>
      <c r="C17" s="6" t="n">
        <v>177300</v>
      </c>
    </row>
    <row r="18">
      <c r="A18" s="4" t="inlineStr">
        <is>
          <t>Upfront non refundable payment recognized</t>
        </is>
      </c>
      <c r="B18" s="5" t="n">
        <v>42900</v>
      </c>
      <c r="C18" s="5" t="n">
        <v>374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Details) - DKK (kr) kr in Thousands</t>
        </is>
      </c>
      <c r="B1" s="2" t="inlineStr">
        <is>
          <t>12 Months Ended</t>
        </is>
      </c>
    </row>
    <row r="2">
      <c r="B2" s="2" t="inlineStr">
        <is>
          <t>Dec. 31, 2020</t>
        </is>
      </c>
      <c r="C2" s="2" t="inlineStr">
        <is>
          <t>Dec. 31, 2019</t>
        </is>
      </c>
    </row>
    <row r="3">
      <c r="A3" s="3" t="inlineStr">
        <is>
          <t>Disclosure of other provisions [line items]</t>
        </is>
      </c>
    </row>
    <row r="4">
      <c r="A4" s="4" t="inlineStr">
        <is>
          <t>Provision at the beginning of the year</t>
        </is>
      </c>
      <c r="B4" s="5" t="n">
        <v>0</v>
      </c>
      <c r="C4" s="5" t="n">
        <v>0</v>
      </c>
    </row>
    <row r="5">
      <c r="A5" s="4" t="inlineStr">
        <is>
          <t>Addition due to acquisition cf note 29</t>
        </is>
      </c>
      <c r="B5" s="6" t="n">
        <v>6969</v>
      </c>
      <c r="C5" s="6" t="n">
        <v>0</v>
      </c>
    </row>
    <row r="6">
      <c r="A6" s="4" t="inlineStr">
        <is>
          <t>Adjustments for the year</t>
        </is>
      </c>
      <c r="B6" s="6" t="n">
        <v>137321</v>
      </c>
      <c r="C6" s="6" t="n">
        <v>0</v>
      </c>
    </row>
    <row r="7">
      <c r="A7" s="4" t="inlineStr">
        <is>
          <t>Utilization during the period</t>
        </is>
      </c>
      <c r="B7" s="6" t="n">
        <v>-103766</v>
      </c>
      <c r="C7" s="6" t="n">
        <v>0</v>
      </c>
    </row>
    <row r="8">
      <c r="A8" s="4" t="inlineStr">
        <is>
          <t>Reversal of provisions from previous years</t>
        </is>
      </c>
      <c r="B8" s="6" t="n">
        <v>-1184</v>
      </c>
      <c r="C8" s="6" t="n">
        <v>0</v>
      </c>
    </row>
    <row r="9">
      <c r="A9" s="4" t="inlineStr">
        <is>
          <t>Currency translation adjustments</t>
        </is>
      </c>
      <c r="B9" s="6" t="n">
        <v>-2668</v>
      </c>
      <c r="C9" s="6" t="n">
        <v>0</v>
      </c>
    </row>
    <row r="10">
      <c r="A10" s="4" t="inlineStr">
        <is>
          <t>Provision at year-end</t>
        </is>
      </c>
      <c r="B10" s="6" t="n">
        <v>36673</v>
      </c>
      <c r="C10" s="6" t="n">
        <v>0</v>
      </c>
    </row>
    <row r="11">
      <c r="A11" s="4" t="inlineStr">
        <is>
          <t>Provisions for sales rebates</t>
        </is>
      </c>
    </row>
    <row r="12">
      <c r="A12" s="3" t="inlineStr">
        <is>
          <t>Disclosure of other provisions [line items]</t>
        </is>
      </c>
    </row>
    <row r="13">
      <c r="A13" s="4" t="inlineStr">
        <is>
          <t>Provision at the beginning of the year</t>
        </is>
      </c>
      <c r="B13" s="6" t="n">
        <v>0</v>
      </c>
    </row>
    <row r="14">
      <c r="A14" s="4" t="inlineStr">
        <is>
          <t>Addition due to acquisition cf note 29</t>
        </is>
      </c>
      <c r="B14" s="6" t="n">
        <v>4343</v>
      </c>
    </row>
    <row r="15">
      <c r="A15" s="4" t="inlineStr">
        <is>
          <t>Adjustments for the year</t>
        </is>
      </c>
      <c r="B15" s="6" t="n">
        <v>137104</v>
      </c>
    </row>
    <row r="16">
      <c r="A16" s="4" t="inlineStr">
        <is>
          <t>Utilization during the period</t>
        </is>
      </c>
      <c r="B16" s="6" t="n">
        <v>-102521</v>
      </c>
    </row>
    <row r="17">
      <c r="A17" s="4" t="inlineStr">
        <is>
          <t>Reversal of provisions from previous years</t>
        </is>
      </c>
      <c r="B17" s="6" t="n">
        <v>0</v>
      </c>
    </row>
    <row r="18">
      <c r="A18" s="4" t="inlineStr">
        <is>
          <t>Currency translation adjustments</t>
        </is>
      </c>
      <c r="B18" s="6" t="n">
        <v>-2493</v>
      </c>
    </row>
    <row r="19">
      <c r="A19" s="4" t="inlineStr">
        <is>
          <t>Provision at year-end</t>
        </is>
      </c>
      <c r="B19" s="6" t="n">
        <v>36433</v>
      </c>
      <c r="C19" s="6" t="n">
        <v>0</v>
      </c>
    </row>
    <row r="20">
      <c r="A20" s="4" t="inlineStr">
        <is>
          <t>Provision for product returns</t>
        </is>
      </c>
    </row>
    <row r="21">
      <c r="A21" s="3" t="inlineStr">
        <is>
          <t>Disclosure of other provisions [line items]</t>
        </is>
      </c>
    </row>
    <row r="22">
      <c r="A22" s="4" t="inlineStr">
        <is>
          <t>Provision at the beginning of the year</t>
        </is>
      </c>
      <c r="B22" s="6" t="n">
        <v>0</v>
      </c>
    </row>
    <row r="23">
      <c r="A23" s="4" t="inlineStr">
        <is>
          <t>Addition due to acquisition cf note 29</t>
        </is>
      </c>
      <c r="B23" s="6" t="n">
        <v>2626</v>
      </c>
    </row>
    <row r="24">
      <c r="A24" s="4" t="inlineStr">
        <is>
          <t>Adjustments for the year</t>
        </is>
      </c>
      <c r="B24" s="6" t="n">
        <v>217</v>
      </c>
    </row>
    <row r="25">
      <c r="A25" s="4" t="inlineStr">
        <is>
          <t>Utilization during the period</t>
        </is>
      </c>
      <c r="B25" s="6" t="n">
        <v>-1245</v>
      </c>
    </row>
    <row r="26">
      <c r="A26" s="4" t="inlineStr">
        <is>
          <t>Reversal of provisions from previous years</t>
        </is>
      </c>
      <c r="B26" s="6" t="n">
        <v>-1184</v>
      </c>
    </row>
    <row r="27">
      <c r="A27" s="4" t="inlineStr">
        <is>
          <t>Currency translation adjustments</t>
        </is>
      </c>
      <c r="B27" s="6" t="n">
        <v>-175</v>
      </c>
    </row>
    <row r="28">
      <c r="A28" s="4" t="inlineStr">
        <is>
          <t>Provision at year-end</t>
        </is>
      </c>
      <c r="B28" s="5" t="n">
        <v>239</v>
      </c>
      <c r="C28"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DKK (kr) kr in Thousands</t>
        </is>
      </c>
      <c r="B1" s="2" t="inlineStr">
        <is>
          <t>Dec. 31, 2020</t>
        </is>
      </c>
      <c r="C1" s="2" t="inlineStr">
        <is>
          <t>Dec. 31, 2019</t>
        </is>
      </c>
    </row>
    <row r="2">
      <c r="A2" s="3" t="inlineStr">
        <is>
          <t>Other liabilities</t>
        </is>
      </c>
    </row>
    <row r="3">
      <c r="A3" s="4" t="inlineStr">
        <is>
          <t>Employee benefits</t>
        </is>
      </c>
      <c r="B3" s="5" t="n">
        <v>101028</v>
      </c>
      <c r="C3" s="5" t="n">
        <v>36082</v>
      </c>
    </row>
    <row r="4">
      <c r="A4" s="4" t="inlineStr">
        <is>
          <t>Royalty payable to third party</t>
        </is>
      </c>
      <c r="B4" s="6" t="n">
        <v>5732</v>
      </c>
      <c r="C4" s="6" t="n">
        <v>6843</v>
      </c>
    </row>
    <row r="5">
      <c r="A5" s="4" t="inlineStr">
        <is>
          <t>Development project costs</t>
        </is>
      </c>
      <c r="B5" s="6" t="n">
        <v>28267</v>
      </c>
      <c r="C5" s="6" t="n">
        <v>16329</v>
      </c>
    </row>
    <row r="6">
      <c r="A6" s="4" t="inlineStr">
        <is>
          <t>Other payables</t>
        </is>
      </c>
      <c r="B6" s="6" t="n">
        <v>32272</v>
      </c>
      <c r="C6" s="6" t="n">
        <v>13790</v>
      </c>
    </row>
    <row r="7">
      <c r="A7" s="4" t="inlineStr">
        <is>
          <t>Total other liabilities</t>
        </is>
      </c>
      <c r="B7" s="6" t="n">
        <v>167299</v>
      </c>
      <c r="C7" s="6" t="n">
        <v>73044</v>
      </c>
    </row>
    <row r="8">
      <c r="A8" s="4" t="inlineStr">
        <is>
          <t>Current</t>
        </is>
      </c>
      <c r="B8" s="6" t="n">
        <v>150555</v>
      </c>
      <c r="C8" s="6" t="n">
        <v>73044</v>
      </c>
    </row>
    <row r="9">
      <c r="A9" s="4" t="inlineStr">
        <is>
          <t>Non-current</t>
        </is>
      </c>
      <c r="B9" s="5" t="n">
        <v>16744</v>
      </c>
      <c r="C9"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assets, liabilities and other contractual obligations (Details) - Dec. 31, 2020 kr in Millions, $ in Millions</t>
        </is>
      </c>
      <c r="B1" s="2" t="inlineStr">
        <is>
          <t>USD ($)</t>
        </is>
      </c>
      <c r="C1" s="2" t="inlineStr">
        <is>
          <t>DKK (kr)</t>
        </is>
      </c>
    </row>
    <row r="2">
      <c r="A2" s="3" t="inlineStr">
        <is>
          <t>Contractual obligations:</t>
        </is>
      </c>
    </row>
    <row r="3">
      <c r="A3" s="4" t="inlineStr">
        <is>
          <t>Contractual obligations</t>
        </is>
      </c>
      <c r="C3" s="11" t="n">
        <v>252.6</v>
      </c>
    </row>
    <row r="4">
      <c r="A4" s="4" t="inlineStr">
        <is>
          <t>With in 1 year</t>
        </is>
      </c>
    </row>
    <row r="5">
      <c r="A5" s="3" t="inlineStr">
        <is>
          <t>Contractual obligations:</t>
        </is>
      </c>
    </row>
    <row r="6">
      <c r="A6" s="4" t="inlineStr">
        <is>
          <t>Contractual obligations</t>
        </is>
      </c>
      <c r="C6" s="12" t="n">
        <v>198.1</v>
      </c>
    </row>
    <row r="7">
      <c r="A7" s="4" t="inlineStr">
        <is>
          <t>Later than two year but not later than three years</t>
        </is>
      </c>
    </row>
    <row r="8">
      <c r="A8" s="3" t="inlineStr">
        <is>
          <t>Contractual obligations:</t>
        </is>
      </c>
    </row>
    <row r="9">
      <c r="A9" s="4" t="inlineStr">
        <is>
          <t>Contractual obligations</t>
        </is>
      </c>
      <c r="C9" s="12" t="n">
        <v>54.5</v>
      </c>
    </row>
    <row r="10">
      <c r="A10" s="4" t="inlineStr">
        <is>
          <t>Sanofi</t>
        </is>
      </c>
    </row>
    <row r="11">
      <c r="A11" s="3" t="inlineStr">
        <is>
          <t>Contractual obligations:</t>
        </is>
      </c>
    </row>
    <row r="12">
      <c r="A12" s="4" t="inlineStr">
        <is>
          <t>Estimated effect of potential milestone</t>
        </is>
      </c>
      <c r="B12" s="8" t="n">
        <v>15</v>
      </c>
      <c r="C12" s="6" t="n">
        <v>15</v>
      </c>
    </row>
    <row r="13">
      <c r="A13" s="4" t="inlineStr">
        <is>
          <t>Sanofi | With in 1 year</t>
        </is>
      </c>
    </row>
    <row r="14">
      <c r="A14" s="3" t="inlineStr">
        <is>
          <t>Contractual obligations:</t>
        </is>
      </c>
    </row>
    <row r="15">
      <c r="A15" s="4" t="inlineStr">
        <is>
          <t>Estimated effect of potential milestone</t>
        </is>
      </c>
      <c r="C15" s="6" t="n">
        <v>5</v>
      </c>
    </row>
    <row r="16">
      <c r="A16" s="4" t="inlineStr">
        <is>
          <t>Sanofi | Later than one year but not later than two years</t>
        </is>
      </c>
    </row>
    <row r="17">
      <c r="A17" s="3" t="inlineStr">
        <is>
          <t>Contractual obligations:</t>
        </is>
      </c>
    </row>
    <row r="18">
      <c r="A18" s="4" t="inlineStr">
        <is>
          <t>Estimated effect of potential milestone</t>
        </is>
      </c>
      <c r="C18" s="5"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nancial risks (Details) - DKK (kr) kr in Thousands</t>
        </is>
      </c>
      <c r="B1" s="2" t="inlineStr">
        <is>
          <t>12 Months Ended</t>
        </is>
      </c>
    </row>
    <row r="2">
      <c r="B2" s="2" t="inlineStr">
        <is>
          <t>Dec. 31, 2020</t>
        </is>
      </c>
      <c r="C2" s="2" t="inlineStr">
        <is>
          <t>Dec. 31, 2019</t>
        </is>
      </c>
    </row>
    <row r="3">
      <c r="A3" s="3" t="inlineStr">
        <is>
          <t>Financial risks</t>
        </is>
      </c>
    </row>
    <row r="4">
      <c r="A4" s="4" t="inlineStr">
        <is>
          <t>Cash</t>
        </is>
      </c>
      <c r="B4" s="5" t="n">
        <v>568400</v>
      </c>
      <c r="C4" s="5" t="n">
        <v>306700</v>
      </c>
    </row>
    <row r="5">
      <c r="A5" s="4" t="inlineStr">
        <is>
          <t>Average weighted duration of the bond portfolio</t>
        </is>
      </c>
      <c r="B5" s="4" t="inlineStr">
        <is>
          <t>3 years</t>
        </is>
      </c>
      <c r="C5" s="4" t="inlineStr">
        <is>
          <t>3 years</t>
        </is>
      </c>
    </row>
    <row r="6">
      <c r="A6" s="4" t="inlineStr">
        <is>
          <t>USD</t>
        </is>
      </c>
    </row>
    <row r="7">
      <c r="A7" s="3" t="inlineStr">
        <is>
          <t>Financial risks</t>
        </is>
      </c>
    </row>
    <row r="8">
      <c r="A8" s="4" t="inlineStr">
        <is>
          <t>Effect</t>
        </is>
      </c>
      <c r="B8" s="5" t="n">
        <v>58124</v>
      </c>
      <c r="C8" s="5" t="n">
        <v>30657</v>
      </c>
    </row>
    <row r="9">
      <c r="A9" s="4" t="inlineStr">
        <is>
          <t>Percentage of reasonably possible decrease</t>
        </is>
      </c>
      <c r="B9" s="4" t="inlineStr">
        <is>
          <t>10.00%</t>
        </is>
      </c>
      <c r="C9" s="4" t="inlineStr">
        <is>
          <t>10.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s - Contractual maturity (Liquidity risk) (Details) - DKK (kr) kr in Thousands</t>
        </is>
      </c>
      <c r="B1" s="2" t="inlineStr">
        <is>
          <t>Dec. 31, 2020</t>
        </is>
      </c>
      <c r="C1" s="2" t="inlineStr">
        <is>
          <t>Dec. 31, 2019</t>
        </is>
      </c>
      <c r="D1" s="2" t="inlineStr">
        <is>
          <t>Dec. 31, 2018</t>
        </is>
      </c>
    </row>
    <row r="2">
      <c r="A2" s="3" t="inlineStr">
        <is>
          <t>Contractual maturity (Liquidity risk)</t>
        </is>
      </c>
    </row>
    <row r="3">
      <c r="A3" s="4" t="inlineStr">
        <is>
          <t>Trade payables</t>
        </is>
      </c>
      <c r="B3" s="5" t="n">
        <v>70384</v>
      </c>
      <c r="C3" s="5" t="n">
        <v>57533</v>
      </c>
    </row>
    <row r="4">
      <c r="A4" s="4" t="inlineStr">
        <is>
          <t>Lease liabilities</t>
        </is>
      </c>
      <c r="B4" s="6" t="n">
        <v>130119</v>
      </c>
      <c r="C4" s="6" t="n">
        <v>85760</v>
      </c>
      <c r="D4" s="5" t="n">
        <v>10048</v>
      </c>
    </row>
    <row r="5">
      <c r="A5" s="4" t="inlineStr">
        <is>
          <t>Other liabilities</t>
        </is>
      </c>
      <c r="B5" s="6" t="n">
        <v>150555</v>
      </c>
      <c r="C5" s="6" t="n">
        <v>73044</v>
      </c>
    </row>
    <row r="6">
      <c r="A6" s="4" t="inlineStr">
        <is>
          <t>Liquidity risk</t>
        </is>
      </c>
    </row>
    <row r="7">
      <c r="A7" s="3" t="inlineStr">
        <is>
          <t>Contractual maturity (Liquidity risk)</t>
        </is>
      </c>
    </row>
    <row r="8">
      <c r="A8" s="4" t="inlineStr">
        <is>
          <t>Trade payables</t>
        </is>
      </c>
      <c r="B8" s="6" t="n">
        <v>71442</v>
      </c>
      <c r="C8" s="6" t="n">
        <v>57533</v>
      </c>
    </row>
    <row r="9">
      <c r="A9" s="4" t="inlineStr">
        <is>
          <t>Lease liabilities</t>
        </is>
      </c>
      <c r="B9" s="6" t="n">
        <v>146465</v>
      </c>
      <c r="C9" s="6" t="n">
        <v>85760</v>
      </c>
    </row>
    <row r="10">
      <c r="A10" s="4" t="inlineStr">
        <is>
          <t>Other liabilities</t>
        </is>
      </c>
      <c r="B10" s="6" t="n">
        <v>167299</v>
      </c>
      <c r="C10" s="6" t="n">
        <v>73044</v>
      </c>
    </row>
    <row r="11">
      <c r="A11" s="4" t="inlineStr">
        <is>
          <t>Total financial liabilities</t>
        </is>
      </c>
      <c r="B11" s="6" t="n">
        <v>382209</v>
      </c>
      <c r="C11" s="6" t="n">
        <v>216337</v>
      </c>
    </row>
    <row r="12">
      <c r="A12" s="4" t="inlineStr">
        <is>
          <t>Liquidity risk | Less than 12 months</t>
        </is>
      </c>
    </row>
    <row r="13">
      <c r="A13" s="3" t="inlineStr">
        <is>
          <t>Contractual maturity (Liquidity risk)</t>
        </is>
      </c>
    </row>
    <row r="14">
      <c r="A14" s="4" t="inlineStr">
        <is>
          <t>Trade payables</t>
        </is>
      </c>
      <c r="B14" s="6" t="n">
        <v>71442</v>
      </c>
      <c r="C14" s="6" t="n">
        <v>57533</v>
      </c>
    </row>
    <row r="15">
      <c r="A15" s="4" t="inlineStr">
        <is>
          <t>Lease liabilities</t>
        </is>
      </c>
      <c r="B15" s="6" t="n">
        <v>14072</v>
      </c>
      <c r="C15" s="6" t="n">
        <v>7692</v>
      </c>
    </row>
    <row r="16">
      <c r="A16" s="4" t="inlineStr">
        <is>
          <t>Other liabilities</t>
        </is>
      </c>
      <c r="B16" s="6" t="n">
        <v>150555</v>
      </c>
      <c r="C16" s="6" t="n">
        <v>73044</v>
      </c>
    </row>
    <row r="17">
      <c r="A17" s="4" t="inlineStr">
        <is>
          <t>Total financial liabilities</t>
        </is>
      </c>
      <c r="B17" s="6" t="n">
        <v>236069</v>
      </c>
      <c r="C17" s="6" t="n">
        <v>138269</v>
      </c>
    </row>
    <row r="18">
      <c r="A18" s="4" t="inlineStr">
        <is>
          <t>Liquidity risk | 1 to 5 years</t>
        </is>
      </c>
    </row>
    <row r="19">
      <c r="A19" s="3" t="inlineStr">
        <is>
          <t>Contractual maturity (Liquidity risk)</t>
        </is>
      </c>
    </row>
    <row r="20">
      <c r="A20" s="4" t="inlineStr">
        <is>
          <t>Trade payables</t>
        </is>
      </c>
      <c r="B20" s="6" t="n">
        <v>0</v>
      </c>
      <c r="C20" s="6" t="n">
        <v>0</v>
      </c>
    </row>
    <row r="21">
      <c r="A21" s="4" t="inlineStr">
        <is>
          <t>Lease liabilities</t>
        </is>
      </c>
      <c r="B21" s="6" t="n">
        <v>53039</v>
      </c>
      <c r="C21" s="6" t="n">
        <v>23359</v>
      </c>
    </row>
    <row r="22">
      <c r="A22" s="4" t="inlineStr">
        <is>
          <t>Other liabilities</t>
        </is>
      </c>
      <c r="B22" s="6" t="n">
        <v>16744</v>
      </c>
      <c r="C22" s="6" t="n">
        <v>0</v>
      </c>
    </row>
    <row r="23">
      <c r="A23" s="4" t="inlineStr">
        <is>
          <t>Total financial liabilities</t>
        </is>
      </c>
      <c r="B23" s="6" t="n">
        <v>69783</v>
      </c>
      <c r="C23" s="6" t="n">
        <v>23359</v>
      </c>
    </row>
    <row r="24">
      <c r="A24" s="4" t="inlineStr">
        <is>
          <t>Liquidity risk | After 5 years</t>
        </is>
      </c>
    </row>
    <row r="25">
      <c r="A25" s="3" t="inlineStr">
        <is>
          <t>Contractual maturity (Liquidity risk)</t>
        </is>
      </c>
    </row>
    <row r="26">
      <c r="A26" s="4" t="inlineStr">
        <is>
          <t>Trade payables</t>
        </is>
      </c>
      <c r="B26" s="6" t="n">
        <v>0</v>
      </c>
      <c r="C26" s="6" t="n">
        <v>0</v>
      </c>
    </row>
    <row r="27">
      <c r="A27" s="4" t="inlineStr">
        <is>
          <t>Lease liabilities</t>
        </is>
      </c>
      <c r="B27" s="6" t="n">
        <v>76354</v>
      </c>
      <c r="C27" s="6" t="n">
        <v>54709</v>
      </c>
    </row>
    <row r="28">
      <c r="A28" s="4" t="inlineStr">
        <is>
          <t>Other liabilities</t>
        </is>
      </c>
      <c r="B28" s="6" t="n">
        <v>0</v>
      </c>
      <c r="C28" s="6" t="n">
        <v>0</v>
      </c>
    </row>
    <row r="29">
      <c r="A29" s="4" t="inlineStr">
        <is>
          <t>Total financial liabilities</t>
        </is>
      </c>
      <c r="B29" s="5" t="n">
        <v>76354</v>
      </c>
      <c r="C29" s="5" t="n">
        <v>547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Fair value measurement of financial instruments (Details) - DKK (kr) kr in Thousands</t>
        </is>
      </c>
      <c r="B1" s="2" t="inlineStr">
        <is>
          <t>12 Months Ended</t>
        </is>
      </c>
    </row>
    <row r="2">
      <c r="B2" s="2" t="inlineStr">
        <is>
          <t>Dec. 31, 2020</t>
        </is>
      </c>
      <c r="C2" s="2" t="inlineStr">
        <is>
          <t>Dec. 31, 2019</t>
        </is>
      </c>
    </row>
    <row r="3">
      <c r="A3" s="3" t="inlineStr">
        <is>
          <t>Categories of financial instruments</t>
        </is>
      </c>
    </row>
    <row r="4">
      <c r="A4" s="4" t="inlineStr">
        <is>
          <t>Financial assets at amortized cost</t>
        </is>
      </c>
      <c r="B4" s="5" t="n">
        <v>1033297</v>
      </c>
      <c r="C4" s="5" t="n">
        <v>1098758</v>
      </c>
    </row>
    <row r="5">
      <c r="A5" s="4" t="inlineStr">
        <is>
          <t>Financial assets measured at fair value through profit or loss</t>
        </is>
      </c>
      <c r="B5" s="6" t="n">
        <v>329678</v>
      </c>
      <c r="C5" s="6" t="n">
        <v>335080</v>
      </c>
    </row>
    <row r="6">
      <c r="A6" s="3" t="inlineStr">
        <is>
          <t>Categories of financial instruments</t>
        </is>
      </c>
    </row>
    <row r="7">
      <c r="A7" s="4" t="inlineStr">
        <is>
          <t>Financial liabilities measured at amortized cost</t>
        </is>
      </c>
      <c r="B7" s="6" t="n">
        <v>367802</v>
      </c>
      <c r="C7" s="6" t="n">
        <v>216337</v>
      </c>
    </row>
    <row r="8">
      <c r="A8" s="4" t="inlineStr">
        <is>
          <t>Transfer out of level 1 to level 2, Assets</t>
        </is>
      </c>
      <c r="B8" s="6" t="n">
        <v>0</v>
      </c>
      <c r="C8" s="6" t="n">
        <v>0</v>
      </c>
    </row>
    <row r="9">
      <c r="A9" s="4" t="inlineStr">
        <is>
          <t>Transfer out of level 2 to level 1, Assets</t>
        </is>
      </c>
      <c r="B9" s="6" t="n">
        <v>0</v>
      </c>
      <c r="C9" s="6" t="n">
        <v>0</v>
      </c>
    </row>
    <row r="10">
      <c r="A10" s="4" t="inlineStr">
        <is>
          <t>Transfer out of level 1 to level 2, Liabilities</t>
        </is>
      </c>
      <c r="B10" s="6" t="n">
        <v>0</v>
      </c>
      <c r="C10" s="6" t="n">
        <v>0</v>
      </c>
    </row>
    <row r="11">
      <c r="A11" s="4" t="inlineStr">
        <is>
          <t>Transfer out of level 2 to level 1, Liabilities</t>
        </is>
      </c>
      <c r="B11" s="6" t="n">
        <v>0</v>
      </c>
      <c r="C11" s="6" t="n">
        <v>0</v>
      </c>
    </row>
    <row r="12">
      <c r="A12" s="4" t="inlineStr">
        <is>
          <t>Transfer into Level 3, Assets</t>
        </is>
      </c>
      <c r="B12" s="6" t="n">
        <v>0</v>
      </c>
      <c r="C12" s="6" t="n">
        <v>0</v>
      </c>
    </row>
    <row r="13">
      <c r="A13" s="4" t="inlineStr">
        <is>
          <t>Transfer into Level 3, Liabilities</t>
        </is>
      </c>
      <c r="B13" s="6" t="n">
        <v>0</v>
      </c>
      <c r="C13" s="6" t="n">
        <v>0</v>
      </c>
    </row>
    <row r="14">
      <c r="A14" s="4" t="inlineStr">
        <is>
          <t>Transfer out of level 3, Assets</t>
        </is>
      </c>
      <c r="B14" s="6" t="n">
        <v>0</v>
      </c>
      <c r="C14" s="6" t="n">
        <v>0</v>
      </c>
    </row>
    <row r="15">
      <c r="A15" s="4" t="inlineStr">
        <is>
          <t>Transfer out of level 3, Liabilities</t>
        </is>
      </c>
      <c r="B15" s="6" t="n">
        <v>0</v>
      </c>
      <c r="C15" s="6" t="n">
        <v>0</v>
      </c>
    </row>
    <row r="16">
      <c r="A16" s="4" t="inlineStr">
        <is>
          <t>Lease liabilities</t>
        </is>
      </c>
    </row>
    <row r="17">
      <c r="A17" s="3" t="inlineStr">
        <is>
          <t>Categories of financial instruments</t>
        </is>
      </c>
    </row>
    <row r="18">
      <c r="A18" s="4" t="inlineStr">
        <is>
          <t>Financial liabilities measured at amortized cost</t>
        </is>
      </c>
      <c r="B18" s="6" t="n">
        <v>130119</v>
      </c>
      <c r="C18" s="6" t="n">
        <v>85760</v>
      </c>
    </row>
    <row r="19">
      <c r="A19" s="4" t="inlineStr">
        <is>
          <t>Trade payables</t>
        </is>
      </c>
    </row>
    <row r="20">
      <c r="A20" s="3" t="inlineStr">
        <is>
          <t>Categories of financial instruments</t>
        </is>
      </c>
    </row>
    <row r="21">
      <c r="A21" s="4" t="inlineStr">
        <is>
          <t>Financial liabilities measured at amortized cost</t>
        </is>
      </c>
      <c r="B21" s="6" t="n">
        <v>70384</v>
      </c>
      <c r="C21" s="6" t="n">
        <v>57533</v>
      </c>
    </row>
    <row r="22">
      <c r="A22" s="4" t="inlineStr">
        <is>
          <t>Other liabilities</t>
        </is>
      </c>
    </row>
    <row r="23">
      <c r="A23" s="3" t="inlineStr">
        <is>
          <t>Categories of financial instruments</t>
        </is>
      </c>
    </row>
    <row r="24">
      <c r="A24" s="4" t="inlineStr">
        <is>
          <t>Financial liabilities measured at amortized cost</t>
        </is>
      </c>
      <c r="B24" s="6" t="n">
        <v>167299</v>
      </c>
      <c r="C24" s="6" t="n">
        <v>73044</v>
      </c>
    </row>
    <row r="25">
      <c r="A25" s="4" t="inlineStr">
        <is>
          <t>Deposits</t>
        </is>
      </c>
    </row>
    <row r="26">
      <c r="A26" s="3" t="inlineStr">
        <is>
          <t>Categories of financial instruments</t>
        </is>
      </c>
    </row>
    <row r="27">
      <c r="A27" s="4" t="inlineStr">
        <is>
          <t>Financial assets at amortized cost</t>
        </is>
      </c>
      <c r="B27" s="6" t="n">
        <v>16650</v>
      </c>
      <c r="C27" s="6" t="n">
        <v>9012</v>
      </c>
    </row>
    <row r="28">
      <c r="A28" s="4" t="inlineStr">
        <is>
          <t>Trade receivables</t>
        </is>
      </c>
    </row>
    <row r="29">
      <c r="A29" s="3" t="inlineStr">
        <is>
          <t>Categories of financial instruments</t>
        </is>
      </c>
    </row>
    <row r="30">
      <c r="A30" s="4" t="inlineStr">
        <is>
          <t>Financial assets at amortized cost</t>
        </is>
      </c>
      <c r="B30" s="6" t="n">
        <v>46484</v>
      </c>
      <c r="C30" s="6" t="n">
        <v>751</v>
      </c>
    </row>
    <row r="31">
      <c r="A31" s="4" t="inlineStr">
        <is>
          <t>Other receivables</t>
        </is>
      </c>
    </row>
    <row r="32">
      <c r="A32" s="3" t="inlineStr">
        <is>
          <t>Categories of financial instruments</t>
        </is>
      </c>
    </row>
    <row r="33">
      <c r="A33" s="4" t="inlineStr">
        <is>
          <t>Financial assets at amortized cost</t>
        </is>
      </c>
      <c r="B33" s="6" t="n">
        <v>9942</v>
      </c>
      <c r="C33" s="6" t="n">
        <v>7935</v>
      </c>
    </row>
    <row r="34">
      <c r="A34" s="4" t="inlineStr">
        <is>
          <t>Cash and cash equivalents</t>
        </is>
      </c>
    </row>
    <row r="35">
      <c r="A35" s="3" t="inlineStr">
        <is>
          <t>Categories of financial instruments</t>
        </is>
      </c>
    </row>
    <row r="36">
      <c r="A36" s="4" t="inlineStr">
        <is>
          <t>Financial assets at amortized cost</t>
        </is>
      </c>
      <c r="B36" s="6" t="n">
        <v>960221</v>
      </c>
      <c r="C36" s="6" t="n">
        <v>1081060</v>
      </c>
    </row>
    <row r="37">
      <c r="A37" s="4" t="inlineStr">
        <is>
          <t>Marketable securities</t>
        </is>
      </c>
    </row>
    <row r="38">
      <c r="A38" s="3" t="inlineStr">
        <is>
          <t>Categories of financial instruments</t>
        </is>
      </c>
    </row>
    <row r="39">
      <c r="A39" s="4" t="inlineStr">
        <is>
          <t>Financial assets measured at fair value through profit or loss</t>
        </is>
      </c>
      <c r="B39" s="6" t="n">
        <v>297345</v>
      </c>
      <c r="C39" s="6" t="n">
        <v>299448</v>
      </c>
    </row>
    <row r="40">
      <c r="A40" s="4" t="inlineStr">
        <is>
          <t>Other investments</t>
        </is>
      </c>
    </row>
    <row r="41">
      <c r="A41" s="3" t="inlineStr">
        <is>
          <t>Categories of financial instruments</t>
        </is>
      </c>
    </row>
    <row r="42">
      <c r="A42" s="4" t="inlineStr">
        <is>
          <t>Financial assets measured at fair value through profit or loss</t>
        </is>
      </c>
      <c r="B42" s="5" t="n">
        <v>32333</v>
      </c>
      <c r="C42" s="5" t="n">
        <v>356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es to auditors appointed at the Annual General Meeting</t>
        </is>
      </c>
      <c r="B1" s="2" t="inlineStr">
        <is>
          <t>12 Months Ended</t>
        </is>
      </c>
    </row>
    <row r="2">
      <c r="B2" s="2" t="inlineStr">
        <is>
          <t>Dec. 31, 2020</t>
        </is>
      </c>
    </row>
    <row r="3">
      <c r="A3" s="3" t="inlineStr">
        <is>
          <t>Fees to auditors appointed at the Annual General Meeting</t>
        </is>
      </c>
    </row>
    <row r="4">
      <c r="A4" s="4" t="inlineStr">
        <is>
          <t>Fees to auditors appointed at the Annual General Meeting</t>
        </is>
      </c>
      <c r="B4" s="4" t="inlineStr">
        <is>
          <t>Note 5 - Fees to auditors appointed at the Annual General Meeting
DKK thousand
2020
2019
2018
Audit
5,941
1,847
1,661
Audit-related services and other assurance engagements
1,002
1,731
718
Tax advice
0
106
Other
12
0
Total fees
6,943
3,590
2,485
The fee for audit-related services and other assurance engagements and other services provided to the Group by EY godkendt Revisionspartnerselskab in 2020 consisted of Audit of Annual Report, Audit of 20-F SEC filing, including SOX 404b attestation procedures, quarterly reviews, other auditor’s reports on various statements for public authorities, and other accounting advisory services. (Deloitte Statsautoriseret Revisionspartnerselskab in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inancial risks - Capital Management (Details) - DKK (kr) kr in Thousands</t>
        </is>
      </c>
      <c r="B1" s="2" t="inlineStr">
        <is>
          <t>Dec. 31, 2020</t>
        </is>
      </c>
      <c r="C1" s="2" t="inlineStr">
        <is>
          <t>Dec. 31, 2019</t>
        </is>
      </c>
      <c r="D1" s="2" t="inlineStr">
        <is>
          <t>Dec. 31, 2018</t>
        </is>
      </c>
      <c r="E1" s="2" t="inlineStr">
        <is>
          <t>Dec. 31, 2017</t>
        </is>
      </c>
    </row>
    <row r="2">
      <c r="A2" s="3" t="inlineStr">
        <is>
          <t>Financial risks</t>
        </is>
      </c>
    </row>
    <row r="3">
      <c r="A3" s="4" t="inlineStr">
        <is>
          <t>Cash and cash equivalents</t>
        </is>
      </c>
      <c r="B3" s="5" t="n">
        <v>960221</v>
      </c>
      <c r="C3" s="5" t="n">
        <v>1081060</v>
      </c>
      <c r="D3" s="5" t="n">
        <v>860635</v>
      </c>
      <c r="E3" s="5" t="n">
        <v>5887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Business combinations (Details) kr in Thousands, $ in Millions</t>
        </is>
      </c>
      <c r="B1" s="2" t="inlineStr">
        <is>
          <t>Apr. 02, 2020USD ($)</t>
        </is>
      </c>
      <c r="C1" s="2" t="inlineStr">
        <is>
          <t>Apr. 02, 2020DKK (kr)</t>
        </is>
      </c>
      <c r="D1" s="2" t="inlineStr">
        <is>
          <t>Mar. 31, 2020DKK (kr)</t>
        </is>
      </c>
      <c r="E1" s="2" t="inlineStr">
        <is>
          <t>Dec. 31, 2020DKK (kr)</t>
        </is>
      </c>
      <c r="F1" s="2" t="inlineStr">
        <is>
          <t>Dec. 31, 2019DKK (kr)</t>
        </is>
      </c>
      <c r="G1" s="2" t="inlineStr">
        <is>
          <t>Dec. 31, 2018DKK (kr)</t>
        </is>
      </c>
    </row>
    <row r="2">
      <c r="A2" s="3" t="inlineStr">
        <is>
          <t>Disclosure of detailed information about business combination [line items]</t>
        </is>
      </c>
    </row>
    <row r="3">
      <c r="A3" s="4" t="inlineStr">
        <is>
          <t>Consideration transferred, acquisition-date fair value</t>
        </is>
      </c>
      <c r="C3" s="5" t="n">
        <v>167725</v>
      </c>
    </row>
    <row r="4">
      <c r="A4" s="4" t="inlineStr">
        <is>
          <t>Intangible assets other than goodwill</t>
        </is>
      </c>
      <c r="E4" s="5" t="n">
        <v>57485</v>
      </c>
      <c r="F4" s="5" t="n">
        <v>2480</v>
      </c>
    </row>
    <row r="5">
      <c r="A5" s="4" t="inlineStr">
        <is>
          <t>Trade receivables</t>
        </is>
      </c>
      <c r="C5" s="6" t="n">
        <v>50603</v>
      </c>
    </row>
    <row r="6">
      <c r="A6" s="4" t="inlineStr">
        <is>
          <t>Bargain purchase</t>
        </is>
      </c>
      <c r="C6" s="6" t="n">
        <v>36692</v>
      </c>
      <c r="E6" s="5" t="n">
        <v>36395</v>
      </c>
      <c r="F6" s="6" t="n">
        <v>0</v>
      </c>
      <c r="G6" s="5" t="n">
        <v>0</v>
      </c>
    </row>
    <row r="7">
      <c r="A7" s="4" t="inlineStr">
        <is>
          <t>Net assets at fair value</t>
        </is>
      </c>
      <c r="C7" s="6" t="n">
        <v>204417</v>
      </c>
    </row>
    <row r="8">
      <c r="A8" s="4" t="inlineStr">
        <is>
          <t>Intellectual property</t>
        </is>
      </c>
    </row>
    <row r="9">
      <c r="A9" s="3" t="inlineStr">
        <is>
          <t>Disclosure of detailed information about business combination [line items]</t>
        </is>
      </c>
    </row>
    <row r="10">
      <c r="A10" s="4" t="inlineStr">
        <is>
          <t>Amortization period</t>
        </is>
      </c>
      <c r="E10" s="4" t="inlineStr">
        <is>
          <t>10 years</t>
        </is>
      </c>
    </row>
    <row r="11">
      <c r="A11" s="4" t="inlineStr">
        <is>
          <t>Intangible assets other than goodwill</t>
        </is>
      </c>
      <c r="E11" s="5" t="n">
        <v>0</v>
      </c>
      <c r="F11" s="6" t="n">
        <v>0</v>
      </c>
    </row>
    <row r="12">
      <c r="A12" s="4" t="inlineStr">
        <is>
          <t>Physician relationship</t>
        </is>
      </c>
    </row>
    <row r="13">
      <c r="A13" s="3" t="inlineStr">
        <is>
          <t>Disclosure of detailed information about business combination [line items]</t>
        </is>
      </c>
    </row>
    <row r="14">
      <c r="A14" s="4" t="inlineStr">
        <is>
          <t>Amortization period</t>
        </is>
      </c>
      <c r="E14" s="4" t="inlineStr">
        <is>
          <t>8 years</t>
        </is>
      </c>
    </row>
    <row r="15">
      <c r="A15" s="4" t="inlineStr">
        <is>
          <t>Intangible assets other than goodwill</t>
        </is>
      </c>
      <c r="E15" s="5" t="n">
        <v>54955</v>
      </c>
      <c r="F15" s="5" t="n">
        <v>0</v>
      </c>
    </row>
    <row r="16">
      <c r="A16" s="4" t="inlineStr">
        <is>
          <t>Acquisition Of Medical Technology Business From Valeritas Holdings, Inc. [Member]</t>
        </is>
      </c>
    </row>
    <row r="17">
      <c r="A17" s="3" t="inlineStr">
        <is>
          <t>Disclosure of detailed information about business combination [line items]</t>
        </is>
      </c>
    </row>
    <row r="18">
      <c r="A18" s="4" t="inlineStr">
        <is>
          <t>Consideration transferred, acquisition-date fair value</t>
        </is>
      </c>
      <c r="C18" s="6" t="n">
        <v>167700</v>
      </c>
    </row>
    <row r="19">
      <c r="A19" s="4" t="inlineStr">
        <is>
          <t>Acquisition-related costs | $</t>
        </is>
      </c>
      <c r="B19" s="14" t="n">
        <v>24.5</v>
      </c>
    </row>
    <row r="20">
      <c r="A20" s="4" t="inlineStr">
        <is>
          <t>Unallocated intangible assets</t>
        </is>
      </c>
      <c r="C20" s="6" t="n">
        <v>82200</v>
      </c>
    </row>
    <row r="21">
      <c r="A21" s="4" t="inlineStr">
        <is>
          <t>Intangible assets other than goodwill</t>
        </is>
      </c>
      <c r="C21" s="5" t="n">
        <v>68500</v>
      </c>
    </row>
    <row r="22">
      <c r="A22" s="4" t="inlineStr">
        <is>
          <t>Cash flows of projections period</t>
        </is>
      </c>
      <c r="B22" s="4" t="inlineStr">
        <is>
          <t>10 years</t>
        </is>
      </c>
      <c r="C22" s="4" t="inlineStr">
        <is>
          <t>10 years</t>
        </is>
      </c>
    </row>
    <row r="23">
      <c r="A23" s="4" t="inlineStr">
        <is>
          <t>Growth rate</t>
        </is>
      </c>
      <c r="C23" s="4" t="inlineStr">
        <is>
          <t>13.00%</t>
        </is>
      </c>
    </row>
    <row r="24">
      <c r="A24" s="4" t="inlineStr">
        <is>
          <t>Discount rate</t>
        </is>
      </c>
      <c r="C24" s="4" t="inlineStr">
        <is>
          <t>(50.00%)</t>
        </is>
      </c>
    </row>
    <row r="25">
      <c r="A25" s="4" t="inlineStr">
        <is>
          <t>Budget period for revenue growth</t>
        </is>
      </c>
      <c r="B25" s="4" t="inlineStr">
        <is>
          <t>10 years</t>
        </is>
      </c>
      <c r="C25" s="4" t="inlineStr">
        <is>
          <t>10 years</t>
        </is>
      </c>
    </row>
    <row r="26">
      <c r="A26" s="4" t="inlineStr">
        <is>
          <t>Budget period for operating costs</t>
        </is>
      </c>
      <c r="B26" s="4" t="inlineStr">
        <is>
          <t>10 years</t>
        </is>
      </c>
      <c r="C26" s="4" t="inlineStr">
        <is>
          <t>10 years</t>
        </is>
      </c>
    </row>
    <row r="27">
      <c r="A27" s="4" t="inlineStr">
        <is>
          <t>Trade receivables</t>
        </is>
      </c>
      <c r="C27" s="5" t="n">
        <v>50600</v>
      </c>
    </row>
    <row r="28">
      <c r="A28" s="4" t="inlineStr">
        <is>
          <t>Bargain purchase</t>
        </is>
      </c>
      <c r="C28" s="6" t="n">
        <v>36700</v>
      </c>
    </row>
    <row r="29">
      <c r="A29" s="4" t="inlineStr">
        <is>
          <t>Net assets at fair value</t>
        </is>
      </c>
      <c r="C29" s="6" t="n">
        <v>204400</v>
      </c>
    </row>
    <row r="30">
      <c r="A30" s="4" t="inlineStr">
        <is>
          <t>Fair value of the tangible and financial assets acquired</t>
        </is>
      </c>
      <c r="C30" s="6" t="n">
        <v>147500</v>
      </c>
    </row>
    <row r="31">
      <c r="A31" s="4" t="inlineStr">
        <is>
          <t>Acquisition-related costs</t>
        </is>
      </c>
      <c r="D31" s="5" t="n">
        <v>7100</v>
      </c>
    </row>
    <row r="32">
      <c r="A32" s="4" t="inlineStr">
        <is>
          <t>Acquisition contributed with net revenues</t>
        </is>
      </c>
      <c r="C32" s="6" t="n">
        <v>161300</v>
      </c>
    </row>
    <row r="33">
      <c r="A33" s="4" t="inlineStr">
        <is>
          <t>Profit (loss) of acquiree</t>
        </is>
      </c>
      <c r="C33" s="5" t="n">
        <v>-278800</v>
      </c>
    </row>
    <row r="34">
      <c r="A34" s="4" t="inlineStr">
        <is>
          <t>Pro forma revenue</t>
        </is>
      </c>
      <c r="E34" s="6" t="n">
        <v>395800</v>
      </c>
    </row>
    <row r="35">
      <c r="A35" s="4" t="inlineStr">
        <is>
          <t>Pro forma operating result</t>
        </is>
      </c>
      <c r="E35" s="5" t="n">
        <v>868900</v>
      </c>
    </row>
    <row r="36">
      <c r="A36" s="4" t="inlineStr">
        <is>
          <t>Acquisition Of Medical Technology Business From Valeritas Holdings, Inc. [Member] | Minimum</t>
        </is>
      </c>
    </row>
    <row r="37">
      <c r="A37" s="3" t="inlineStr">
        <is>
          <t>Disclosure of detailed information about business combination [line items]</t>
        </is>
      </c>
    </row>
    <row r="38">
      <c r="A38" s="4" t="inlineStr">
        <is>
          <t>Growth rate for revenue</t>
        </is>
      </c>
      <c r="C38" s="4" t="inlineStr">
        <is>
          <t>1.00%</t>
        </is>
      </c>
    </row>
    <row r="39">
      <c r="A39" s="4" t="inlineStr">
        <is>
          <t>Acquisition Of Medical Technology Business From Valeritas Holdings, Inc. [Member] | Maximum</t>
        </is>
      </c>
    </row>
    <row r="40">
      <c r="A40" s="3" t="inlineStr">
        <is>
          <t>Disclosure of detailed information about business combination [line items]</t>
        </is>
      </c>
    </row>
    <row r="41">
      <c r="A41" s="4" t="inlineStr">
        <is>
          <t>Growth rate for revenue</t>
        </is>
      </c>
      <c r="C41" s="4" t="inlineStr">
        <is>
          <t>20.00%</t>
        </is>
      </c>
    </row>
    <row r="42">
      <c r="A42" s="4" t="inlineStr">
        <is>
          <t>Acquisition Of Medical Technology Business From Valeritas Holdings, Inc. [Member] | Intellectual property</t>
        </is>
      </c>
    </row>
    <row r="43">
      <c r="A43" s="3" t="inlineStr">
        <is>
          <t>Disclosure of detailed information about business combination [line items]</t>
        </is>
      </c>
    </row>
    <row r="44">
      <c r="A44" s="4" t="inlineStr">
        <is>
          <t>Intangible assets other than goodwill</t>
        </is>
      </c>
      <c r="C44" s="5" t="n">
        <v>137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Identifiable assets and liabilities (Details) - DKK (kr) kr in Thousands</t>
        </is>
      </c>
      <c r="B1" s="2" t="inlineStr">
        <is>
          <t>Apr. 02, 2020</t>
        </is>
      </c>
      <c r="C1" s="2" t="inlineStr">
        <is>
          <t>Dec. 31, 2020</t>
        </is>
      </c>
      <c r="D1" s="2" t="inlineStr">
        <is>
          <t>Dec. 31, 2019</t>
        </is>
      </c>
      <c r="E1" s="2" t="inlineStr">
        <is>
          <t>Dec. 31, 2018</t>
        </is>
      </c>
    </row>
    <row r="2">
      <c r="A2" s="3" t="inlineStr">
        <is>
          <t>Amounts recognised as of acquisition date for each major class of assets acquired and liabilities assumed [abstract]</t>
        </is>
      </c>
    </row>
    <row r="3">
      <c r="A3" s="4" t="inlineStr">
        <is>
          <t>Physician Relationship</t>
        </is>
      </c>
      <c r="B3" s="5" t="n">
        <v>68459</v>
      </c>
    </row>
    <row r="4">
      <c r="A4" s="4" t="inlineStr">
        <is>
          <t>V-Go IP</t>
        </is>
      </c>
      <c r="B4" s="6" t="n">
        <v>13692</v>
      </c>
    </row>
    <row r="5">
      <c r="A5" s="4" t="inlineStr">
        <is>
          <t>Property, plant and equipment</t>
        </is>
      </c>
      <c r="B5" s="6" t="n">
        <v>41138</v>
      </c>
    </row>
    <row r="6">
      <c r="A6" s="4" t="inlineStr">
        <is>
          <t>Right-of-use assets</t>
        </is>
      </c>
      <c r="B6" s="6" t="n">
        <v>14299</v>
      </c>
    </row>
    <row r="7">
      <c r="A7" s="4" t="inlineStr">
        <is>
          <t>Inventories</t>
        </is>
      </c>
      <c r="B7" s="6" t="n">
        <v>55796</v>
      </c>
    </row>
    <row r="8">
      <c r="A8" s="4" t="inlineStr">
        <is>
          <t>Trade receivables</t>
        </is>
      </c>
      <c r="B8" s="6" t="n">
        <v>50603</v>
      </c>
    </row>
    <row r="9">
      <c r="A9" s="4" t="inlineStr">
        <is>
          <t>Other assets</t>
        </is>
      </c>
      <c r="B9" s="6" t="n">
        <v>10132</v>
      </c>
    </row>
    <row r="10">
      <c r="A10" s="4" t="inlineStr">
        <is>
          <t>Cash and cash equivalents</t>
        </is>
      </c>
      <c r="B10" s="6" t="n">
        <v>66</v>
      </c>
    </row>
    <row r="11">
      <c r="A11" s="4" t="inlineStr">
        <is>
          <t>Deferred tax liability</t>
        </is>
      </c>
      <c r="B11" s="6" t="n">
        <v>-11880</v>
      </c>
    </row>
    <row r="12">
      <c r="A12" s="4" t="inlineStr">
        <is>
          <t>Trade payables</t>
        </is>
      </c>
      <c r="B12" s="6" t="n">
        <v>-4050</v>
      </c>
    </row>
    <row r="13">
      <c r="A13" s="4" t="inlineStr">
        <is>
          <t>Lease liabilities</t>
        </is>
      </c>
      <c r="B13" s="6" t="n">
        <v>-14046</v>
      </c>
    </row>
    <row r="14">
      <c r="A14" s="4" t="inlineStr">
        <is>
          <t>Other liabilities</t>
        </is>
      </c>
      <c r="B14" s="6" t="n">
        <v>-19792</v>
      </c>
    </row>
    <row r="15">
      <c r="A15" s="4" t="inlineStr">
        <is>
          <t>Total identifiable net assets at fair value</t>
        </is>
      </c>
      <c r="B15" s="6" t="n">
        <v>204417</v>
      </c>
    </row>
    <row r="16">
      <c r="A16" s="4" t="inlineStr">
        <is>
          <t>Bargain purchase</t>
        </is>
      </c>
      <c r="B16" s="6" t="n">
        <v>-36692</v>
      </c>
      <c r="C16" s="5" t="n">
        <v>-36395</v>
      </c>
      <c r="D16" s="5" t="n">
        <v>0</v>
      </c>
      <c r="E16" s="5" t="n">
        <v>0</v>
      </c>
    </row>
    <row r="17">
      <c r="A17" s="4" t="inlineStr">
        <is>
          <t>Purchase consideration transferred</t>
        </is>
      </c>
      <c r="B17" s="6" t="n">
        <v>167725</v>
      </c>
    </row>
    <row r="18">
      <c r="A18" s="4" t="inlineStr">
        <is>
          <t>Net cash acquired (included in cash flows from investing activities)</t>
        </is>
      </c>
      <c r="B18" s="6" t="n">
        <v>66</v>
      </c>
    </row>
    <row r="19">
      <c r="A19" s="4" t="inlineStr">
        <is>
          <t>Cash paid</t>
        </is>
      </c>
      <c r="B19" s="6" t="n">
        <v>-167725</v>
      </c>
    </row>
    <row r="20">
      <c r="A20" s="4" t="inlineStr">
        <is>
          <t>Net cash flow on acquisition</t>
        </is>
      </c>
      <c r="B20" s="6" t="n">
        <v>-167659</v>
      </c>
      <c r="C20" s="5" t="n">
        <v>-167791</v>
      </c>
      <c r="D20" s="5" t="n">
        <v>0</v>
      </c>
      <c r="E20" s="5" t="n">
        <v>0</v>
      </c>
    </row>
    <row r="21">
      <c r="A21" s="4" t="inlineStr">
        <is>
          <t>Acquisition Of Medical Technology Business From Valeritas Holdings, Inc. [Member]</t>
        </is>
      </c>
    </row>
    <row r="22">
      <c r="A22" s="3" t="inlineStr">
        <is>
          <t>Amounts recognised as of acquisition date for each major class of assets acquired and liabilities assumed [abstract]</t>
        </is>
      </c>
    </row>
    <row r="23">
      <c r="A23" s="4" t="inlineStr">
        <is>
          <t>Trade receivables</t>
        </is>
      </c>
      <c r="B23" s="6" t="n">
        <v>50600</v>
      </c>
    </row>
    <row r="24">
      <c r="A24" s="4" t="inlineStr">
        <is>
          <t>Total identifiable net assets at fair value</t>
        </is>
      </c>
      <c r="B24" s="6" t="n">
        <v>204400</v>
      </c>
    </row>
    <row r="25">
      <c r="A25" s="4" t="inlineStr">
        <is>
          <t>Bargain purchase</t>
        </is>
      </c>
      <c r="B25" s="6" t="n">
        <v>-36700</v>
      </c>
    </row>
    <row r="26">
      <c r="A26" s="4" t="inlineStr">
        <is>
          <t>Purchase consideration transferred</t>
        </is>
      </c>
      <c r="B26" s="5" t="n">
        <v>1677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2" customWidth="1" min="2" max="2"/>
  </cols>
  <sheetData>
    <row r="1">
      <c r="A1" s="1" t="inlineStr">
        <is>
          <t>Related parties (Details)</t>
        </is>
      </c>
      <c r="B1" s="2" t="inlineStr">
        <is>
          <t>Dec. 31, 2020Voteitem</t>
        </is>
      </c>
    </row>
    <row r="2">
      <c r="A2" s="3" t="inlineStr">
        <is>
          <t>Disclosure of transactions between related parties</t>
        </is>
      </c>
    </row>
    <row r="3">
      <c r="A3" s="4" t="inlineStr">
        <is>
          <t>Number of related parties with controlling interest | item</t>
        </is>
      </c>
      <c r="B3" s="6" t="n">
        <v>0</v>
      </c>
    </row>
    <row r="4">
      <c r="A4" s="4" t="inlineStr">
        <is>
          <t>Sunstone LSV Management A/S, Copenhagen, Denmark</t>
        </is>
      </c>
    </row>
    <row r="5">
      <c r="A5" s="3" t="inlineStr">
        <is>
          <t>Disclosure of transactions between related parties</t>
        </is>
      </c>
    </row>
    <row r="6">
      <c r="A6" s="4" t="inlineStr">
        <is>
          <t>Percent of voting rights held by shareholder</t>
        </is>
      </c>
      <c r="B6" s="4" t="inlineStr">
        <is>
          <t>5.00%</t>
        </is>
      </c>
    </row>
    <row r="7">
      <c r="A7" s="4" t="inlineStr">
        <is>
          <t>Percent of share capital held by shareholder</t>
        </is>
      </c>
      <c r="B7" s="4" t="inlineStr">
        <is>
          <t>5.00%</t>
        </is>
      </c>
    </row>
    <row r="8">
      <c r="A8" s="4" t="inlineStr">
        <is>
          <t>Number of votes per share</t>
        </is>
      </c>
      <c r="B8" s="6" t="n">
        <v>1</v>
      </c>
    </row>
    <row r="9">
      <c r="A9" s="4" t="inlineStr">
        <is>
          <t>Wellington Management Group LLP, Boston, U.S</t>
        </is>
      </c>
    </row>
    <row r="10">
      <c r="A10" s="3" t="inlineStr">
        <is>
          <t>Disclosure of transactions between related parties</t>
        </is>
      </c>
    </row>
    <row r="11">
      <c r="A11" s="4" t="inlineStr">
        <is>
          <t>Percent of voting rights held by shareholder</t>
        </is>
      </c>
      <c r="B11" s="4" t="inlineStr">
        <is>
          <t>5.00%</t>
        </is>
      </c>
    </row>
    <row r="12">
      <c r="A12" s="4" t="inlineStr">
        <is>
          <t>Percent of share capital held by shareholder</t>
        </is>
      </c>
      <c r="B12" s="4" t="inlineStr">
        <is>
          <t>5.00%</t>
        </is>
      </c>
    </row>
    <row r="13">
      <c r="A13" s="4" t="inlineStr">
        <is>
          <t>Number of votes per share</t>
        </is>
      </c>
      <c r="B13" s="6" t="n">
        <v>1</v>
      </c>
    </row>
    <row r="14">
      <c r="A14" s="4" t="inlineStr">
        <is>
          <t>Van Herk Investments, Rotterdam, Netherlands</t>
        </is>
      </c>
    </row>
    <row r="15">
      <c r="A15" s="3" t="inlineStr">
        <is>
          <t>Disclosure of transactions between related parties</t>
        </is>
      </c>
    </row>
    <row r="16">
      <c r="A16" s="4" t="inlineStr">
        <is>
          <t>Percent of voting rights held by shareholder</t>
        </is>
      </c>
      <c r="B16" s="4" t="inlineStr">
        <is>
          <t>5.00%</t>
        </is>
      </c>
    </row>
    <row r="17">
      <c r="A17" s="4" t="inlineStr">
        <is>
          <t>Percent of share capital held by shareholder</t>
        </is>
      </c>
      <c r="B17" s="4" t="inlineStr">
        <is>
          <t>5.00%</t>
        </is>
      </c>
    </row>
    <row r="18">
      <c r="A18" s="4" t="inlineStr">
        <is>
          <t>Number of votes per share</t>
        </is>
      </c>
      <c r="B18" s="6" t="n">
        <v>1</v>
      </c>
    </row>
    <row r="19">
      <c r="A19" s="4" t="inlineStr">
        <is>
          <t>Bank Julius Bar &amp; Co. AG, Zurich, Switzerland</t>
        </is>
      </c>
    </row>
    <row r="20">
      <c r="A20" s="3" t="inlineStr">
        <is>
          <t>Disclosure of transactions between related parties</t>
        </is>
      </c>
    </row>
    <row r="21">
      <c r="A21" s="4" t="inlineStr">
        <is>
          <t>Percent of voting rights held by shareholder</t>
        </is>
      </c>
      <c r="B21" s="4" t="inlineStr">
        <is>
          <t>5.00%</t>
        </is>
      </c>
    </row>
    <row r="22">
      <c r="A22" s="4" t="inlineStr">
        <is>
          <t>Percent of share capital held by shareholder</t>
        </is>
      </c>
      <c r="B22" s="4" t="inlineStr">
        <is>
          <t>5.00%</t>
        </is>
      </c>
    </row>
    <row r="23">
      <c r="A23" s="4" t="inlineStr">
        <is>
          <t>Number of votes per share</t>
        </is>
      </c>
      <c r="B23"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djustments for non-cash items (Details) - DKK (kr) kr in Thousands</t>
        </is>
      </c>
      <c r="B1" s="2" t="inlineStr">
        <is>
          <t>12 Months Ended</t>
        </is>
      </c>
    </row>
    <row r="2">
      <c r="B2" s="2" t="inlineStr">
        <is>
          <t>Dec. 31, 2020</t>
        </is>
      </c>
      <c r="C2" s="2" t="inlineStr">
        <is>
          <t>Dec. 31, 2019</t>
        </is>
      </c>
      <c r="D2" s="2" t="inlineStr">
        <is>
          <t>Dec. 31, 2018</t>
        </is>
      </c>
    </row>
    <row r="3">
      <c r="A3" s="3" t="inlineStr">
        <is>
          <t>Adjustments for non-cash items</t>
        </is>
      </c>
    </row>
    <row r="4">
      <c r="A4" s="4" t="inlineStr">
        <is>
          <t>Depreciation, amortization and impairment</t>
        </is>
      </c>
      <c r="B4" s="5" t="n">
        <v>42692</v>
      </c>
      <c r="C4" s="5" t="n">
        <v>13682</v>
      </c>
      <c r="D4" s="5" t="n">
        <v>4508</v>
      </c>
    </row>
    <row r="5">
      <c r="A5" s="4" t="inlineStr">
        <is>
          <t>Sharebased compensation expenses</t>
        </is>
      </c>
      <c r="B5" s="6" t="n">
        <v>30485</v>
      </c>
      <c r="C5" s="6" t="n">
        <v>14763</v>
      </c>
      <c r="D5" s="6" t="n">
        <v>17474</v>
      </c>
    </row>
    <row r="6">
      <c r="A6" s="4" t="inlineStr">
        <is>
          <t>Income tax income</t>
        </is>
      </c>
      <c r="B6" s="6" t="n">
        <v>-5543</v>
      </c>
      <c r="C6" s="6" t="n">
        <v>-5999</v>
      </c>
      <c r="D6" s="6" t="n">
        <v>0</v>
      </c>
    </row>
    <row r="7">
      <c r="A7" s="4" t="inlineStr">
        <is>
          <t>Income tax expense</t>
        </is>
      </c>
      <c r="B7" s="6" t="n">
        <v>15408</v>
      </c>
      <c r="C7" s="6" t="n">
        <v>614</v>
      </c>
      <c r="D7" s="6" t="n">
        <v>43773</v>
      </c>
    </row>
    <row r="8">
      <c r="A8" s="4" t="inlineStr">
        <is>
          <t>Financial income</t>
        </is>
      </c>
      <c r="B8" s="6" t="n">
        <v>-1127</v>
      </c>
      <c r="C8" s="6" t="n">
        <v>-9306</v>
      </c>
      <c r="D8" s="6" t="n">
        <v>0</v>
      </c>
    </row>
    <row r="9">
      <c r="A9" s="4" t="inlineStr">
        <is>
          <t>Financial expenses</t>
        </is>
      </c>
      <c r="B9" s="6" t="n">
        <v>3511</v>
      </c>
      <c r="C9" s="6" t="n">
        <v>3390</v>
      </c>
      <c r="D9" s="6" t="n">
        <v>19736</v>
      </c>
    </row>
    <row r="10">
      <c r="A10" s="4" t="inlineStr">
        <is>
          <t>Non paid royalty expenses regarding sale of future royalties and milestones</t>
        </is>
      </c>
      <c r="B10" s="6" t="n">
        <v>0</v>
      </c>
      <c r="C10" s="6" t="n">
        <v>0</v>
      </c>
      <c r="D10" s="6" t="n">
        <v>6575</v>
      </c>
    </row>
    <row r="11">
      <c r="A11" s="4" t="inlineStr">
        <is>
          <t>Exchange rate adjustments</t>
        </is>
      </c>
      <c r="B11" s="6" t="n">
        <v>57712</v>
      </c>
      <c r="C11" s="6" t="n">
        <v>-7937</v>
      </c>
      <c r="D11" s="6" t="n">
        <v>9864</v>
      </c>
    </row>
    <row r="12">
      <c r="A12" s="4" t="inlineStr">
        <is>
          <t>Total adjustments</t>
        </is>
      </c>
      <c r="B12" s="5" t="n">
        <v>143138</v>
      </c>
      <c r="C12" s="5" t="n">
        <v>9207</v>
      </c>
      <c r="D12" s="5" t="n">
        <v>1019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hange in working capital (Details) - DKK (kr) kr in Thousands</t>
        </is>
      </c>
      <c r="B1" s="2" t="inlineStr">
        <is>
          <t>12 Months Ended</t>
        </is>
      </c>
    </row>
    <row r="2">
      <c r="B2" s="2" t="inlineStr">
        <is>
          <t>Dec. 31, 2020</t>
        </is>
      </c>
      <c r="C2" s="2" t="inlineStr">
        <is>
          <t>Dec. 31, 2019</t>
        </is>
      </c>
      <c r="D2" s="2" t="inlineStr">
        <is>
          <t>Dec. 31, 2018</t>
        </is>
      </c>
    </row>
    <row r="3">
      <c r="A3" s="3" t="inlineStr">
        <is>
          <t>Change in working capital</t>
        </is>
      </c>
    </row>
    <row r="4">
      <c r="A4" s="4" t="inlineStr">
        <is>
          <t>(Increase)/decrease in receivables</t>
        </is>
      </c>
      <c r="B4" s="5" t="n">
        <v>-7716</v>
      </c>
      <c r="C4" s="5" t="n">
        <v>-21059</v>
      </c>
      <c r="D4" s="5" t="n">
        <v>-471</v>
      </c>
    </row>
    <row r="5">
      <c r="A5" s="4" t="inlineStr">
        <is>
          <t>(Increase)/decrease in Inventory</t>
        </is>
      </c>
      <c r="B5" s="6" t="n">
        <v>-14404</v>
      </c>
      <c r="C5" s="6" t="n">
        <v>0</v>
      </c>
      <c r="D5" s="6" t="n">
        <v>0</v>
      </c>
    </row>
    <row r="6">
      <c r="A6" s="4" t="inlineStr">
        <is>
          <t>Increase/(decrease) in payables and other liabilities</t>
        </is>
      </c>
      <c r="B6" s="6" t="n">
        <v>119938</v>
      </c>
      <c r="C6" s="6" t="n">
        <v>17061</v>
      </c>
      <c r="D6" s="6" t="n">
        <v>13256</v>
      </c>
    </row>
    <row r="7">
      <c r="A7" s="4" t="inlineStr">
        <is>
          <t>Adjustment for non-cash investing activities</t>
        </is>
      </c>
      <c r="B7" s="6" t="n">
        <v>0</v>
      </c>
      <c r="C7" s="6" t="n">
        <v>-7932</v>
      </c>
      <c r="D7" s="6" t="n">
        <v>0</v>
      </c>
    </row>
    <row r="8">
      <c r="A8" s="4" t="inlineStr">
        <is>
          <t>Cash outflow for investment in Beta Bionics</t>
        </is>
      </c>
      <c r="B8" s="6" t="n">
        <v>0</v>
      </c>
      <c r="C8" s="6" t="n">
        <v>22803</v>
      </c>
      <c r="D8" s="6" t="n">
        <v>0</v>
      </c>
    </row>
    <row r="9">
      <c r="A9" s="4" t="inlineStr">
        <is>
          <t>Change in working capital</t>
        </is>
      </c>
      <c r="B9" s="5" t="n">
        <v>97818</v>
      </c>
      <c r="C9" s="5" t="n">
        <v>10873</v>
      </c>
      <c r="D9" s="5" t="n">
        <v>127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4" customWidth="1" min="6" max="6"/>
    <col width="15" customWidth="1" min="7" max="7"/>
    <col width="15" customWidth="1" min="8" max="8"/>
    <col width="14" customWidth="1" min="9" max="9"/>
  </cols>
  <sheetData>
    <row r="1">
      <c r="A1" s="1" t="inlineStr">
        <is>
          <t>Significant events after the balance sheet date (Details) - DKK (kr)</t>
        </is>
      </c>
      <c r="B1" s="2" t="inlineStr">
        <is>
          <t>Jan. 27, 2021</t>
        </is>
      </c>
      <c r="C1" s="2" t="inlineStr">
        <is>
          <t>Jun. 22, 2020</t>
        </is>
      </c>
      <c r="D1" s="2" t="inlineStr">
        <is>
          <t>Mar. 26, 2020</t>
        </is>
      </c>
      <c r="E1" s="2" t="inlineStr">
        <is>
          <t>Sep. 05, 2019</t>
        </is>
      </c>
      <c r="F1" s="2" t="inlineStr">
        <is>
          <t>Mar. 20, 2019</t>
        </is>
      </c>
      <c r="G1" s="2" t="inlineStr">
        <is>
          <t>Dec. 31, 2020</t>
        </is>
      </c>
      <c r="H1" s="2" t="inlineStr">
        <is>
          <t>Dec. 31, 2019</t>
        </is>
      </c>
      <c r="I1" s="2" t="inlineStr">
        <is>
          <t>Dec. 31, 2018</t>
        </is>
      </c>
    </row>
    <row r="2">
      <c r="A2" s="3" t="inlineStr">
        <is>
          <t>Significant events after the balance sheet date</t>
        </is>
      </c>
    </row>
    <row r="3">
      <c r="A3" s="4" t="inlineStr">
        <is>
          <t>Proceeds from issuance of shares</t>
        </is>
      </c>
      <c r="C3" s="5" t="n">
        <v>655000000</v>
      </c>
      <c r="D3" s="5" t="n">
        <v>136500000</v>
      </c>
      <c r="E3" s="5" t="n">
        <v>545600000</v>
      </c>
      <c r="F3" s="5" t="n">
        <v>85600000</v>
      </c>
      <c r="G3" s="5" t="n">
        <v>791503000</v>
      </c>
      <c r="H3" s="5" t="n">
        <v>645145000</v>
      </c>
      <c r="I3" s="5" t="n">
        <v>0</v>
      </c>
    </row>
    <row r="4">
      <c r="A4" s="4" t="inlineStr">
        <is>
          <t>New shares subscribed through private issue</t>
        </is>
      </c>
    </row>
    <row r="5">
      <c r="A5" s="3" t="inlineStr">
        <is>
          <t>Significant events after the balance sheet date</t>
        </is>
      </c>
    </row>
    <row r="6">
      <c r="A6" s="4" t="inlineStr">
        <is>
          <t>Shares issued</t>
        </is>
      </c>
      <c r="B6" s="5" t="n">
        <v>3600841</v>
      </c>
    </row>
    <row r="7">
      <c r="A7" s="4" t="inlineStr">
        <is>
          <t>Proceeds from issuance of shares</t>
        </is>
      </c>
      <c r="B7" s="5" t="n">
        <v>749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formation on staff and remuneration</t>
        </is>
      </c>
      <c r="B1" s="2" t="inlineStr">
        <is>
          <t>12 Months Ended</t>
        </is>
      </c>
    </row>
    <row r="2">
      <c r="B2" s="2" t="inlineStr">
        <is>
          <t>Dec. 31, 2020</t>
        </is>
      </c>
    </row>
    <row r="3">
      <c r="A3" s="3" t="inlineStr">
        <is>
          <t>Information on staff and remuneration</t>
        </is>
      </c>
    </row>
    <row r="4">
      <c r="A4" s="4" t="inlineStr">
        <is>
          <t>Information on staff and remuneration</t>
        </is>
      </c>
      <c r="B4" s="4" t="inlineStr">
        <is>
          <t>Note 6 - Information on staff and remuneration
DKK thousand
2020
2019
2018
Total staff costs can be specified as follows:
Wages and salaries
337,295
175,104
141,661
Share based payment costs
30,485
14,764
17,474
Pension schemes (defined contribution plans)
16,716
13,430
11,065
Other payroll and staff-related costs
37,241
14,932
9,783
Total
421,737
218,230
179,983
The amount is charged as:
Research and development expenses
204,210
178,089
153,601
Sale and marketing expenses
130,568
0
0
Administrative expenses
78,639
40,141
26,382
Cost of goods sold
3,713
0
0
Inventory
4,607
0
0
Total
421,737
218,230
179,983
Average number of employees
297
173
146
2020
2019
2018
Base
Committee
Total
Base
Committee
Total
Base
Committee
Total
DKK thousand
board fee
Fees
fees
board fee
Fees
fees
board fee
Fees
fees
Remuneration to the Board of Directors
Martin Nicklasson
750
100
850
750
100
850
650
100
750
Kirsten Drejer 1
500
0
500
467
0
467
200
0
200
Alain Munoz
400
50
450
400
50
450
300
50
350
Michael Owen
400
50
450
400
50
450
300
50
350
Bernadette Mary Connaughton
400
33
433
267
0
267
0
0
0
Jeffrey Berkowitz
400
50
450
267
33
300
0
0
0
Leonard Kruimer
400
150
550
267
100
367
0
0
0
Jens Peter Stenvang²
400
0
400
400
0
400
300
0
300
Gertrud Koefoed Rasmussen²
267
0
267
0
0
0
0
0
0
Frederik Barfoed Beck²
267
0
267
0
0
0
0
0
0
Iben Louise Gjelstrup²
267
0
267
0
0
0
0
0
0
Hanne Heidenheim Bak²
133
0
133
400
0
400
300
0
300
Rosemary Crane⁴
0
0
0
133
17
150
333
50
383
Catherine Moukheibir⁴
0
0
0
133
50
183
300
150
450
Helle Haxgart² , ³
0
0
0
0
0
0
100
0
100
Total
4,584
433
5,017
3,884
400
4,284
2,783
400
3,183
1 Kirsten Drejer was appointed vice chairman at the General Meeting on April 4 in 2019.
2 Employee-elected board members; the table only includes remuneration for board work.
3 This board member resigned from the Board in 2018.
4 These board members resigned from the Board in 2019.
5 These board members resigned from the Board in 2020.
The disclosed remuneration for board members excludes minor mandatory social security costs paid by the company. It also excludes reimbursed expenses incurred in connection with board meetings, such as travel and accomodation.
Other
Share based
Pension
short term
compensation
DKK thousand
Base salary
Bonus
contribution
benefits
expenses
Total
2020
Remuneration to the Executive Management
Emmanuel Dulac 1
4,950
3,267
990
699
2,534
12,440
Adam Sinding Steensberg²
2,967
1,266
593
282
2,281
7,389
Matthew Donald Dallas 3
2,721
1,191
36
15
1,707
5,670
Total
10,638
5,724
1,619
996
6,522
25,499
Total Other Corporate Management 5
6,386
2,739
313
286
3,423
13,147
Total
17,024
8,463
1,932
1,282
9,945
38,646
2019
Remuneration to the Executive Management
Emmanuel Dulac 1
3,100
9,072
620
855
832
14,479
Adam Sinding Steensberg²
2,807
1,032
505
269
2,304
6,917
Matthew Donald Dallas 3
588
534
0
5
82
1,209
Britt Meelby Jensen 4
1,745
419
175
60
0
2,399
Mats Blom 4
655
248
66
61
1,677
2,707
Total
8,895
11,305
1,366
1,250
4,895
27,711
Total other Corporate Management 5
6,559
2,580
389
46
1,972
11,546
Total
15,454
13,885
1,755
1,296
6,867
39,257
2018
Remuneration to the Executive Management
Britt Meelby Jensen
4,189
2,513
419
320
7,441
Mats Blom
2,621
1,031
262
273
1,888
6,075
Total
6,810
3,544
681
593
1,888
13,516
Total Other Corporate Management 5
6,689
2,653
604
1,035
4,471
15,452
Total
13,499
6,197
1,285
1,628
6,359
28,968
¹ Emmanuel Dulac was appointed as CEO at April 25, 2019.
² Former Interim CEO Adam Sinding Steensberg was appointed EVP, R&amp;D and CMO at April 25, 2019.
³ Matthew Donald Dallas was appointed CFO at October 10, 2019.
⁴ Former CEO Britt Meelby Jensen and former CFO Mats Blom resigned from Zealand at February 28, 2019 and March 28, 2019, respectively.
⁵ Other Corporate Management in 2020 comprised three members (2019: three and 2018: four.)
Accounting policies
The value of services received as consideration for granted warrants is measured at the fair value of the warrant. The fair value of equity settled share based compensation is determined at the grant date and is recognized in the income statement as employee benefit expense over the period in which the warrants vest. The offsetting entry to this is recognized under equity. An estimate is made of the number of warrants expected to vest. Subsequently, an adjustment is made for changes in the estimate of the number of warrants, which will vest, so the total expense is equal to fair value of the actual number of warrants which vest. The fair value of warrants granted is estimated using the Black– Scholes pricing model and Monte Carlo model in programs with value caps whereas the average share price prior to grant is used for RSU and PSUs
The employee
Incentive programs of
Warrant programs existing during the period
2020
2015
2010
Maximum years of options granted
10 years
5 years
5 years
Method of settlement
equity- settled
2020
Outstanding at the beginning of the period
0
1,647,788
42,359
Granted during the period
63,217
631,288
0
Forfeited during the period
0
(53,747)
0
Exercised during the period
0
(276,409)
(42,359)
Expired during the period
0
(40,000)
0
Outstanding at the end of the period
63,217
1,908,920
0
Exercisable at the end of the period
0
301,529
0
Warrants outstanding at the end of the period
Range of exercise prices
216.8
90 - 224.4
101.2 - 127.1
Weighted-average remaining contractual life
9.5
4.9
0
Number held by Executive Management
0
373,409
0
2019
Outstanding at the beginning of the period
0
1,635,000
218,359
Granted during the period
0
641,029
0
Forfeited during the period
0
(314,266)
0
Exercised during the period
0
(313,975)
(176,000)
Expired during the period
0
0
0
Outstanding at the end of the period
0
1,647,788
42,359
Exercisable at the end of the period
0
300,725
42,359
Warrants outstanding at the end of the period
Range of exercise prices
0
90 - 142.5
101.2 - 127.1
Weighted-average remaining contractual life
0
2.3
0.3
Number held by Executive Management
0
372,171
0
Warrants exercised during the period
2020
2019
Weighted-average share price at the date of exercise
234.7
160.7
Weighted-average exercise price for expired during the period
101.2
0
Weighted-average exercise price for forfeited during the period
169.2
125.4
Weighted-average exercise price for outstanding at period end
158.5
124.5
Determination of fair value of the warrants granted during the period
The exercise price is determined by the closing price of Zealand’s shares on Nasdaq Copenhagen on the day prior to the grant date. For warrants granted before April 19, 2018, the exercise price is determined by the closing price of Zealand’s shares on Nasdaq Copenhagen on the day prior to the grant date plus 10%.
Warrants granted prior to April 15, 2020 expire automatically after five years. Warrants vest either after 3 years of service, with 1/36 each month from the grant date, or with 1/3 after one year, 1/3 after two years and 1/3 after three years. The service cost is recognized over the respective vesting periods. Warrants granted from April 15, 2020 and going forward expires automatically after 10 years.
Warrants may be exercised four times a year during a four-week period starting from the date of the publication of Zealand’s Annual Report or interim reports. Dividend is not expected.
For warrants granted before January 1, 2019 , the volatility rate used is based on the 5-year historical volatility of the Zealand share price. For warrants granted after January 1, 2019, the volatility rate used is based on a historical volatility of the Zealand share price calculated as the vesting period of 3 years plus 50% of the exercise period (2020: 7 years, 2019: 2 years).
The fair value of the warrants compensation granted in 2020 was determined using the BlackScholes and Monte Carlo model using the following inputs as at day of grant and using average fair market value for RSUs and PSUs:
Grant year
2020
2020
2019
2019
2018
Type
RSUs
Warrants
PSU
Warrants
Warrants
Term
36 months
Up to 78 months
36 months
Up to 48 months
Up to 36 months
Weighted average
185.9
216.8
127.3
127.0
90.0
share price (DKK)
to 220.5
to 224.4
to 220.0
to 100.8
Exercise price (DKK)
0
224.1
0
127.0
90.0
to 220.0
to 100.8
Volatility (%)
N/A
44.68
N/A
41.9
42.5
to 46.45
to 43.5
to 42.6
Risk-free interest rate (%)
N/A
(0.31)
N/A
(0.45)
(0.03)
to (0.41)
to (0.63)
to 0.05
Exercise period to-from
N/A
Apr'21
N/A
Jun'20
May 21
to Apr'30
to Dec'24
to Oct'23
No granted
21,602
631,288
22,915
641,029
655,500
Cost price (DKK)
216.8
48.4
138.6
41.9
32.8
to 224.4
to 95.4
to 69.5
to 37.0
Expense arising from share-based payment transactions
2020
2019
2018
Research and development expenses
14,005
12,191
13,919
Sale and Marketing expenses
6,045
0
0
Administrative expenses
10,435
2,573
3,555
Total
30,485
14,764
17,474
Effect on income statement
In 2020, the fair value of Warrants, RSU and PSUs recognized in the income statement amounts to DKK 30.5 million in total of which DKK 0.9 million relate to PSUs and DKK 1.1 million relate to RSUs (2019: DKK 14.8 million and 2018: DKK 17.5 million). DKK 6.5 million relate to the Executive Management (2019: DKK 3.2 million and 2018: DKK 1.9 million) is recognized in the income statement..
Fair value RSUs
The number of restricted share units granted in 2020 totals 27,466, of which 21,602 is granted on April 15, 2020 and 5,864 granted on September 14, 2020. For the 21,602 granted on April 15, 2020, the value is determined based on the simple average of the closing price of the Company's share on Nasdaq Copenhagen A/S for a period of five trading days following the publication of the annual report of the Company for 2019. For the 5,864 granted on September 14, 2020, the value is determined based on the simple average of the closing price of the Company's share on Nasdaq Copenhagen A/S for a period of five trading days prior to the grant date.
The programs granted in 2020 are initially valued at DKK 6.1 million.
Fair value PSUs
The number of performance share units granted is 22,915 determined based on the average share price of the shares of the Company for the three-day trading period following the latest open trading window preceding the allotment.
The program is initially valued at DKK 3.2 million.
Employee warrant programs
In order to motivate and retain key employees and encourage the achievement of common goals for employees, Management and shareholders, the Group has established an incentive plan based on warrant programs. Incentive programs have been offered in 2005, 2007 and in the 2009-2020 period.
The warrants are granted in accordance with the authorizations given to the Board of Directors by the shareholders. The Board of Directors has fixed the terms of and size of the grants, taking into account authorizations from the shareholders, the Group’s guidelines for incentive pay, an assessment of expectations of the recipient’s work efforts and contribution to the Group’s growth, as well as the need to motivate and retain the recipient. Grant takes place on the date of establishment of the program. Exercise of warrants is by default subject to continuing employment with the Group. The warrants granted are subject to the provisions of the Danish Public Companies Act regarding termination of employees prior to their exercise of warrants in the case of recipients covered by the Act.
2010 employee incentive program
This program was established in 2010 for Zealand’s Board of Directors, Executive Management, employees and consultants.
The Board of Directors was authorized to issue up to 2,750,000 warrants in the period until November 2, 2015. The program has expired and a total of 2,355,495 warrants have been granted. As of December 31, 2020, 1,798,168 warrants have been exercised, The total proceeds amount to DKK 150.2 million (2019: DKK 145.1 million and 2018: DKK 127.4 million). As of December 31, 2020, zero warrants can still be exercised.
2015 employee incentive program
This program was established in 2015 for Zealand’s Executive Management and employees.
The Board of Directors was authorized to issue up to 2,750,000 warrants in the period until April, 2020. As of December 31, 2020, 3,419,883 warrants have been granted, 2,032,218 warrants have been exercised, 40,000 have expired and 873,079 warrants have forfeited. The program has expired and no further warrants can be granted. The total proceeds amount to DKK 72.1 million (2019: DKK 35.5 million and 2018: DKK 0.8 million). As of December 31, 2019, 1,908,920 warrants can still be exercised.
2020 employee incentive program
This program was established in 2020 for Zealand’s Executive Management and employees.
The Board of Directors was authorized to issue up to 821,544 warrants in the period until April, 2021. As of December 31, 2020, 63,217 warrants have been granted, This means that the remaining number of warrants that can be granted is 758,327. The total proceeds amount to DKK 0.0 million (2019: DKK 0.0 million and 2018: DKK 0.0 million). As of December 31, 2020, zero warrants can be exercised.
2019 long-term incentive program (LTIP) for Corporate Management
This program was established in 2019 for Zealand’s Corporate Management.
Under the LTIP, the Executive Management and Other Corporate Management are eligible to receive a number of performance share units (“PSUs”) at no cost, as determined by the Board of Directors. Thereafter, PSUs are expected to be granted annually (together with any share-based long-term incentive program, up to a maximum of 10% of Zealand’s share capital).
The targets for the first PSUs granted on June 13, 2019 under the LTIP are related to Zealand's filing of a submission for a New Drug Approval ("NDA") to the Food and Drug Administration ("FDA") in the United States and Zealand's receipt of an approval letter from the FDA for this NDA application.
The PSUs will vest over a three-year period. The PSUs that have not vested will lapse without any compensation. Each vested PSU entitles the holder to receive one share in Zealand at no cost provided that the targets are met.
No of PSUs
2020
2019
Number of shares
At January 1
19,765
0
Granted during the year
0
22,915
Vested during the year
0
0
Forfeited during the year
0
(3,150)
At December 31
19,765
19,765
No of RSUs
2020
2019
Number of shares
At January 1
0
0
Granted during the year
27,466
0
Vested during the year
0
0
Forfeited during the year
0
0
At December 31
27,466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items, net</t>
        </is>
      </c>
      <c r="B1" s="2" t="inlineStr">
        <is>
          <t>12 Months Ended</t>
        </is>
      </c>
    </row>
    <row r="2">
      <c r="B2" s="2" t="inlineStr">
        <is>
          <t>Dec. 31, 2020</t>
        </is>
      </c>
    </row>
    <row r="3">
      <c r="A3" s="3" t="inlineStr">
        <is>
          <t>Other operating items, net</t>
        </is>
      </c>
    </row>
    <row r="4">
      <c r="A4" s="4" t="inlineStr">
        <is>
          <t>Other operating items, net</t>
        </is>
      </c>
      <c r="B4" s="4" t="inlineStr">
        <is>
          <t>Note 7 - Other operating items, net
Accounting policies
Other operating items comprises gains from sale of intangible assets, research funding from business partners and government grants. A gain from disposal of intangible assets is recognized when control over the asset is transferred to the buyer. The gain is determined as the disposal proceeds less the carrying amount, if any, and disposal costs.
Research funding is recognized in the period when the research activities have been performed and government grants are recognized periodically when the work supported by the grant has been reported.
Bargain purchase are recognized when the purchase price allocation is finalized. Government grants are recognized when a final and firm right to the grant has been obtained. Government grants are included in Other operating income, as the grants are considered to be cost refunds.
DKK thousand
2020
2019
2018
Government grants
602
444
630
Gain from Bargain Purchase, cf, note 29
36,395
0
0
Gross proceeds from sale of future royalties and milestones
0
0
1,310,237
Royalty expenses regarding the above sale of future royalties and milestones
0
0
(176,882)
Fee, advisors regarding the above sale of future royalties and milestones
0
0
(34,459)
Total other operating income
36,997
444
1,099,526
Zealand entered in September 2018 into an agreement to sell future royalties and USD 85.0 million of potential commercial milestones for Soliqua ® 100/33/ Suliqua ® and Lyxumia ® / Adlyxin ® to Royalty Pharma. Under the agreement, all rights and obligations under the Sanofi Licensing agreement apart from potential payments from Sanofi of up to USD 15.0 million, expected in 2021 and 2022 have been transferred to the buyer. Zealand had in 2018 received USD 205.0 million (DKK 1,310.2 million) upon closing of the transaction on September 17, 2018. In 2018, royalty expenses to third parties amounted to 13.5% or DKK 176.9 million and fees to advisors amounted to DKK 34.5 million. The Sanofi license agreement was classified as an intangible asset upon adoption of IFRS 15, and the agreement with Royalty Pharma was treated as a sale of this license. The payment to the third parties was considered additional cost price for a license forming part of the rights under the Sanofi agreement and therefore forming part of the gain.
As part of the license agreements with Boehringer Ingelheim ('BI'), BI is responsible for conducting preclinical and clinical development, as well as for commercializing the products stemming from the agreement and funding all activities under the agreement. In addition, Zealand received government grants in 2020, 2019 and 2018.
A gain from the Bargain purchase of DKK 36 million is recognized as part of the acquistion explained in note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0</t>
        </is>
      </c>
    </row>
    <row r="3">
      <c r="A3" s="3" t="inlineStr">
        <is>
          <t>Financial income</t>
        </is>
      </c>
    </row>
    <row r="4">
      <c r="A4" s="4" t="inlineStr">
        <is>
          <t>Financial income</t>
        </is>
      </c>
      <c r="B4" s="4" t="inlineStr">
        <is>
          <t>Note 8 - Financial income
Accounting policies
Financial income includes interest from trade receivables, as well as realized and unrealized exchange rate adjustments, fair value adjustments of other investments and marketable securities and dividends from marketable securities.
Interest income is recognized in the income statement in accordance with the effective interest rate method.
DKK thousand
2020
2019
2018
Interest income from financial assets measured at amortized costs
895
5,413
4,263
Fair value adjustments of other investments and marketable securities, cf. note 21
936
2,846
0
Exchange rate adjustments
0
5,518
4,705
Dividend, Marketable securities
191
878
1,020
Total financial income
2,022
14,655
9,9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0</t>
        </is>
      </c>
    </row>
    <row r="3">
      <c r="A3" s="3" t="inlineStr">
        <is>
          <t>Financial expenses</t>
        </is>
      </c>
    </row>
    <row r="4">
      <c r="A4" s="4" t="inlineStr">
        <is>
          <t>Financial expenses</t>
        </is>
      </c>
      <c r="B4" s="4" t="inlineStr">
        <is>
          <t>Note 9 - Financial expenses
Accounting policies
Financial expenses include interest expenses, as well as realized and unrealized exchange rate adjustments, interest on lease obligations and fair value adjustments of securities. In addition, expenses related to the royalty bond until settlement in September 2018 were amortized over the expected duration of the bond and recognized as financial expenses until it was settled in September 2018.
Interest expense is recognized in the income statement in accordance with the effective interest rate method.
DKK thousand
2020
2019
2018
Interest expenses from liabilities at amortized costs
2,895
3,205
15,080
Amortization of financing costs
0
0
18,347
Fair value adjustments of marketable securities, cf. note 21
2,103
0
1,389
Loss on sale of marketable securities, cf. note 21
0
0
881
Other financial expenses
4,829
185
1,625
Exchange rate adjustments
39,487
0
0
Total financial expenses
49,314
3,390
37,3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0 - Income tax
Accounting policies
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statement of financial position date and reduced to the extent that it is no longer probable that sufficient taxable profits will be available to allow all or part of the asset to be recovered. In case of ongoing tax disputes a provisions for are included as part of deferred tax assets, tax receivables and tax payables.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has so far reported significant losses and, consequently, has unused tax losses. Management has concluded that deferred tax assets should not be recognized at December 31, 2020. (None recognized in 2019.)
Deferred tax assets and liabilities are offset when there is a legally enforceable right to set off current tax assets against current tax liabilities,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statement of financial position date. Deferred tax from business combinations is initially recognized at fair value.
Income tax receivables are recognized in accordance with the Danish tax credit scheme (Skattekreditordningen). Companies covered by the tax credit scheme may obtain payment of the tax base of losses originating from research and development expenses of up to DKK 25 million (tax value of DKK 5.5 million).
Under Danish tax legislation, Zealand is eligible to receive DKK 5.5 million in 2020 (DKK 5.5 million in 2019 and DKK 0.0 million 2018) in cash relating to the surrendered tax loss of DKK 183 million (DKK 108 million in 2019 and DKK 0 million for 2018) based on qualifying research and development expenses. These tax receipts comprise the entire current tax benefit in 2020 and 2019, respectively.
The income from sale of future royalties and milestones in 2018 resulted in a positive net result, meaning that Zealand was not in 2018 eligible for similar tax income based on qualifying research and development expenses, but was able to utilize a portion of the unrecognized deferred tax asset
When considering tax and duties disputes, Management applies significant estimates of the likely outcome based on the knowledge available of the actual substance of the disputes, including opinions and estimates by external tax experts and case law, if available. The resolution of disputes may take several years, and the outcome is subject to considerable uncertainty.
DKK thousand
2020
2019
2018
Net result for the year before tax
(839,653)
(576,677)
625,051
Corporate tax rate in Denmark
22.0
%
22.0
%
22.0
%
Expected tax benefit/(expenses)
184,724
126,869
(137,511)
Adjustment for foreign tax rates
(769)
0
0
Adjustment for non-deductible expenses
1,927
(947)
(65)
Adjustment for non-taxable income
(6,844)
964
0
Adjustment for exercised warrants
11,522
(1,653)
(2,228)
Adjustment for R&amp;D extra deduction
(8,811)
1,676
1,427
Tax effect on exercise of warrants
(5,592)
6,092
8
Tax effect on expired warrants
(118)
175
151
Warrant - share price development
(3,425)
4,050
0
Adjustment to prior year
931
0
0
Change in tax assets (not recognized)
(180,621)
(132,090)
94,445
Total income tax expense/benefit
(7,076)
5,136
(43,773)
DKK thousand
2020
2019
2018
Specification of deferred tax assets:
Tax losses carried forward (available indefinitely)
1,281,505
681,531
580,937
Research and development expenses
732,389
460,007
136,755
Intangible assets
40,373
35,849
35,849
Non-current assets
66,419
51,677
50,308
Liabilities
188,787
139,890
0
Other
58,483
70,306
79,986
Total temporary differences
2,365,956
1,439,260
883,835
Calculated potential deferred tax asset at local tax rate
514,239
316,637
194,444
Deferred tax asset not expected to be utilized
(505,869)
(316,637)
(194,444)
Recognized deferred tax asset
8,370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Basic and diluted earnings per share</t>
        </is>
      </c>
    </row>
    <row r="4">
      <c r="A4" s="4" t="inlineStr">
        <is>
          <t>Basic and diluted earnings per share</t>
        </is>
      </c>
      <c r="B4" s="4" t="inlineStr">
        <is>
          <t>Note 11 - Basic and diluted earnings per share
Accounting policies
Basic result per share
Basic result per share is calculated as the net result for the period that is allocated to the parent company’s ordinary shares, divided by the weighted average number of ordinary shares outstanding. This includes the treasury shares held by the company.
Diluted result per share
Diluted result per share is calculated as the net result for the period that is allocated to the parent company’s ordinary shares, divided by the weighted average number of ordinary shares outstanding and adjusted by the dilutive effect of potential ordinary shares.
The result and weighted average number of ordinary shares used in the calculation of basic and diluted result per share are as follows:
DKK thousand
2020
2019
2018
Net result for the year
(846,729)
(571,541)
581,278
Net result used in the calculation of basic and diluted earnings/losses per share
(846,729)
(571,541)
581,278
Weighted average number of ordinary shares
38,433,923
33,866,709
30,754,948
Weighted average number of treasury shares
(64,223)
(64,223)
(64,223)
Weighted average number of ordinary shares used in the calculation of basic earnings per share
38,369,700
33,802,486
30,690,725
Weighted average number of ordinary shares used in the calculation of diluted earnings per share
38,369,700
33,802,486
30,696,404
Basic earnings/loss per share (DKK)
(22.07)
(16.91)
18.94
Diluted earnings/loss per share (DKK)
(22.07)
(16.91)
18.94
The following potential ordinary shares are anti-dilutive at December 31, 2020 (anti-dilutive at December 31, 2019 and dilutive December 31, 2018) and are therefore not included in the weighted average number of ordinary shares for the purpose of diluted earnings per share:
DKK thousand
2020
2019
2018
Outstanding warrants under the 2010 employee incentive program
0
42,359
218,359
Outstanding warrants under the 2015 employee incentive program
1,908,920
1,647,788
1,635,000
Outstanding Restricted Share Units (RSUs) under the LTIP 2019 program
27,466
0
0
Outstanding Performance Share Units (PSUs) under the LTIP 2019 program
19,765
19,765
0
Outstanding warrants under the 2020 employee incentive program
63,217
0
0
Total outstanding warrants
2,019,368
1,709,912
1,853,359
- out of which these are dilutive
0
0
72,000
- out of which these are anti-dilutive
2,019,368
1,709,912
1,781,3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0</t>
        </is>
      </c>
    </row>
    <row r="3">
      <c r="A3" s="3" t="inlineStr">
        <is>
          <t>Impairment</t>
        </is>
      </c>
    </row>
    <row r="4">
      <c r="A4" s="4" t="inlineStr">
        <is>
          <t>Impairment</t>
        </is>
      </c>
      <c r="B4" s="4" t="inlineStr">
        <is>
          <t>Note 12 – Impairment
Accounting policies
Assets with indefitie usefull time are annually assesed for impairment whereas assets with definite usefull lifetime are assessed for impairment indicators.
Each year, the assets are reviewed in order to assess whether there are indications of impairment. If such indications exist, the recoverable amount, determined as the higher amount of the fair value of the asset adjusted for expected costs to sell and the value in use of the asset, is calculated. The value in use is calculated based on the estimated future cash flows, discounted by using a pre-tax discount rate that reflects current market assessments of the time value of money and the risks specific to the asset.
If the recoverable amount of an asset or its cash-generating unit is lower than the carrying amount, an impairment charge is recognized in respect of the asset. The impairment loss is recognized in the income statement. In addition, for goodwill and other intangible assets with indefinite useful lives, impairment tests are performed at each balance sheet date, regardless of whether there are any indications of impairment. For acquisitions, the first impairment test is performed before the end of the year of acquisition.
Key assumptions in the impairment test
The impairment assessment for 2020 identified a need for impairment on the V-Go related Intellectual property of DKK 12.7 million. The impairment loss was primarily related to Management's decision to allocate resources to support future product launches while limiting the investment in the V-Go product.
No impairment indicators were identified in 2019.
Through the assessment of impairment indicators regarding the V-Go intellectual property, Management identified impairment indicators and an impairment test was performed by calculating recoverable amount of the V-Go intellectual property.
The recoverable amount was determined based on a value in use calculation using cash flow and projections for subsequent years up to and including 2030, equivalent to the expected useful life of the intangible asset. The expected future net cash flows are determined based on budgets and business plans approved by Management Board. From 2031 onwards, a perpetual cash flow decreasing by the terminal growth rate of -50% is used. The pre-tax discount rate applied to the cash flow projections was 13 %.
The analysis showed a need of an impairment of DKK 12.7 million regarding the V-Go Intellectual property. The amount is recognized as sales and marketing expenses in the income statement.
Due to the full impairment of the V-Go related intellectual property, no additional sensitivity analysis i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13 – Intangible assets
Accounting policies
Separately acquired licenses, rights and patents are initially measured at cost. Licenses, rights and patents acquired in connection with the purchase of a legal entity where substantially all of the fair value of the gross assets acquired is concentrated in a single asset are considered an asset acquisition and initially recognized at cost at the acquisition date. The cost accumulation model has been applied for accounting for contingent considerations , whereby all further consideration is added when incurred, to the cost of the asset initially recorded.
The acquired intangibles have a finite useful life and are subsequently carried at cost less accumulated amortizations using the straight-line method over the estimated useful life and impairment losses. The amortization periods are as follows:
· License, rights and patents: Based on lifetime of patent etc.
· Intellectual property:
10 years
· Physician relationsship:
8 years
Amortizations will recognized in the income statement as R&amp;D expenses when the intangibles are available for use based on the determined useful life. Useful lifetime is assessed continuously for all new acquried assets.
If circumstances or changes in Zealand's operations indicate that the carrying amount of the intangibles may not be recoverable, Management will review the intangibles for impairment. Refer to note 12.
At December 31, 2020, licenses, rights and patents comprise a right that will be included in a future development project originating from the acquisition of Encycle Therapeutics in October 2019 and the intangible assets arising from the acquisition of Valertias activities.
The right has been measured based on the overall cost of the transaction less the fair value of the cash balance and trade payables also acquired. The fair value of the contingent considerations related to Encycle Therapeutics was assessed to be zero as per the acquisition date due to Zealand applying the cost accumulation model for accounting for contingent considerations, whereby all further consideration is added when incurred, to the cost of the asset initially recorded.
Physician relationships and IP rights acquired through business combinations are measured at fair value at the acquisition date and amortized on a systematic basis over their useful life 8 and 10 years respectively (unless the asset has an indefinite useful life, in which case it is not amortized).
Licenses
Intellectual
Physician
DKK thousand
rights and patents
property
relationship
Cost at January 1, 2020
2,480
0
0
Additions due to business combinations, cf. note 29
0
13,692
68,459
Additions
0
0
0
Currency translation
50
0
(7,883)
Cost at December 31, 2020
2,530
13,692
60,576
Amortization at January 1, 2020
0
0
0
Amortization for the year
0
957
5,901
Impairment, cf. note 12
0
12,735
0
Currency translation
0
0
(280)
Amortization at December 31, 2020
0
13,692
5,621
Carrying amount at December 31, 2020
2,530
0
54,955
Amortization and impairment for the financial year has been charged as:
Research and development expenses
0
0
0
Administrative expenses
0
0
0
Sale and marketing expenses
0
13,692
5,901
Total
0
13,692
5,901
Cost at January 1, 2019
0
0
0
Additions
2,480
0
0
Cost at December 31, 2019
2,480
0
0
Amortization at January 1, 2019
0
0
0
Amortization at December 31, 2019
0
0
0
Carrying amount at December 31, 2019
2,480
0
0
Amortization for the financial year has been charged as:
Research and development expenses
0
0
0
Sale and marketing expenses
0
0
0
Administrative expenses
0
0
0
Total
0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income statement - DKK (kr) kr in Thousands</t>
        </is>
      </c>
      <c r="B1" s="2" t="inlineStr">
        <is>
          <t>12 Months Ended</t>
        </is>
      </c>
    </row>
    <row r="2">
      <c r="B2" s="2" t="inlineStr">
        <is>
          <t>Dec. 31, 2020</t>
        </is>
      </c>
      <c r="C2" s="2" t="inlineStr">
        <is>
          <t>Dec. 31, 2019</t>
        </is>
      </c>
      <c r="D2" s="2" t="inlineStr">
        <is>
          <t>Dec. 31, 2018</t>
        </is>
      </c>
    </row>
    <row r="3">
      <c r="A3" s="3" t="inlineStr">
        <is>
          <t>Consolidated income statement</t>
        </is>
      </c>
    </row>
    <row r="4">
      <c r="A4" s="4" t="inlineStr">
        <is>
          <t>Revenue</t>
        </is>
      </c>
      <c r="B4" s="5" t="n">
        <v>353314</v>
      </c>
      <c r="C4" s="5" t="n">
        <v>41333</v>
      </c>
      <c r="D4" s="5" t="n">
        <v>37977</v>
      </c>
    </row>
    <row r="5">
      <c r="A5" s="4" t="inlineStr">
        <is>
          <t>Cost of goods sold</t>
        </is>
      </c>
      <c r="B5" s="6" t="n">
        <v>-90565</v>
      </c>
      <c r="C5" s="6" t="n">
        <v>0</v>
      </c>
      <c r="D5" s="6" t="n">
        <v>0</v>
      </c>
    </row>
    <row r="6">
      <c r="A6" s="4" t="inlineStr">
        <is>
          <t>Royalty expenses</t>
        </is>
      </c>
      <c r="B6" s="6" t="n">
        <v>0</v>
      </c>
      <c r="C6" s="6" t="n">
        <v>-415</v>
      </c>
      <c r="D6" s="6" t="n">
        <v>-3356</v>
      </c>
    </row>
    <row r="7">
      <c r="A7" s="4" t="inlineStr">
        <is>
          <t>Gross margin</t>
        </is>
      </c>
      <c r="B7" s="6" t="n">
        <v>262749</v>
      </c>
      <c r="C7" s="6" t="n">
        <v>40918</v>
      </c>
      <c r="D7" s="6" t="n">
        <v>34621</v>
      </c>
    </row>
    <row r="8">
      <c r="A8" s="4" t="inlineStr">
        <is>
          <t>Research and development expenses</t>
        </is>
      </c>
      <c r="B8" s="6" t="n">
        <v>-604081</v>
      </c>
      <c r="C8" s="6" t="n">
        <v>-561423</v>
      </c>
      <c r="D8" s="6" t="n">
        <v>-438219</v>
      </c>
    </row>
    <row r="9">
      <c r="A9" s="4" t="inlineStr">
        <is>
          <t>Sales and marketing expenses</t>
        </is>
      </c>
      <c r="B9" s="6" t="n">
        <v>-285256</v>
      </c>
      <c r="C9" s="6" t="n">
        <v>0</v>
      </c>
      <c r="D9" s="6" t="n">
        <v>0</v>
      </c>
    </row>
    <row r="10">
      <c r="A10" s="4" t="inlineStr">
        <is>
          <t>Administrative expenses</t>
        </is>
      </c>
      <c r="B10" s="6" t="n">
        <v>-202770</v>
      </c>
      <c r="C10" s="6" t="n">
        <v>-67881</v>
      </c>
      <c r="D10" s="6" t="n">
        <v>-43543</v>
      </c>
    </row>
    <row r="11">
      <c r="A11" s="4" t="inlineStr">
        <is>
          <t>Operating expenses</t>
        </is>
      </c>
      <c r="B11" s="6" t="n">
        <v>-1092107</v>
      </c>
      <c r="C11" s="6" t="n">
        <v>-629304</v>
      </c>
      <c r="D11" s="6" t="n">
        <v>-481762</v>
      </c>
    </row>
    <row r="12">
      <c r="A12" s="4" t="inlineStr">
        <is>
          <t>Other operating items, net</t>
        </is>
      </c>
      <c r="B12" s="6" t="n">
        <v>36997</v>
      </c>
      <c r="C12" s="6" t="n">
        <v>444</v>
      </c>
      <c r="D12" s="6" t="n">
        <v>1099526</v>
      </c>
    </row>
    <row r="13">
      <c r="A13" s="4" t="inlineStr">
        <is>
          <t>Operating result</t>
        </is>
      </c>
      <c r="B13" s="6" t="n">
        <v>-792361</v>
      </c>
      <c r="C13" s="6" t="n">
        <v>-587942</v>
      </c>
      <c r="D13" s="6" t="n">
        <v>652385</v>
      </c>
    </row>
    <row r="14">
      <c r="A14" s="4" t="inlineStr">
        <is>
          <t>Financial income</t>
        </is>
      </c>
      <c r="B14" s="6" t="n">
        <v>2022</v>
      </c>
      <c r="C14" s="6" t="n">
        <v>14655</v>
      </c>
      <c r="D14" s="6" t="n">
        <v>9988</v>
      </c>
    </row>
    <row r="15">
      <c r="A15" s="4" t="inlineStr">
        <is>
          <t>Financial expenses</t>
        </is>
      </c>
      <c r="B15" s="6" t="n">
        <v>-49314</v>
      </c>
      <c r="C15" s="6" t="n">
        <v>-3390</v>
      </c>
      <c r="D15" s="6" t="n">
        <v>-37322</v>
      </c>
    </row>
    <row r="16">
      <c r="A16" s="4" t="inlineStr">
        <is>
          <t>Result before tax</t>
        </is>
      </c>
      <c r="B16" s="6" t="n">
        <v>-839653</v>
      </c>
      <c r="C16" s="6" t="n">
        <v>-576677</v>
      </c>
      <c r="D16" s="6" t="n">
        <v>625051</v>
      </c>
    </row>
    <row r="17">
      <c r="A17" s="4" t="inlineStr">
        <is>
          <t>Income tax (expense) benefit</t>
        </is>
      </c>
      <c r="B17" s="6" t="n">
        <v>-7076</v>
      </c>
      <c r="C17" s="6" t="n">
        <v>5136</v>
      </c>
      <c r="D17" s="6" t="n">
        <v>-43773</v>
      </c>
    </row>
    <row r="18">
      <c r="A18" s="4" t="inlineStr">
        <is>
          <t>Net result for the period</t>
        </is>
      </c>
      <c r="B18" s="5" t="n">
        <v>-846729</v>
      </c>
      <c r="C18" s="5" t="n">
        <v>-571541</v>
      </c>
      <c r="D18" s="5" t="n">
        <v>581278</v>
      </c>
    </row>
    <row r="19">
      <c r="A19" s="3" t="inlineStr">
        <is>
          <t>Earnings/loss per share - DKK</t>
        </is>
      </c>
    </row>
    <row r="20">
      <c r="A20" s="4" t="inlineStr">
        <is>
          <t>Earnings/(loss) per share - basic (DKK)</t>
        </is>
      </c>
      <c r="B20" s="7" t="n">
        <v>-22.07</v>
      </c>
      <c r="C20" s="7" t="n">
        <v>-16.91</v>
      </c>
      <c r="D20" s="7" t="n">
        <v>18.94</v>
      </c>
    </row>
    <row r="21">
      <c r="A21" s="4" t="inlineStr">
        <is>
          <t>Earnings/(loss) per share - diluted (DKK)</t>
        </is>
      </c>
      <c r="B21" s="7" t="n">
        <v>-22.07</v>
      </c>
      <c r="C21" s="7" t="n">
        <v>-16.91</v>
      </c>
      <c r="D21" s="7" t="n">
        <v>18.94</v>
      </c>
    </row>
    <row r="22">
      <c r="A22" s="4" t="inlineStr">
        <is>
          <t>Net result attributable to shareholders of Zealand Pharma A/S</t>
        </is>
      </c>
      <c r="B22" s="5" t="n">
        <v>-846729</v>
      </c>
      <c r="C22" s="5" t="n">
        <v>-571541</v>
      </c>
      <c r="D22" s="5" t="n">
        <v>5812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14 – Property, plant and equipment
Accounting policies
Plant and machinery, other fixtures and fittings, tools and equipment and leasehold improvements are measured at cost less accumulated depreciation.
Cost comprises acquisition price and costs directly related to acquisition until the time when the Group starts using the asset.
Tangible assets under construction are recorded as work in progress until construction has been completed and use of asset commenced.
The basis for depreciation is cost less estimated residual value at the end of the useful life. Assets are depreciated using the straight‑line method over the expected useful lives of the assets. The depreciation periods are as follows:
·
Buildings 5-13 years
·
Plant and machinery 5-10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Sale and marketing expenses and Administrative expenses.
At the end of each reporting period, the Group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Group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No impairments to property. plant and equipment have been recognized for 2020, 2019 and 2018.
Plant and
Other fixtures
Building
Assets under
DKK thousand
machinery
and fittings
improvements
construction
Cost at January 1, 2020
57,153
12,501
13,773
14,001
Transfer
0
0
13,796
(13,796)
Addition from business combinations
33,875
2,572
1,707
2,984
Additions
8,479
1,566
14,889
109
Retirements
(5,935)
(985)
(9,856)
Currency translation
(7,674)
(375)
(205)
(275)
Cost at December 31, 2020
85,898
15,279
34,104
3,023
Accumulated depreciation at January 1, 2020
43,696
4,164
9,860
Transfer
0
Depreciation for the year
4,974
2,301
2,301
Retirements
(4,304)
(985)
(9,804)
Currency translation
(379)
1,462
(22)
Accumulated depreciation at December 31, 2020
43,987
6,942
2,335
Carrying amount at December 31, 2020
41,911
8,337
31,769
3,023
Depreciation for the financial year has been charged as:
Research and development expenses
(4,128)
(1,378)
(1,910)
Administrative expenses
(846)
(282)
(391)
Sale and marketing expenses
0
(640)
Total
(4,974)
(2,301)
(2,301)
Cost at January 1, 2019
55,545
5,130
10,800
0
Transfer
0
27
(27)
0
Additions
3,419
7,630
3,918
14,001
Retirements
(1,811)
(286)
(918)
0
Cost at December 31, 2019
57,153
12,501
13,773
14,001
Accumulated depreciation at January 1, 2019
41,895
3,336
10,614
0
Transfer
0
27
(27)
0
Depreciation for the year
3,483
1,085
157
0
Retirements
(1,682)
(284)
(884)
0
Accumulated depreciation at December 31, 2019
43,696
4,164
9,860
0
Carrying amount at December 31, 2019
13,457
8,337
3,913
14,001
Depreciation for the financial year has been charged as:
Research and development expenses
3,483
926
134
0
Administrative expenses
0
159
23
0
Sale and marketing expenses
0
0
0
0
Total
3,483
1,085
157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Right-of-use assets and lease liabilities</t>
        </is>
      </c>
    </row>
    <row r="4">
      <c r="A4" s="4" t="inlineStr">
        <is>
          <t>Right-of-use assets and lease liabilities</t>
        </is>
      </c>
      <c r="B4" s="4" t="inlineStr">
        <is>
          <t>Note 15 – Right-of-use assets and lease liabilities
Accounting policies
The Group leases an office buildings, equipment and vehicles. The rental contract for the HQ office building has been made for a minimum period of 13 years (terminable by the landlord after 15 years). Management has assessed the lease period to be 13 years. The rental contract for the US office site has been made for a minimum period of 16 years. Equipment and vehicles are leased over a period of 3-4 years with no extension option.
Contracts may contain both lease and non-lease components. The group allocates the consideration in the contract to the lease and non-lease components according to the specific pricing of the services in the agreements.
Lease terms are negotiated on an individual basis and contain a wide range of different terms and conditions. The lease agreements do not impose any covenants other than the security interests in the leased assets that are held by the lessor.
Until the 2018 financial year, all leases were classified as operating leases, but are from January 1, 2019 recognized as a right-and-use asset and corresponding liability at the date at which the asset is available for use by Zealand. IFRS 16 determines whether a contract contains a lease on the basis of whether the customer has the right to control the use of an identified asset for a period of time in exchange for consideration. Zealand applies the definition of a lease and related guidance set out in IFRS 16 to all contracts entered into or changed on or after January 1, 2019.
Assets and liabilities arising from a lease are initially measured on a present value basis. Lease liabilities include the net present value of the following lease payments:
·
fixed payments less any lease incentives receivable
·
variable lease payment that are based on an index or a rate, initially measured using the index or rate as at the commencement date
Lease payments to be made under reasonably certain extension options are also included in the measurement of the liability.
Short-term and low value leases are also recognized as right-of-use assets.
The lease payments are discounted using the interest rate implicit in the lease. If that rate cannot be readily determined, which is generally the case for leases in the Group, the Group's incremental borrowing rate is used, being the rate that the group would have to pay to borrow the funds necessary to obtain an asset of similar value to the right-of-use asset in a similar economic environment with similar terms, security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the income statement over the lease period to ensur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Amounts recognized in the statement of financial position
The statement of financial position shows the following amounts relating to right-of-use assets:
Office fixtures
DKK thousand
Other Buildings
and fittings
As at January 1, 2020
84,148
1,484
Additions due to business combination, cf. note 29
14,299
0
Additions
42,725
581
Retirements
(6,035)
(144)
Reversal of depreciations
6,035
0
Depreciation expense
(12,779)
(744)
Currency translation
(1,572)
0
As at December 31, 2020
126,821
1,177
As at January 1, 2019
7,750
2,298
Additions
84,122
280
Depreciation expense
(7,724)
(1,094)
As at December 31, 2019
84,148
1,484
Set out below are the carrying amounts of lease liabilities and the movements during the period.
2020
2019
As at January 1
85,760
10,048
Additions due to business combinations, cf. note 29
14,046
0
Additions
43,151
83,521
Accretion of interest
2,763
621
Payments
(14,098)
(8,430)
Currency translation
(1,503)
0
As at December 31
130,119
85,760
Current
14,072
7,692
Non-current
116,047
78,068
The following are the amounts recognised in income statement:
Depreciation expense of right-of-use assets
(13,524)
(8,818)
Interest expense on lease liabilities
(2,763)
621
Total amount recognised in profit and loss
(16,287)
(9,439)
Cashflow
(14,098)
(8,430)
Total cash outflow for leases
(14,098)
(8,430)
Depreciation for the financial year has been charged as:
Research and development expenses
(10,001)
(7,583)
Administrative expenses
(3,523)
(1,235)
Sale and marketing expenses
0
0
Total
(13,524)
(8,8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16 – Inventories
Accounting policies
Raw materials, work in progress and finished goods are stated at the lower of cost and net realizable value. Cost is determined on a first in, first out basis and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make the sal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
We review our inventory for excess or obsolescence and write down inventory that has no alternative uses to its net realizable. Economic conditions, customer demand and changes in purchasing and distribution can affect the carrying value of inventory. As circumstances warrant, we record provisions for potentially obsolete or slow moving inventory and lower of cost or net realizable value inventory adjustments. In some instances, these adjustments can have a material effect on the financial results of an annual or interim period. In order to determine such adjustments, we evaluate the age, inventory turns, future sales forecasts and the estimated fair value of inventory.
Inventories comprise:
DKK thousand
2020
2019
Raw materials
14,398
0
Work in process
13,723
0
Finished goods
36,919
0
Total
65,040
0
Direct costs
48,224
0
Indirect production costs
16,816
0
Write downs recognized on inventories were reflected in the cost of goods sold. They were comprised as follows:
DKK thousand
2020
2019
Accumulated write downs, January 1
0
0
Addition from business combination, cf. note 29
(11,294)
0
Write downs in the reporting period
486
0
Reversals or utilization of write downs
3,860
0
Exchange differences
0
0
Accumulated write downs, December 31
(6,948)
0
DKK 90.6 million is recognized as cost of goods sold during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Other investments</t>
        </is>
      </c>
      <c r="B4" s="4" t="inlineStr">
        <is>
          <t>Note 17 – Other investments
Accounting policies
Other investments are measured on initial recognition at cost, and subsequently at fair value. Changes in fair value are recognized in the income statement under financial items.
The Group’s other investments consist of a USD 5.4 million (2019: USD 5.3 million) investment in Beta Bionics, Inc., the developer of iLet™, a fully integrated dual-hormone pump (bionic pancreas) for autonomous diabetes care. The investment in Beta Bionics, Inc. is recorded at fair value through profit and loss. This investment represents 1.6% (2019: 1.6%) ownership of Beta Bionics, Inc., and is recorded at a fair value of DKK 32.3 million as of December 31, 2020 (DKK 35.6 million as of December 31, 2019).
In determining fair value, Zealand considered the impact of any recent share capital issuances by Beta Bionics as an indicator of the fair value of the shares. In particular, Beta Bionics undertook a capital offering in June 2019 and subsequent infliction points was used as the basis for determining fair value. Measurement is considered a level 3 measurement.
A fair value adjustment of DKK 0.1 million and currency conversion impact of DKK -3.3 million, respectively, have been recognized in financial income in 2020 (2019: DKK 2.2 million and DKK 0.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Note 18 - Trade receivables
Accounting policies
On initial recognition, receivables are measured at fair value. The Group holds the trade receivables with the objective to collect the contractual cash flows and therefore measures them subsequently at amortized cost.
Trade receivables are written down for expected credit losses. The Group applies the simplified approach in IFRS 9 to measuring expected credit losses which uses a lifetime expected loss allowance for trade receivables and contract assets. A write-down is recognized in sales and marketing expenses.
There are no material overdue receivables and the write-down for expected credit losses is not material.
At December 31, 2020 and 2019, Zealand had no trade receivables related to milestone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0</t>
        </is>
      </c>
    </row>
    <row r="3">
      <c r="A3" s="3" t="inlineStr">
        <is>
          <t>Prepaid expenses</t>
        </is>
      </c>
    </row>
    <row r="4">
      <c r="A4" s="4" t="inlineStr">
        <is>
          <t>Prepaid expenses</t>
        </is>
      </c>
      <c r="B4" s="4" t="inlineStr">
        <is>
          <t>Note 19 - Prepaid expenses
Accounting policies
Prepaid expenses comprise amounts paid in respect of goods or services to be received in subsequent financial periods. Clinical trials, which are outsourced to Clinical Research Organizations (“CROs”), take several years to complete. As such, Management is required to make estimates based on the progress and costs incurred to-date for the ongoing trials. Judgements are made in determining the amount of costs to be expensed during the period, or recognized as prepayments or accruals on the statement of financial position.
Other receivables are measured at amortized cost less impairment. Prepayments include expenditures related to future financial periods and are measured at nominal value
The increase by DKK 17.5 million from 2019 (DKK 30.8 million) to 2020 (DKK 48.3 million) is primarily related to an increase in prepaid insurance, taken as a result of higher insurance costs because of the increased premiums required for Director &amp; Officer 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t>
        </is>
      </c>
    </row>
    <row r="4">
      <c r="A4" s="4" t="inlineStr">
        <is>
          <t>Other receivables</t>
        </is>
      </c>
      <c r="B4" s="4" t="inlineStr">
        <is>
          <t>Note 20 - Other receivables
Accounting policies
Other receivables are measured on initial recognition at cost and subsequently at amortized cost.
DKK thousand
2020
2019
VAT
3,887
5,437
Other
6,055
2,498
Total other receivables
9,942
7,9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Note 21 - Marketable securities
Accounting policies
The Group’s Marketable securities portfolio comprises a investmetn in a bond portfolio. The investment is categorized as equity instruments held for trading. Consequently, the securities are classified at fair value through profit or loss. Refer to note 28, Financial risks.
A net fair value adjustment of DKK -2.1 million from marketable securities have been recognized in financial expenses, respectively, in 2020 (2019: DKK 0.8 million in financial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22 - Cash and cash equivalents
Accounting policies
Cash is measured on initial recognition at cost.
DKK thousand
2020
2019
DKK
286,222
732,405
USD
568,444
306,748
EUR
105,555
41,907
Total cash and cash equivalents
960,221
1,081,0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Note 23 - Share capital
Accounting policies
Consideration paid and proceeds from selling treasury shares recognized directly in equity within retained losses. Capital reductions through cancellation of treasury shares reduce the share capital by an amount equal to the original cost price of the shares. Dividend payments are recognized as a deduction of equity and a corresponding liability when declared.
No, of shares (thousand)
2020
2019
January 1
36,055
30,787
Increase due to issue of new shares
3,745
5,268
December 31
39,800
36,055
The share capital solely consists of one class of ordinary shares all issued of DKK 1 each and all shares rank equally. The shares are negotiable instruments with no restrictions on their transferability. All shares have been fully paid. At the annual general meeting on April 2, 2020 Zealand was authorized to increase the nominal share capital by nominally DKK 9,013,665 during the period until April 2, 2025. At December 31,2020 nominally DKK 5,587,388 of the authorization remains. Further please refer to note 33 for the capital increase made in January 2021.
On June 22, 2020 a total of 2,684,461 new shares have been subscribed through a private and direct shares issue with a net proceeds pf DKK 655.0 million. On March 26, a total of 741,816 new shares have been subscribed through a private share issue to US based investors with a net proceeds of DKK 136.5 million. The cost of share issues amounts to DKK 42.7 million.
On March 20, 2019, a total of 802,859 new shares have been subscribed through a direct share issue to Alexion Pharmaceuticals, Inc. in connection with entering into the license agreement with Zealand Pharma A/S with net proceeds of DKK 85.6 million, including costs of DKK 0 million. On September 5, 2019, a total of 3,975,000 new shares have been subscribed through a private placement and directed share issue to existing shareholder Van Herk Investments B.V. with net proceeds of DKK 545.6 million, including costs of DKK 14.0 million. Other capital increases in 2019 and 2018 related to exercise of warrant programs.
Expenses directly related to capital increases are deducted from equity.
At December 31, 2020, there were 64,223 treasury shares (2019: 64,223), equivalent to 0.2% (2019: 0.2%) of the share capital and corresponding to a market value of DKK 14.1 million (2019:DKK 15.1 million). 22,915 treasury shares have been allocated to performance shares units (PSUs) as part of Zealand Pharma’s long-term incentive program (LTIP) granted June 13, 2019. Of these a total of 19,765 PSU’s remain. See note 6 for a further description of the LTIP program.
Rules on changing the Articles of Association
All resolutions put to the vote of shareholders at general meetings are subject to adoption by a simple majority of votes, unless the Danish Companies Act (Selskabsloven) or our Articles of Association prescribe other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DKK (kr) kr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result for the year</t>
        </is>
      </c>
      <c r="B4" s="5" t="n">
        <v>-846729</v>
      </c>
      <c r="C4" s="5" t="n">
        <v>-571541</v>
      </c>
      <c r="D4" s="5" t="n">
        <v>581278</v>
      </c>
    </row>
    <row r="5">
      <c r="A5" s="3" t="inlineStr">
        <is>
          <t>Items that will be reclassified to income statement when certain conditions are met:</t>
        </is>
      </c>
    </row>
    <row r="6">
      <c r="A6" s="4" t="inlineStr">
        <is>
          <t>Exchange differences on translation of foreign operations</t>
        </is>
      </c>
      <c r="B6" s="6" t="n">
        <v>8977</v>
      </c>
      <c r="C6" s="6" t="n">
        <v>0</v>
      </c>
      <c r="D6" s="6" t="n">
        <v>0</v>
      </c>
    </row>
    <row r="7">
      <c r="A7" s="4" t="inlineStr">
        <is>
          <t>Comprehensive result for the year</t>
        </is>
      </c>
      <c r="B7" s="6" t="n">
        <v>-837752</v>
      </c>
      <c r="C7" s="6" t="n">
        <v>-571541</v>
      </c>
      <c r="D7" s="6" t="n">
        <v>581278</v>
      </c>
    </row>
    <row r="8">
      <c r="A8" s="4" t="inlineStr">
        <is>
          <t>Total comprehensive income attributable to shareholders of Zealand Pharma A/S</t>
        </is>
      </c>
      <c r="B8" s="5" t="n">
        <v>-837752</v>
      </c>
      <c r="C8" s="5" t="n">
        <v>-571541</v>
      </c>
      <c r="D8" s="5" t="n">
        <v>5812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Deferred revenue</t>
        </is>
      </c>
      <c r="B4" s="4" t="inlineStr">
        <is>
          <t>Note 24 – Deferred revenue
The Group has recognized the following liabilities related to contracts with customers.
DKK thousand
2020
2019
Deferred revenues at January 1
139,890
0
Customer payment received, cf. note 2.
0
177,315
Revenue recognized during the year
(42,881)
(37,425)
Total deferred revenue
97,769
139,890
Non-current deferred revenue
44,587
83,639
Current deferred revenue
53,182
56,251
97,769
139,890
Deferred revenue occurred in connection with the agreement with Alexion Pharmaceuticals, Inc. as disclosed in Note 2. An up-front payment of DKK 177.3 million was received of which DKK 37.4 million has been recognized during 2019 and DKK 42.9 million in 2020.
Management expects that approx. DKK 53 million of the up-front payment received will be recognized as revenue during 2021. The remaining payment is expected to be recognized during 2022 and 2023 according to the progress of the development proj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t>
        </is>
      </c>
      <c r="B1" s="2" t="inlineStr">
        <is>
          <t>12 Months Ended</t>
        </is>
      </c>
    </row>
    <row r="2">
      <c r="B2" s="2" t="inlineStr">
        <is>
          <t>Dec. 31, 2020</t>
        </is>
      </c>
    </row>
    <row r="3">
      <c r="A3" s="3" t="inlineStr">
        <is>
          <t>Provision</t>
        </is>
      </c>
    </row>
    <row r="4">
      <c r="A4" s="4" t="inlineStr">
        <is>
          <t>Provision</t>
        </is>
      </c>
      <c r="B4" s="4" t="inlineStr">
        <is>
          <t>Note 25 – Provision
Provision
Provision
for sales
for product
2020
2019
DKK thousand
rebates
returns
total
total
Provision at the beginning of the year
0
0
0
0
Addition due to acquisition cf note 29
4,343
2,626
6,969
0
Adjustments for the year
137,104
217
137,321
0
Utilization during the period
(102,521)
(1,245)
(103,766)
0
Reversal of provisions from
previous years
0
(1,184)
(1,184)
0
Currency translation adjustments
(2,493)
(175)
(2,668)
0
Provision at year-end
36,433
239
36,673
0
Provisions comprise current sales rebates and discounts granted to government agencies, wholesalers, retail pharmacies, Managed Care and other customers, which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1 and note 2 for further information on sales rebates and provisions and managements estimates and judgements.
Zealand Pharma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
Accounting policies
Provisions are recognized when the Company has an existing legal or constructive obligation as a result of events occurring prior to or on the balance sheet date, and it is probable that the utilization of economic resources will be required to settle the obligation. Provisions are measured at management’s best estimate of the expenses required to settle the obl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Note 26 - Other liabilities
Accounting policies
Financial liabilities are recognized initially at cost less transaction costs. In subsequent periods, financial liabilities are measured at amortized cost corresponding to the capitalized value using the effective interest method.
DKK thousand
2020
2019
Employee benefits
101,028
36,082
Royalty payable to third party
5,732
6,843
Development project costs
28,267
16,329
Other payables
32,272
13,790
Total other liabilities
167,299
73,044
Current
150,555
73,044
Non-current
16,744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t assets, liabilities and other contractual obligations</t>
        </is>
      </c>
      <c r="B1" s="2" t="inlineStr">
        <is>
          <t>12 Months Ended</t>
        </is>
      </c>
    </row>
    <row r="2">
      <c r="B2" s="2" t="inlineStr">
        <is>
          <t>Dec. 31, 2020</t>
        </is>
      </c>
    </row>
    <row r="3">
      <c r="A3" s="3" t="inlineStr">
        <is>
          <t>Contingent assets, liabilities and other contractual obligations</t>
        </is>
      </c>
    </row>
    <row r="4">
      <c r="A4" s="4" t="inlineStr">
        <is>
          <t>Contingent assets, liabilities and other contractual obligations</t>
        </is>
      </c>
      <c r="B4" s="4" t="inlineStr">
        <is>
          <t xml:space="preserve">Note 27 - Contingent assets, liabilities and other contractual obligations
Contingent assets include potential future milestone payments. Contingent liabilities and other contractual obligations include contractual obligations related to agreements with contract research organizations (CROs), milestone payments and lease commitments.
Accounting policies
Contingent assets and liabilities are disclosed, unless the possibility of an inflow or outflow of resources embodying economic benefits is virtually certain.
Contingent Assets
At December 31, 2020, Zealand is still eligible for a payment from Sanofi of up to USD 15.0 million, of which DKK 5.0 million is expected in 2021 and DKK 10.0 million in 2022. However, it is Management’s opinion that the amount of any payment cannot be determined on a sufficiently reliable basis, and therefore have not recognized an asset in the statement of financial position of the Group.
Contingent liabilities and Contractual obligations
At December 31, 2020, total contractual obligations related to agreements with CROs amounted to DKK 252.6 million (DKK 198.1 million for 2021 and DKK 54.5 million for the years 2022 up to and including 2024).
Zealand may be required to pay future development, regulatory and commercial milestones related to the acquisition of Encycle Therapeutics. Refer to note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0</t>
        </is>
      </c>
    </row>
    <row r="3">
      <c r="A3" s="3" t="inlineStr">
        <is>
          <t>Financial risks</t>
        </is>
      </c>
    </row>
    <row r="4">
      <c r="A4" s="4" t="inlineStr">
        <is>
          <t>Financial risks</t>
        </is>
      </c>
      <c r="B4" s="4" t="inlineStr">
        <is>
          <t>Note 28 - Financial risks
The objective of Zealand’s financial management policy is to reduce the Group’s sensitivity to fluctuations in exchange rates, interest rates, credit rating and liquidity. Zealand’s financial management policy has been endorsed by Zealand’s Audit Committee and ultimately approved by Zealand’s Board of Directors.
Zealand is exposed to various financial risks, including foreign exchange rate risk, interest rate risk, credit risk and liquidity risk.
Capital structure
Zealand aims to have an adequate capital structure in relation to the underlying operating results and research and development projects, so that it is always possible to provide sufficient capital to support operations and long-term growth targets.
The Board of Directors finds that the current capital and share structure is appropriate for the shareholders and the Group.
Exchange rate risk
Most of Zealand’s financial transactions are in DKK, USD and EUR.
Due to Denmark’s long-standing fixed exchange rate policy vis-à-vis the EUR, Zealand has evaluated that there is no material transaction exposure or exchange rate risk regarding transactions in EUR.
Zealand’s milestone payments have been agreed in foreign currencies, namely USD and EUR. However, as milestone payments are unpredictable in terms of timing, the payments are not included in the basic exchange rate risk evaluation.
Currency exposure regarding our US activities are managed by having revenue and expenses in the same currency.
As Zealand conducts clinical trials and toxicology studies around the world, Zealand will be exposed to exchange rate risks associated with the denominated currency, which is primarily USD based on volume and fluctuations against DKK. To date, Zealand’s policy has been to manage the transaction and translation risk associated with the USD passively, placing the revenue received from milestone payments in USD in a USD account for future payment of Zealand’s expenses denominated in USD, covering payments for the next 12-24 months and thus matching Zealand’s assets with its liabilities.
As of December 31, 2020, Zealand holds DKK 568.4 million (2019: DKK 306.7 million) of its cash in USD.
Interest rate risk
Zealand has a policy of avoiding financial instruments that expose the Group to any unwanted financial risks. As of December 31, 2020, Zealand only has Lesae liabilities as interest bearing debt amounting to DKK 130.1 million. Up until the redemption in September 2018, Zealand had a fixed rate royalty bond.
During 2020, all cash has been held in current bank accounts in USD, EUR and DKK. Interest rates on bank deposits in DKK and EUR have been negative since 2018, while USD accounts have generated a low level of interest income.
During 2020 and 2019, Zealand has invested in low risk marketable securities. The Group’s marketable securities portfolio comprises bonds in Danish kroner. The average weighted duration of the bond portfolio on the statement of financial position date was 3 years in both years.
Credit risk
Zealand is exposed to credit risk in respect of receivables, bank balances and bonds. The maximum credit risk corresponds to the carrying amount. Management believes that credit risk is limited, as the counterparties to the trade receivables are large global pharmaceutical companies and wholesalers.
Cash and bonds are not deemed to be subject to credit risk, as the counterparties are banks with investment-grade ratings (i.e. BBB- or higher from Standard &amp; Poor’s).
Liquidity risk
The purpose of Zealand’s cash management is to ensure that the Group has sufficient and flexible financial resources at its disposal at all times.
Zealand’s short-term liquidity is managed and monitored by means of the Company’s quarterly budget revisions to balance the demand for liquidity and maximize the Company’s interest income by matching its free cash in fixed-rate, fixed-term bank deposits and bonds with its expected future cash burn.
Sensitivity analysis
The table shows the effect on profit/loss and equity of reasonably likely changes in the financial variables in the statement of financial position.
2020
2019
DKK thousand
Fluctuation
Effect
Fluctuation
Effect
USD
+/-10%
58,124
+/-10%
30,657
Contractual maturity (liquidity risk)
A breakdown of the Group’s aggregate liquidity risk on financial assets and liabilities is given below.
The following table details the Group’s remaining contractual maturity for its financial liabilities with agreed repayment periods. The table has been prepared using the undiscounted cash flows for financial liabilities, based on the earliest date on which the Group can be required to pay. The table includes both interest and principal cash flows. To the extent that the specific timing of interest or principal flows is dependent on future events, the table has been prepared based on Management’s best estimate of such timing at the end of the reporting period. The contractual maturity is based on the earliest date on which the Group may be required to pay.
With the exception of leasing, there are no interest cash-flows to be included in the table below for the existing financial liabilities as they are not interest-bearing financial liabilities.
DKK thousand
&lt;12 months
1-5 Years
&gt;5 Years
Total
Trade payables
71,442
0
0
71,442
Leasing
14,072
53,039
76,354
146,465
Other liabilities
150,555
16,744
0
167,299
Total financial liabilities at December 31, 2020
236,069
69,783
76,354
382,209
Trade payables
57,533
0
0
57,533
Leasing
7,692
23,359
54,709
85,760
Other liabilities
73,044
0
0
73,044
Total financial liabilities at December 31, 2019
138,269
23,359
54,709
216,337
All cash flows are non-discounted and include all liabilities under contracts.
DKK thousand
2020
2019
Categories of financial instruments
Deposits
16,650
9,012
Trade receivables
46,484
751
Other receivables
9,942
7,935
Cash and cash equivalents
960,221
1,081,060
Financial assets at amortized costs
1,033,297
1,098,758
Marketable securities
297,345
299,448
Other investments
32,333
35,632
Financial assets measured at fair value through profit or loss
329,678
335,080
Lease liabilities
130,119
85,760
Trade payables
70,384
57,533
Other liabilities
167,299
73,044
Financial liabilities measured at amortized cost
367,802
216,337
The fair value of marketable securities is based on Level 1 in the fair value hierarchy.
The fair value of other investments is based on level 3 in the fair value hierarchy. Refer to note 17.
There were no transfer between levels 1,2 and 3 for recurring fair value measurement during the period ended December 31, 2020 or 2019.
The carrying amount of financial assets and financial liabilities approximated the fair value.
Capital Management
Zealand’s goal is to maintain a strong capital base to maintain investor, creditor and market confidence, and a continuous advancement of Zealand’s product pipeline and business in general. Zealand is primarily financed through capital increases and partnership collaboration income and had, as of December 31, 2020, a cash position of DKK 960.2 million (2019: 1,081.1 million). The cash position supports the advancement of our product pipeline and operations.
The adequacy of our available funds will depend on many factors, including progress in our research and development programs, the magnitude of those programs, our commitments to existing and new clinical collaborators, our ability to establish commercial and licensing arrangements, our capital expenditures, market developments, and any future acquisitions. Accordingly, we may require additional funds and may attempt to raise additional funds through equity or debt financings, collaborative agreements with partners, or from other sources.
The Board of Directors monitors the share and capital structure to ensure that Zealand’s capital resources support the strategic goals. There was no change in the group’s approach to capital management procedures in 2020.
Neither Zealand Pharma A/S nor any of its subsidiaries are subject to externally imposed capital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29 – Business combinations
Accounting policy
Business combinations are accounted for using the acquisition method of accounting. At the date of the acquisition, the Company initially recognizes the fair value of the identifiable assets acquired, the liabilities assumed and any non-controlling interest in the acquired business.
The consideration transferred is measured at fair value at the date of acquisition and the excess of the consideration transferred over the fair value of net identifiable assets of the business acquired is recorded as goodwill. In circumstances where the consideration transferred is less than the fair value of net identifiable assets of the business acquired, the difference is recognized directly in the consolidated statement of profit or loss as a bargain purchas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Business combinations require management making an assessment of the fair value of the net assets acquired as well as an assessment regarding whether control exists. Management judgement is particularly involved in the recognition and measurement of the following items at fair value:
·
intellectual property: this may include patents, licenses, trademarks and similar rights for currently marketed products, and also the rights and scientific knowledge associated with projects that are currently in research or development phases, and requires the projection of estimated future cash inflows and outflows and relevant risks, the terminal value of these assets, discount rates and weighted average costs of capital,
·
working capital items such as trade receivables, inventory (raw materials, work in process, parts and finished goods), prepaid expenses, trade payables, and fixed assets
·
Guarantees, warranties, indemnities, rights, claims, counterclaims etc. set off against third parties relating to the acquired assets or assumed liabilities, including rights under vendors' and manufacturers' warranties, indemnities, guaranties and avoidance claims and causes of action under any applicable Law, employee liabilities and other contingencies
In all cases, management makes an assessment based on the underlying economic substance of the items concerned, and not only on the contractual terms, in order to fairly present these items. In making these assessments, management relies to a significant extent on the work of valuation experts. However, the assessments are highly subjective and sensitive to the assumptions used.
In accordance with IFRS 3, if a business combination indicates a bargain gain all applied assumptions will be reassessed by Management before recognition.
Directly attributable acquisition-related costs are expensed as incurred within the consolidated statement of comprehensive loss.
Customer relationships and IP rights acquired through business combinations are measured at fair value at the acquisition date and amortized on a systematic basis over their useful life 8 and 10 years respectively (unless the asset has an indefinite useful life, in which case it is not amortized).
Acquisition of medical technology business from Valeritas, Inc.
On April 2, 2020 (or “the acquisition date”) Zealand acquired substantially all of the medical technology business from Valeritas Holdings, Inc. (or “Valeritas”) pursuant to the terms of the stalking horse asset purchase agreement previously entered into with Valeritas and following approval by the U.S. Bankruptcy Court for the District of Delaware on March 20, 2020.
Valeritas was a U.S. based commercial-stage company whose activities comprised development, production and sale of wearable disposable insulin pumps and has therefore been acquired to accelerate Zealand’s plans for establishing U.S. operations to support the anticipated launch of the auto-injector and pre-filled syringe for severe hypoglycemia.
The acquisition comprises all medical technology business related tangible and intangible assets that pursuant to the Bankruptcy Code was transferred to Zealand free and clear of all claims, liabilities and encumbrances including the Valeritas workforce. Additionally, the acquisition includes most of the working capital assets and selected liabilities.
Under IFRS 3, Business Combinations, the acquisition has been accounted for as a business combination using the acquisition method. The consolidated financial statements include the results of Valeritas for the from the acquisition date.
The consideration transferred was DKK 167.7 million (USD 24.5 million), and the fair values of the identifiable assets and liabilities of Valeritas as at the date of acquisition were:
Fair value
recognized on
DKK thousand
acquisition
Assets
Physician Relationship
68,459
V-Go IP
13,692
Property, plant and equipment
41,138
Right-of-use assets
14,299
Inventories
55,796
Trade receivables
50,603
Other assets
10,132
Cash and cash equivalents
66
Liabilities
Deferred tax liability
(11,880)
Trade payables
(4,050)
Lease liabilities
(14,046)
Other liabilities
(19,792)
Total identifiable net assets at fair value
204,417
Bargain purchase recognized
(36,692)
Purchase consideration transferred
167,725
Analysis of cash flows on acquisition:
Net cash acquired
(included in cash flows from investing activities)
66
Cash paid
(167,725)
Net cash flow on acquisition
(167,659)
The fair value attributable to intangible assets (DKK 82.2 million as of the acquisition date) consists of the value arising from the existing Valeritas physician network and relationships, valued at DKK 68.5 million which is based on the estimated cost it would require to establish similar network and relationships, or a so-called with/without valuation method, and intellectual property related to the V-Go technology, valued at DKK 13.7 million using an excess earnings model. (Subsequently impaired. Refer to note 12) The valuations is calculated using cash flow projections from financial budget approved by Corporate Management covering a 10 year period. The discount rate applied to the cash flow projections is 13%. The growth rate used to extrapolate the cash flows of the unit beyond the 10 year period is -50% which reflects our estimate of the expected lifetime of the product of 10 years with a significant decrease in revenues afterwards.
The calculation of the fair value of intangible assets is most sensitive to the revenue and gross margin growths.Revenue and gross margin: Revenue and gross margin are based on historical trends. The revenue growth applied in the calculation is between 1-20% in the 10-year budget period with the first years having the highest revenue growth in percentage.Operating costs: Operating costs are based on historical trends and industry knowledge. Operating costs over the 10-year budget period has been adjusted to incorporate the allocation related to shared efforts of future product launches.
Trade receivables have been measured at the contractual amount expected to be received which approximates the fair value of DKK 50.6 million. The amounts have not been discounted, as maturity on receivables is generally very short and the discounted effect therefore immaterial.
The acquisition resulted in a bargain purchase gain of DKK 36.7 million which was recognized within other operating income in the consolidated income statement. The gain arose as the fair value of the net assets acquired (DKK 204.4 million) exceeded the fair value of the purchase consideration (DKK 167.7 million). The gain is primarily attributable to the Company purchasing the medical technology business of Valeritas out of bankruptcy. Valeritas encountered operational and financial difficulties in late 2019 and filed for Bankruptcy in February 2020.Specifically,the fair value of the tangible and financial assets acquired (DKK 147.5 million), such as inventories, trade receivables, and property, plant and equipment, represents a significant component of the purchase price prior to consideration of the fair value of the identified intangible assets.
Acquisition-related costs of DKK 7.1 million have been expensed and are included in administrative expenses in profit or loss and are part of operating cash flows in the statement of cash flows have all been incurred in the three months period ended March 31, 2020.Adjustments may be applied to the various net asset categories when full alignment to Zealand accounting policies is finalized. Consequently, adjustments may be applied for a period of up to twelve months from the acquisition date in accordance with IFRS 3.
The Valeritas business acquisition has contributed with net revenues of approximately DKK 161.3 million in net revenue and profit and loss of approximately DKK -278.8 million to the Group for the period ending December 31, 2020 since the acquisition on April 2, 2020.
If the acquisition had occurred on 1 January 2020, the consolidated pro forma revenue and operating result of Zealand Pharma Group for the period ended 31 December 2020 would have been approximately DKK 395.8 million and DKK -868.9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Note 30 - Related parties
Zealand has no related parties with controlling interest.
Zealand’s other related parties comprise the Company’s Board of Directors and Corporate Management.
Remuneration to the Board of Directors and Corporate Management is disclosed in note 6.
No further transactions with related parties were conducted during the year.
Ownership
The following shareholder is registered in Zealand’s register of shareholders as owning minimum 5% of the voting rights or minimum 5% of the share capital (1 share equals 1 vote) at December 31, 2020:
·
Van Herk Investments, Rotterdam, Netherla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justments for non-cash items</t>
        </is>
      </c>
      <c r="B1" s="2" t="inlineStr">
        <is>
          <t>12 Months Ended</t>
        </is>
      </c>
    </row>
    <row r="2">
      <c r="B2" s="2" t="inlineStr">
        <is>
          <t>Dec. 31, 2020</t>
        </is>
      </c>
    </row>
    <row r="3">
      <c r="A3" s="3" t="inlineStr">
        <is>
          <t>Adjustments for non-cash items</t>
        </is>
      </c>
    </row>
    <row r="4">
      <c r="A4" s="4" t="inlineStr">
        <is>
          <t>Adjustments for non-cash items</t>
        </is>
      </c>
      <c r="B4" s="4" t="inlineStr">
        <is>
          <t>Note 31 - Adjustments for non‑cash items
DKK thousand
2020
2019
2018
Depreciation, amortization and impairment
42,692
13,682
4,508
Sharebased compensation expenses
30,485
14,763
17,474
Income tax income
(5,543)
(5,999)
0
Income tax expense
15,408
614
43,773
Financial income
(1,127)
(9,306)
0
Financial expenses
3,511
3,390
19,736
Non paid royalty expenses regarding sale of future royalties and milestones
0
0
6,575
Exchange rate adjustments
57,712
(7,937)
9,864
Total adjustments
143,138
9,207
101,9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hange in working capital</t>
        </is>
      </c>
      <c r="B1" s="2" t="inlineStr">
        <is>
          <t>12 Months Ended</t>
        </is>
      </c>
    </row>
    <row r="2">
      <c r="B2" s="2" t="inlineStr">
        <is>
          <t>Dec. 31, 2020</t>
        </is>
      </c>
    </row>
    <row r="3">
      <c r="A3" s="3" t="inlineStr">
        <is>
          <t>Change in working capital</t>
        </is>
      </c>
    </row>
    <row r="4">
      <c r="A4" s="4" t="inlineStr">
        <is>
          <t>Change in working capital</t>
        </is>
      </c>
      <c r="B4" s="4" t="inlineStr">
        <is>
          <t>Note 32 - Change in working capital
DKK thousand
2020
2019
2018
(Increase)/decrease in receivables
(7,716)
(21,059)
(471)
(Increase)/decrease in Inventory
(14,404)
0
0
Increase/(decrease) in payables and other liabilities
119,938
17,061
13,256
Adjustment for non-cash investing activities
0
(7,932)
0
Cash outflow for investment in Beta Bionics
0
22,803
0
Change in working capital
97,818
10,873
12,7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 after the balance sheet date</t>
        </is>
      </c>
      <c r="B1" s="2" t="inlineStr">
        <is>
          <t>12 Months Ended</t>
        </is>
      </c>
    </row>
    <row r="2">
      <c r="B2" s="2" t="inlineStr">
        <is>
          <t>Dec. 31, 2020</t>
        </is>
      </c>
    </row>
    <row r="3">
      <c r="A3" s="3" t="inlineStr">
        <is>
          <t>Significant events after the balance sheet date</t>
        </is>
      </c>
    </row>
    <row r="4">
      <c r="A4" s="4" t="inlineStr">
        <is>
          <t>Significant events after the balance sheet date</t>
        </is>
      </c>
      <c r="B4" s="4" t="inlineStr">
        <is>
          <t>Note 33 - Significant events after the balance sheet date
On January 27, 2021 a total of 3,600,841 new shares have been subscribed through a private share issue with gross proceeds of DKK 749 million.
No other significant events have occurred after the end of the report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kr in Thousands, $ in Millions</t>
        </is>
      </c>
      <c r="B1" s="2" t="inlineStr">
        <is>
          <t>Dec. 31, 2020DKK (kr)</t>
        </is>
      </c>
      <c r="C1" s="2" t="inlineStr">
        <is>
          <t>Dec. 31, 2019DKK (kr)</t>
        </is>
      </c>
    </row>
    <row r="2">
      <c r="A2" s="3" t="inlineStr">
        <is>
          <t>Non-current assets</t>
        </is>
      </c>
    </row>
    <row r="3">
      <c r="A3" s="4" t="inlineStr">
        <is>
          <t>Intangible assets</t>
        </is>
      </c>
      <c r="B3" s="5" t="n">
        <v>57485</v>
      </c>
      <c r="C3" s="5" t="n">
        <v>2480</v>
      </c>
    </row>
    <row r="4">
      <c r="A4" s="4" t="inlineStr">
        <is>
          <t>Property, plant and equipment</t>
        </is>
      </c>
      <c r="B4" s="6" t="n">
        <v>85040</v>
      </c>
      <c r="C4" s="6" t="n">
        <v>39708</v>
      </c>
    </row>
    <row r="5">
      <c r="A5" s="4" t="inlineStr">
        <is>
          <t>Right-of-use assets</t>
        </is>
      </c>
      <c r="B5" s="6" t="n">
        <v>127998</v>
      </c>
      <c r="C5" s="6" t="n">
        <v>85632</v>
      </c>
    </row>
    <row r="6">
      <c r="A6" s="4" t="inlineStr">
        <is>
          <t>Deposits</t>
        </is>
      </c>
      <c r="B6" s="6" t="n">
        <v>16650</v>
      </c>
      <c r="C6" s="6" t="n">
        <v>9012</v>
      </c>
    </row>
    <row r="7">
      <c r="A7" s="4" t="inlineStr">
        <is>
          <t>Corporate tax receivable</t>
        </is>
      </c>
      <c r="B7" s="6" t="n">
        <v>1268</v>
      </c>
      <c r="C7" s="6" t="n">
        <v>0</v>
      </c>
    </row>
    <row r="8">
      <c r="A8" s="4" t="inlineStr">
        <is>
          <t>Prepaid expenses</t>
        </is>
      </c>
      <c r="B8" s="6" t="n">
        <v>13117</v>
      </c>
      <c r="C8" s="6" t="n">
        <v>0</v>
      </c>
    </row>
    <row r="9">
      <c r="A9" s="4" t="inlineStr">
        <is>
          <t>Deferred tax assets</t>
        </is>
      </c>
      <c r="B9" s="6" t="n">
        <v>8370</v>
      </c>
      <c r="C9" s="6" t="n">
        <v>0</v>
      </c>
    </row>
    <row r="10">
      <c r="A10" s="4" t="inlineStr">
        <is>
          <t>Other investments</t>
        </is>
      </c>
      <c r="B10" s="6" t="n">
        <v>32333</v>
      </c>
      <c r="C10" s="6" t="n">
        <v>35632</v>
      </c>
    </row>
    <row r="11">
      <c r="A11" s="4" t="inlineStr">
        <is>
          <t>Total non-current assets</t>
        </is>
      </c>
      <c r="B11" s="6" t="n">
        <v>342261</v>
      </c>
      <c r="C11" s="6" t="n">
        <v>172464</v>
      </c>
    </row>
    <row r="12">
      <c r="A12" s="3" t="inlineStr">
        <is>
          <t>Current assets</t>
        </is>
      </c>
    </row>
    <row r="13">
      <c r="A13" s="4" t="inlineStr">
        <is>
          <t>Inventories</t>
        </is>
      </c>
      <c r="B13" s="6" t="n">
        <v>65040</v>
      </c>
      <c r="C13" s="6" t="n">
        <v>0</v>
      </c>
    </row>
    <row r="14">
      <c r="A14" s="4" t="inlineStr">
        <is>
          <t>Trade receivables</t>
        </is>
      </c>
      <c r="B14" s="6" t="n">
        <v>46484</v>
      </c>
      <c r="C14" s="6" t="n">
        <v>751</v>
      </c>
    </row>
    <row r="15">
      <c r="A15" s="4" t="inlineStr">
        <is>
          <t>Prepaid expenses</t>
        </is>
      </c>
      <c r="B15" s="6" t="n">
        <v>35156</v>
      </c>
      <c r="C15" s="6" t="n">
        <v>30755</v>
      </c>
    </row>
    <row r="16">
      <c r="A16" s="4" t="inlineStr">
        <is>
          <t>Corporate tax receivable</t>
        </is>
      </c>
      <c r="B16" s="6" t="n">
        <v>5500</v>
      </c>
      <c r="C16" s="6" t="n">
        <v>7101</v>
      </c>
    </row>
    <row r="17">
      <c r="A17" s="4" t="inlineStr">
        <is>
          <t>Other receivables</t>
        </is>
      </c>
      <c r="B17" s="6" t="n">
        <v>9942</v>
      </c>
      <c r="C17" s="6" t="n">
        <v>7935</v>
      </c>
    </row>
    <row r="18">
      <c r="A18" s="4" t="inlineStr">
        <is>
          <t>Marketable securities</t>
        </is>
      </c>
      <c r="B18" s="6" t="n">
        <v>297345</v>
      </c>
      <c r="C18" s="6" t="n">
        <v>299448</v>
      </c>
    </row>
    <row r="19">
      <c r="A19" s="4" t="inlineStr">
        <is>
          <t>Cash and cash equivalents</t>
        </is>
      </c>
      <c r="B19" s="6" t="n">
        <v>960221</v>
      </c>
      <c r="C19" s="6" t="n">
        <v>1081060</v>
      </c>
    </row>
    <row r="20">
      <c r="A20" s="4" t="inlineStr">
        <is>
          <t>Total current assets</t>
        </is>
      </c>
      <c r="B20" s="6" t="n">
        <v>1419688</v>
      </c>
      <c r="C20" s="6" t="n">
        <v>1427050</v>
      </c>
    </row>
    <row r="21">
      <c r="A21" s="4" t="inlineStr">
        <is>
          <t>Total assets</t>
        </is>
      </c>
      <c r="B21" s="6" t="n">
        <v>1761949</v>
      </c>
      <c r="C21" s="6" t="n">
        <v>1599514</v>
      </c>
    </row>
    <row r="22">
      <c r="A22" s="3" t="inlineStr">
        <is>
          <t>Liabilities and equity</t>
        </is>
      </c>
    </row>
    <row r="23">
      <c r="A23" s="4" t="inlineStr">
        <is>
          <t>Share capital</t>
        </is>
      </c>
      <c r="B23" s="6" t="n">
        <v>39800</v>
      </c>
      <c r="C23" s="6" t="n">
        <v>36055</v>
      </c>
    </row>
    <row r="24">
      <c r="A24" s="4" t="inlineStr">
        <is>
          <t>Share premium</t>
        </is>
      </c>
      <c r="B24" s="6" t="n">
        <v>3470787</v>
      </c>
      <c r="C24" s="6" t="n">
        <v>2650142</v>
      </c>
    </row>
    <row r="25">
      <c r="A25" s="4" t="inlineStr">
        <is>
          <t>Currency translation reserve</t>
        </is>
      </c>
      <c r="B25" s="6" t="n">
        <v>8977</v>
      </c>
      <c r="C25" s="6" t="n">
        <v>0</v>
      </c>
    </row>
    <row r="26">
      <c r="A26" s="4" t="inlineStr">
        <is>
          <t>Accumulated loss</t>
        </is>
      </c>
      <c r="B26" s="6" t="n">
        <v>-2290253</v>
      </c>
      <c r="C26" s="6" t="n">
        <v>-1443524</v>
      </c>
    </row>
    <row r="27">
      <c r="A27" s="4" t="inlineStr">
        <is>
          <t>Shareholders' equity</t>
        </is>
      </c>
      <c r="B27" s="6" t="n">
        <v>1229311</v>
      </c>
      <c r="C27" s="6" t="n">
        <v>1242673</v>
      </c>
    </row>
    <row r="28">
      <c r="A28" s="4" t="inlineStr">
        <is>
          <t>Deferred revenue</t>
        </is>
      </c>
      <c r="B28" s="6" t="n">
        <v>44587</v>
      </c>
      <c r="C28" s="6" t="n">
        <v>83639</v>
      </c>
    </row>
    <row r="29">
      <c r="A29" s="4" t="inlineStr">
        <is>
          <t>Other liabilities</t>
        </is>
      </c>
      <c r="B29" s="6" t="n">
        <v>16744</v>
      </c>
      <c r="C29" s="6" t="n">
        <v>0</v>
      </c>
    </row>
    <row r="30">
      <c r="A30" s="4" t="inlineStr">
        <is>
          <t>Lease liabilities</t>
        </is>
      </c>
      <c r="B30" s="6" t="n">
        <v>116047</v>
      </c>
      <c r="C30" s="6" t="n">
        <v>78068</v>
      </c>
    </row>
    <row r="31">
      <c r="A31" s="4" t="inlineStr">
        <is>
          <t>Non-current liabilities</t>
        </is>
      </c>
      <c r="B31" s="6" t="n">
        <v>177378</v>
      </c>
      <c r="C31" s="6" t="n">
        <v>161707</v>
      </c>
    </row>
    <row r="32">
      <c r="A32" s="4" t="inlineStr">
        <is>
          <t>Trade payables</t>
        </is>
      </c>
      <c r="B32" s="6" t="n">
        <v>70384</v>
      </c>
      <c r="C32" s="6" t="n">
        <v>57533</v>
      </c>
    </row>
    <row r="33">
      <c r="A33" s="4" t="inlineStr">
        <is>
          <t>Corporate tax payables</t>
        </is>
      </c>
      <c r="B33" s="6" t="n">
        <v>30394</v>
      </c>
      <c r="C33" s="6" t="n">
        <v>614</v>
      </c>
    </row>
    <row r="34">
      <c r="A34" s="4" t="inlineStr">
        <is>
          <t>Lease liabilities</t>
        </is>
      </c>
      <c r="B34" s="6" t="n">
        <v>14072</v>
      </c>
      <c r="C34" s="6" t="n">
        <v>7692</v>
      </c>
    </row>
    <row r="35">
      <c r="A35" s="4" t="inlineStr">
        <is>
          <t>Deferred revenue</t>
        </is>
      </c>
      <c r="B35" s="6" t="n">
        <v>53182</v>
      </c>
      <c r="C35" s="6" t="n">
        <v>56251</v>
      </c>
    </row>
    <row r="36">
      <c r="A36" s="4" t="inlineStr">
        <is>
          <t>Discount and rebate liabilities</t>
        </is>
      </c>
      <c r="B36" s="6" t="n">
        <v>36673</v>
      </c>
      <c r="C36" s="6" t="n">
        <v>0</v>
      </c>
    </row>
    <row r="37">
      <c r="A37" s="4" t="inlineStr">
        <is>
          <t>Other liabilities</t>
        </is>
      </c>
      <c r="B37" s="6" t="n">
        <v>150555</v>
      </c>
      <c r="C37" s="6" t="n">
        <v>73044</v>
      </c>
    </row>
    <row r="38">
      <c r="A38" s="4" t="inlineStr">
        <is>
          <t>Current liabilities</t>
        </is>
      </c>
      <c r="B38" s="6" t="n">
        <v>355260</v>
      </c>
      <c r="C38" s="6" t="n">
        <v>195134</v>
      </c>
    </row>
    <row r="39">
      <c r="A39" s="4" t="inlineStr">
        <is>
          <t>Total liabilities</t>
        </is>
      </c>
      <c r="B39" s="6" t="n">
        <v>532638</v>
      </c>
      <c r="C39" s="6" t="n">
        <v>356841</v>
      </c>
    </row>
    <row r="40">
      <c r="A40" s="4" t="inlineStr">
        <is>
          <t>Total shareholder' equity and liabilities</t>
        </is>
      </c>
      <c r="B40" s="5" t="n">
        <v>1761949</v>
      </c>
      <c r="C40" s="5" t="n">
        <v>1599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pproval of the annual report</t>
        </is>
      </c>
      <c r="B1" s="2" t="inlineStr">
        <is>
          <t>12 Months Ended</t>
        </is>
      </c>
    </row>
    <row r="2">
      <c r="B2" s="2" t="inlineStr">
        <is>
          <t>Dec. 31, 2020</t>
        </is>
      </c>
    </row>
    <row r="3">
      <c r="A3" s="3" t="inlineStr">
        <is>
          <t>Approval of the annual report</t>
        </is>
      </c>
    </row>
    <row r="4">
      <c r="A4" s="4" t="inlineStr">
        <is>
          <t>Approval of the annual report</t>
        </is>
      </c>
      <c r="B4" s="4" t="inlineStr">
        <is>
          <t>Note 34 - Approval of the annual report
The Annual Report has been approved by the Board of Directors and Executive Management and authorized for issue on March 1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accounting estimates and assessments (Policies)</t>
        </is>
      </c>
      <c r="B1" s="2" t="inlineStr">
        <is>
          <t>12 Months Ended</t>
        </is>
      </c>
    </row>
    <row r="2">
      <c r="B2" s="2" t="inlineStr">
        <is>
          <t>Dec. 31, 2020</t>
        </is>
      </c>
    </row>
    <row r="3">
      <c r="A3" s="3" t="inlineStr">
        <is>
          <t>Significant accounting policies, and significant accounting estimates and assessments</t>
        </is>
      </c>
    </row>
    <row r="4">
      <c r="A4" s="4" t="inlineStr">
        <is>
          <t>Basis of consolidation</t>
        </is>
      </c>
      <c r="B4" s="4" t="inlineStr">
        <is>
          <t>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t>
        </is>
      </c>
    </row>
    <row r="5">
      <c r="A5" s="4" t="inlineStr">
        <is>
          <t>Principles of consolidation</t>
        </is>
      </c>
      <c r="B5" s="4" t="inlineStr">
        <is>
          <t>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
Functional currency
A functional currency is determined for each Group entity.The functional currency is the currency used in the primary financial environment in which the individual Group entity operates.</t>
        </is>
      </c>
    </row>
    <row r="6">
      <c r="A6" s="4" t="inlineStr">
        <is>
          <t>Foreign currency translation</t>
        </is>
      </c>
      <c r="B6" s="4" t="inlineStr">
        <is>
          <t>Foreign currency translation
Transactions denominated in currencies other than the transacting entity's functional currency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statement of financial position date are translated by applying the exchange rates at the statement of financial position date. Differences arising between the rate at the statement of financial position date and the rate at the date on which the receivable or payable arose are recognized in the income statement as financial income and financial expenses.
Recognition in the consolidated financial statements
On preparation of the consolidated financial statements, the income statements of entities with a functional currency different from DKK are translated at the average exchange rate for the period, and balance sheet items are translated at the exchange rate ruling at the reporting date.
Foreign exchange differences arising on translation of the equity of foreign entities and on translation of receivables considered part of net investment are recognised directly in other comprehensive income.
Foreign exchange differences arising on the translation of income statements from the average exchange rate for the period to the exchange rate ruling at the reporting date are also recognised in other comprehensive income. Adjustments are presented under a separate translation reserve in equity.
Materiality in financial reporting
In preparing the Annual Report, Management seeks to improve the information value of the consolidated financial statements, the notes to the statements and other measures disclosed by presenting the information in a way that supports the understanding of the Group’s performance in the reporting period.
This objective is achieved by presenting fair transactional aggregation levels on line items and other financial information, emphasising information that is considered of material importance to the user and making relevant rather than generic descriptions throughout the Annual Report.
All disclosures are made in compliance with the International Financial Reporting Standards, the Danish Financial Statements Act and other relevant regulations, ensuring a true and fair view throughout the Annual Report.</t>
        </is>
      </c>
    </row>
    <row r="7">
      <c r="A7" s="4" t="inlineStr">
        <is>
          <t>Consolidated financial statements</t>
        </is>
      </c>
      <c r="B7" s="4" t="inlineStr">
        <is>
          <t>Consolidated financial statements
Income statement
The expenses recognized in the income statement is presented as an analysis using a classification based on their function.
Cost of goods sold
Cost of goods sold includes raw materials, labor costs, manufacturing overhead expenses and reserves for anticipated scrap and inventory obsolescence.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line of business, product candidates or geographical markets. Consequently, there is no segment reporting concerning business areas or geographical areas.
Statement of financial position
Financial assets
Financial assets include receivables, marketable securities and cash. Financial assets are divided into categories of which the following are relevant for the Group:
1.
Financial assets at amortized cost comprising of receivables with contractual cash flowssolely comprising of payment of principal and interest and which are held for the purpose of collecting the contractual cash flow.
2.
Financial assets at fair value through the income statement, which are marketable securitiescategorized as equity instruments are held for trading and classified at fair value through profit and loss.
3.
Equity investments. These investments are measured at fair value through the profit and loss.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operating result for the year. The statement shows the cash flows broken down into operating, investing and financing activities, cash and cash equivalents at the beginning and end of the year, and the impact of the calculated cash flows on cash and cash equivalents. The cash flow statement cannot be derived directly from the balance sheet and income statement.
Cash flows in foreign currencies are translated into Danish kroner at the exchange rate on the transaction date.
Cash flow from operating activities
Cash flow from operating activities is presented indirectly and is calculated as the net operating result adjusted for depreciation and amortization, sale of royalties, non‑cash operating items, changes in net working capital, financial items paid, and income tax benefits received and paid.
Cash flow from investing activities
Cash flow from investing activities includes cash flows from the sale of future royalties and milestone relating to the Sanofi license, purchase and sale of property, plant and equipment, investments and deposits, net cashflow from acquisition of Valertias activities, as well as transfers to and from restricted cash related to the royalty bond.
Cash flow from financing activities
Cash flow from financing activities includes proceeds from issuance of new ordinary shares, proceeds from issuance of shares related to exercise of sharebased compensation. and related costs, finance lease installments and loan financing.
Cash and cash equivalents
Cash and cash equivalents comprise cash and bank balances. Cash and cash equivalents are instruments with original maturities of 90 days or less. The Company does not have any cash equivalents for the years ended December 31, 2020 and 2019.
Information on COVID-19
Our business, operations and clinical studies were, of course, impacted by the effects of COVID-19. Although our clinical studies continued without interruption during 2020, there were delays and increased total costs arising from the implications of COVID-19.
However, we have not recognized any write-offs, impairments of assets, or losses to onerous contracts due to COVID-19. The impairment of V-Go IP as explained in note 12 was due to
Managements decision to allocate resources to support future product launches while limiting the investment in the V-Go product.
The COVID-19 pandemic is also having an effect on other aspects of our business, including: our third-party manufacturers, and other third parties; albeit with no material effect or impact. The COVID-19 pandemic may, in the long-term, affect the productivity of our staff; our ability to attract, integrate, manage and retain qualified personnel or key employees; our global supply chains and relationships with vendors and other parties; significant disruption of global financial markets; and reduced ability to secure additional funding. We continuously monitor the COVID-19 pandemic and its potential impact on our business and financials.</t>
        </is>
      </c>
    </row>
    <row r="8">
      <c r="A8" s="4" t="inlineStr">
        <is>
          <t>Significant accounting estimates and judgments</t>
        </is>
      </c>
      <c r="B8" s="4" t="inlineStr">
        <is>
          <t>Significant accounting estimates and judgments
The preparation of the consolidated financial statements requires Management to make judgments and estimates that affect the reported amounts of revenues, expenses, assets and liabilities, and the accompanying disclosures. In applying our accounting policies, Management is required to make judgements and estimate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Please refer to the table below to see in which note the accounting estimates and judgements are presented.
Notes including management’s estimates and judgements
Estimates
Judgements
2 – Revenue
X
X
6 – Employee incentive programs
X
13 – Encycle Therapeutics, Inc. acquisition
X
25 – Discount and rebate provision
X
X
29 – Business Combinations
X
X
Additional description of Management estimates and judgements made are described below</t>
        </is>
      </c>
    </row>
    <row r="9">
      <c r="A9" s="4" t="inlineStr">
        <is>
          <t>Revenue recognition (management estimate and judgement)</t>
        </is>
      </c>
      <c r="B9" s="4" t="inlineStr">
        <is>
          <t>Revenue recognition (management estimate and judgement)
Revenue comprises license payments, milestone payments , product revenue and royalty income.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When entering into licensing and development agreements, a critical judgment relates to whether the customer could continue development of the Intellectual Property (IP) to the stage promised by Zealand under the promise to provide R&amp;D services. If this is not the case, the IP and the R&amp;D services are considered a single performance obligation.
Milestone payments are related to the collaborative research agreements with commercial partners and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Revenue comprises license payments, milestone payments, royalty income and sale of goods. License payments which provide the buyer with the right to use the license as it exists at the date of transfer are recognized upon transfer of the associated licensing rights at the point at which the buyer obtains the right to use the license. Milestone payments related to the collaborative research agreements with commercial partners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having a single performance obligation.
Revenue is recognized based on the percentage of completion of the R&amp;D services, which is estimated based on the expenses incurred during that period. Zealand applies the output based method (budget cost) when determining the timing of satisfaction of performance obligations as the development services are performed by an indeterminate number of acts over the development timeline and accordingly, time elapsed and budget costs as an output measure is considered to be the unit which most appropriately depicts the transfer of control of services to Alexion In total.
Trade receivables are recognised as services delivered are invoiced to the customer and are not adjusted for any financing components as credit terms are short - typically between 14 to 60 days - and the financing component therefore insignificant. Where services delivered have yet to be invoiced and invoices on services received from vendors have still to be received, contract assets and accrued cost of services are recognised at the reporting date.</t>
        </is>
      </c>
    </row>
    <row r="10">
      <c r="A10" s="4" t="inlineStr">
        <is>
          <t>Employee incentive programs (management estimates)</t>
        </is>
      </c>
      <c r="B10" s="4" t="inlineStr">
        <is>
          <t>Employee incentive programs (management estimates)
In accordance with IFRS 2, Share-based Payment, the fair value of the warrants classified as equity settled is measured at the grant date and recognized as an expense in the income statement over the vesting period. The fair value of each warrant granted during the year is estimated using the Black– Scholes option pricing model. This requires the input of subjective assumptions such as:
·
The expected stock price volatility, which is based on the historical volatility of Zealand’s share price
·
The selection of the risk-free interest rate, which is determined as the interest rate on Danish government bonds with a maturity equal to the expected term
·
The duration of the warrants, which is assumed to be until the middle of the exercise period
The total fair value of the warrants is recognized in the income statement over the vesting period. An adjustment is made to reflect an expected attrition rate during the vesting period. The attrition rate is re-estimated at year-end based on the historical attrition rate resulting in recognition of an expense equal to grant date fair value of the number of warrants which actually vest.
Discount and rebate (management estimate and judgement)
Provisions regarding sales rebates and discounts granted to government agencies, wholesalers, retail pharmacies, managed care and other customers are recorded at the time the related revenues are recorded or when the incentives are offered. For both managed care rebates and the medicare part D rebates, the key assumptions relate to the rebate percentages by each pharmacy as determined in each pharmacy's contract with the Company and forecasted number of prescriptions that will be filled by each pharmacy (referred to as payor mix). For co-pay card redemptions, the key assumptions relate to expected settlement rate for sales units remaining in the channel that have yet to be presented under co-pay terms. These assumptions are made based on historical actuals, which are used to estimate forecasted trends, including payor mix and settlement rates, which are used to estimate the expected settlement of managed care rebates and medicare part D rebates, and co-pay card redemption, and the specific terms in the individual agreements. Unsettled rebates are recognized as provisions when the timing or amount is uncertain. Where absolute amounts are known, the rebates are recognized as provisions. Please refer to note 25 for further information on sales rebates and provisions.
Encycle Therapeutics, Inc. acquisition (management judgement)
As of October 2019, Zealand acquired all outstanding shares in Encycle Therapeutics, Inc. and all its intellectual property, including all rights to develop and commercialize the lead asset.
Zealand did not acquire any infrastructure or personnel costs with this transaction. The total future consideration for the acquisition could potentially reach USD 80 million in one-time contingent value rights ("earn-outs"), of which USD 10 million in earn-outs could be payable up to the successful completion of a Phase 2 study. All earn-outs are payable in cash and/or Zealand equity at Zealand's discretion, are linked to the lead asset only, and contingent on certain future successful development, regulatory, and commercial-related milestones. There is also a potential mid-single digit royalty on global net sales from the lead asset.
The acquistion has been measured based on the overall cost of the transaction less the fair value of the cash balance and trade payables also acquired. The fair value of the contingent considerations related to Encycle Therapeutics was assessed to be zero as per the acquisition date based on the significant uncertainty of the outcome of the development to be performed by Zealand.
The value of services received as consideration for granted warrants is measured at the fair value of the warrant. The fair value of equity settled share based compensation is determined at the grant date and is recognized in the income statement as employee benefit expense over the period in which the warrants vest. The offsetting entry to this is recognized under equity. An estimate is made of the number of warrants expected to vest. Subsequently, an adjustment is made for changes in the estimate of the number of warrants, which will vest, so the total expense is equal to fair value of the actual number of warrants which vest. The fair value of warrants granted is estimated using the Black– Scholes pricing model and Monte Carlo model in programs with value caps whereas the average share price prior to grant is used for RSU and PSUs</t>
        </is>
      </c>
    </row>
    <row r="11">
      <c r="A11" s="4" t="inlineStr">
        <is>
          <t>Business Combinations (management estimates and judgements)</t>
        </is>
      </c>
      <c r="B11" s="4" t="inlineStr">
        <is>
          <t>Business Combinations (management estimates and judgements)
In applying the acquisition method of accounting, estimates are an integral part of assessing fair values of several identifiable assets acquired and liabilities assumed, as observable market prices are typically not available.
Valuation techniques where estimates are applied typically relate to determining the present value of future uncertain cash flows or assessing other events in which the outcome is uncertain at the date of acquisition.
More significant estimates are typically applied in accounting for Intellectual properties, customer relationships, trade receivables, deferred tax and debt.
The calculation of the fair value of intangible assets is most sensitive to the revenue and gross margin growths. Please refer to note 29 for further information on Business Combinations.
As a result of the uncertainties inherent in fair value estimation, measurement period adjustments may be applied.
Business combinations are accounted for using the acquisition method of accounting. At the date of the acquisition, the Company initially recognizes the fair value of the identifiable assets acquired, the liabilities assumed and any non-controlling interest in the acquired business.
The consideration transferred is measured at fair value at the date of acquisition and the excess of the consideration transferred over the fair value of net identifiable assets of the business acquired is recorded as goodwill. In circumstances where the consideration transferred is less than the fair value of net identifiable assets of the business acquired, the difference is recognized directly in the consolidated statement of profit or loss as a bargain purchas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Business combinations require management making an assessment of the fair value of the net assets acquired as well as an assessment regarding whether control exists. Management judgement is particularly involved in the recognition and measurement of the following items at fair value:
·
intellectual property: this may include patents, licenses, trademarks and similar rights for currently marketed products, and also the rights and scientific knowledge associated with projects that are currently in research or development phases, and requires the projection of estimated future cash inflows and outflows and relevant risks, the terminal value of these assets, discount rates and weighted average costs of capital,
·
working capital items such as trade receivables, inventory (raw materials, work in process, parts and finished goods), prepaid expenses, trade payables, and fixed assets
·
Guarantees, warranties, indemnities, rights, claims, counterclaims etc. set off against third parties relating to the acquired assets or assumed liabilities, including rights under vendors' and manufacturers' warranties, indemnities, guaranties and avoidance claims and causes of action under any applicable Law, employee liabilities and other contingencies
In all cases, management makes an assessment based on the underlying economic substance of the items concerned, and not only on the contractual terms, in order to fairly present these items. In making these assessments, management relies to a significant extent on the work of valuation experts. However, the assessments are highly subjective and sensitive to the assumptions used.
In accordance with IFRS 3, if a business combination indicates a bargain gain all applied assumptions will be reassessed by Management before recognition.
Directly attributable acquisition-related costs are expensed as incurred within the consolidated statement of comprehensive loss.
Customer relationships and IP rights acquired through business combinations are measured at fair value at the acquisition date and amortized on a systematic basis over their useful life 8 and 10 years respectively (unless the asset has an indefinite useful life, in which case it is not amortized).</t>
        </is>
      </c>
    </row>
    <row r="12">
      <c r="A12" s="4" t="inlineStr">
        <is>
          <t>Royalty expenses</t>
        </is>
      </c>
      <c r="B12" s="4" t="inlineStr">
        <is>
          <t>Royalty expenses comprise contractual amounts payable to third parties that are derived from the milestone payments and royalty income earned from the corresponding collaboration agreements.</t>
        </is>
      </c>
    </row>
    <row r="13">
      <c r="A13" s="4" t="inlineStr">
        <is>
          <t>Research, development, sales, marketing and administrative expenses</t>
        </is>
      </c>
      <c r="B13" s="4" t="inlineStr">
        <is>
          <t>Research expenses comprise salaries, share-based compensation, contributions to pension schemes and other expenses, including patent expenses, as well as depreciation and amortization directly attributable to the Group’s research activities. Research expenses are recognized in the income statement as incurred.
Development expenses comprise salaries, share-based compensation, contributions to pension schemes and other expenses, including depreciation and amortization, directly attributable to the Group’s development activities. Development expenses are recognized in the income statement as incurred, except where the capitalization criteria is met.
No indirect costs that are not directly attributable to research and development activities are included in the disclosure of research and development expenses recognized in the income statement. Overhead expenses have been allocated to research and development or administrative expenses based on the number of employees in each department, determined according to the respective employees’ associated undertakings.</t>
        </is>
      </c>
    </row>
    <row r="14">
      <c r="A14" s="4" t="inlineStr">
        <is>
          <t>Other operating items, net</t>
        </is>
      </c>
      <c r="B14" s="4" t="inlineStr">
        <is>
          <t>Other operating items comprises gains from sale of intangible assets, research funding from business partners and government grants. A gain from disposal of intangible assets is recognized when control over the asset is transferred to the buyer. The gain is determined as the disposal proceeds less the carrying amount, if any, and disposal costs.
Research funding is recognized in the period when the research activities have been performed and government grants are recognized periodically when the work supported by the grant has been reported.
Bargain purchase are recognized when the purchase price allocation is finalized. Government grants are recognized when a final and firm right to the grant has been obtained. Government grants are included in Other operating income, as the grants are considered to be cost refunds.</t>
        </is>
      </c>
    </row>
    <row r="15">
      <c r="A15" s="4" t="inlineStr">
        <is>
          <t>Financial income</t>
        </is>
      </c>
      <c r="B15" s="4" t="inlineStr">
        <is>
          <t>Financial income includes interest from trade receivables, as well as realized and unrealized exchange rate adjustments, fair value adjustments of other investments and marketable securities and dividends from marketable securities.
Interest income is recognized in the income statement in accordance with the effective interest rate method.</t>
        </is>
      </c>
    </row>
    <row r="16">
      <c r="A16" s="4" t="inlineStr">
        <is>
          <t>Financial expenses</t>
        </is>
      </c>
      <c r="B16" s="4" t="inlineStr">
        <is>
          <t>Financial expenses include interest expenses, as well as realized and unrealized exchange rate adjustments, interest on lease obligations and fair value adjustments of securities. In addition, expenses related to the royalty bond until settlement in September 2018 were amortized over the expected duration of the bond and recognized as financial expenses until it was settled in September 2018.
Interest expense is recognized in the income statement in accordance with the effective interest rate method.</t>
        </is>
      </c>
    </row>
    <row r="17">
      <c r="A17" s="4" t="inlineStr">
        <is>
          <t>Income tax</t>
        </is>
      </c>
      <c r="B17" s="4" t="inlineStr">
        <is>
          <t>Income tax on results for the year, which comprises current tax and changes in deferred tax, is recognized in the income statement, whereas the portion attributable to entries in equity is recognized directly in equity.
Current tax liabilities and current tax receivables are recognized in the statement of financial position as tax calculated on the taxable income for the year adjusted for tax on previous years’ taxable income and taxes paid on account/prepaid.
Deferred tax is measured according to the statement of financial position liability method in respect of temporary differences between the carrying amount and the tax base of assets and liabilities.
Deferred tax liabilities are generally recognized for all taxable temporary differences, and deferred tax assets are recognized to the extent that it is probable that taxable profits will be available against which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Deferred tax liabilities are recognized for taxable temporary differences arising on investments in subsidiaries except where the Group is able to control the reversal of the temporary difference and it is probable that the temporary difference will not be reversed in the foreseeable future. Deferred tax assets arising from deductible temporary differences associated with such investments and interest are only recognized to the extent that it is probable that there will be sufficient taxable profits against which to utilize the benefits of the temporary differences and they are expected to be reversed in the foreseeable future.
The carrying amount of deferred tax assets is reviewed at each statement of financial position date and reduced to the extent that it is no longer probable that sufficient taxable profits will be available to allow all or part of the asset to be recovered. In case of ongoing tax disputes a provisions for are included as part of deferred tax assets, tax receivables and tax payables.
This judgment is made on an ongoing basis and is based on recent historical losses carrying more weight than factors such as budgets and business plans for the coming years, including planned commercial initiatives. The creation and development of therapeutic products within the biotechnology and pharmaceutical industry is subject to considerable risks and uncertainties. Zealand has so far reported significant losses and, consequently, has unused tax losses. Management has concluded that deferred tax assets should not be recognized at December 31, 2020. (None recognized in 2019.)
Deferred tax assets and liabilities are offset when there is a legally enforceable right to set off current tax assets against current tax liabilities,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zed, based on tax laws and rates that have been enacted or substantively enacted at the statement of financial position date. Deferred tax from business combinations is initially recognized at fair value.
Income tax receivables are recognized in accordance with the Danish tax credit scheme (Skattekreditordningen). Companies covered by the tax credit scheme may obtain payment of the tax base of losses originating from research and development expenses of up to DKK 25 million (tax value of DKK 5.5 million).
Under Danish tax legislation, Zealand is eligible to receive DKK 5.5 million in 2020 (DKK 5.5 million in 2019 and DKK 0.0 million 2018) in cash relating to the surrendered tax loss of DKK 183 million (DKK 108 million in 2019 and DKK 0 million for 2018) based on qualifying research and development expenses. These tax receipts comprise the entire current tax benefit in 2020 and 2019, respectively.
The income from sale of future royalties and milestones in 2018 resulted in a positive net result, meaning that Zealand was not in 2018 eligible for similar tax income based on qualifying research and development expenses, but was able to utilize a portion of the unrecognized deferred tax asset
When considering tax and duties disputes, Management applies significant estimates of the likely outcome based on the knowledge available of the actual substance of the disputes, including opinions and estimates by external tax experts and case law, if available. The resolution of disputes may take several years, and the outcome is subject to considerable uncertainty.</t>
        </is>
      </c>
    </row>
    <row r="18">
      <c r="A18" s="4" t="inlineStr">
        <is>
          <t>Basic and diluted earnings per share</t>
        </is>
      </c>
      <c r="B18" s="4" t="inlineStr">
        <is>
          <t>Basic result per share
Basic result per share is calculated as the net result for the period that is allocated to the parent company’s ordinary shares, divided by the weighted average number of ordinary shares outstanding. This includes the treasury shares held by the company.
Diluted result per share
Diluted result per share is calculated as the net result for the period that is allocated to the parent company’s ordinary shares, divided by the weighted average number of ordinary shares outstanding and adjusted by the dilutive effect of potential ordinary shares.</t>
        </is>
      </c>
    </row>
    <row r="19">
      <c r="A19" s="4" t="inlineStr">
        <is>
          <t>Impairment</t>
        </is>
      </c>
      <c r="B19" s="4" t="inlineStr">
        <is>
          <t>Assets with indefitie usefull time are annually assesed for impairment whereas assets with definite usefull lifetime are assessed for impairment indicators.
Each year, the assets are reviewed in order to assess whether there are indications of impairment. If such indications exist, the recoverable amount, determined as the higher amount of the fair value of the asset adjusted for expected costs to sell and the value in use of the asset, is calculated. The value in use is calculated based on the estimated future cash flows, discounted by using a pre-tax discount rate that reflects current market assessments of the time value of money and the risks specific to the asset.
If the recoverable amount of an asset or its cash-generating unit is lower than the carrying amount, an impairment charge is recognized in respect of the asset. The impairment loss is recognized in the income statement. In addition, for goodwill and other intangible assets with indefinite useful lives, impairment tests are performed at each balance sheet date, regardless of whether there are any indications of impairment. For acquisitions, the first impairment test is performed before the end of the year of acquisition.</t>
        </is>
      </c>
    </row>
    <row r="20">
      <c r="A20" s="4" t="inlineStr">
        <is>
          <t>Intangible assets</t>
        </is>
      </c>
      <c r="B20" s="4" t="inlineStr">
        <is>
          <t>Separately acquired licenses, rights and patents are initially measured at cost. Licenses, rights and patents acquired in connection with the purchase of a legal entity where substantially all of the fair value of the gross assets acquired is concentrated in a single asset are considered an asset acquisition and initially recognized at cost at the acquisition date. The cost accumulation model has been applied for accounting for contingent considerations , whereby all further consideration is added when incurred, to the cost of the asset initially recorded.</t>
        </is>
      </c>
    </row>
    <row r="21">
      <c r="A21" s="4" t="inlineStr">
        <is>
          <t>Property, plant and equipment</t>
        </is>
      </c>
      <c r="B21" s="4" t="inlineStr">
        <is>
          <t>Plant and machinery, other fixtures and fittings, tools and equipment and leasehold improvements are measured at cost less accumulated depreciation.
Cost comprises acquisition price and costs directly related to acquisition until the time when the Group starts using the asset.
Tangible assets under construction are recorded as work in progress until construction has been completed and use of asset commenced.
The basis for depreciation is cost less estimated residual value at the end of the useful life. Assets are depreciated using the straight‑line method over the expected useful lives of the assets. The depreciation periods are as follows:
·
Buildings 5-13 years
·
Plant and machinery 5-10 years
·
Other fixtures and fittings, tools and equipment 3–5 years
Gains and losses arising from disposal of plant and equipment are stated as the difference between the selling price less the costs of disposal and the carrying amount of the asset at the time of the disposal. Gains and losses are recognized in the income statement under Research and development expenses, Sale and marketing expenses and Administrative expenses.
At the end of each reporting period, the Group reviews the carrying amount of property, plant and equipment as well as non-current asset investments to determine whether there is an indication that those assets have suffered an impairment loss. If any such indication exists, the recoverable amount of the asset is estimated to determine the extent of the impairment loss (if any). If it is not possible to estimate the recoverable amount of an individual asset, the Group estimates the recoverable amount of the cash-generating unit to which the asset belongs. If a reasonable and consistent basis of allocation can be identified, assets are also allocated to cash-generating units, or allocated to the smallest group of cash-generating units for which a reasonable and consistent allocation basis can be identified.
The recoverable amount is the higher of fair value less costs of disposal and value in use. The estimated future cash flows are discounted to their present value using a pre‑tax discount rate that reflects the current market assessments of the time value of money and the risks specific to the asset for which the estimates of future cash flows have not been adjusted.
No impairments to property. plant and equipment have been recognized for 2020, 2019 and 2018.</t>
        </is>
      </c>
    </row>
    <row r="22">
      <c r="A22" s="4" t="inlineStr">
        <is>
          <t>Right-of-use assets and lease liabilities</t>
        </is>
      </c>
      <c r="B22" s="4" t="inlineStr">
        <is>
          <t>The Group leases an office buildings, equipment and vehicles. The rental contract for the HQ office building has been made for a minimum period of 13 years (terminable by the landlord after 15 years). Management has assessed the lease period to be 13 years. The rental contract for the US office site has been made for a minimum period of 16 years. Equipment and vehicles are leased over a period of 3-4 years with no extension option.
Contracts may contain both lease and non-lease components. The group allocates the consideration in the contract to the lease and non-lease components according to the specific pricing of the services in the agreements.
Lease terms are negotiated on an individual basis and contain a wide range of different terms and conditions. The lease agreements do not impose any covenants other than the security interests in the leased assets that are held by the lessor.
Until the 2018 financial year, all leases were classified as operating leases, but are from January 1, 2019 recognized as a right-and-use asset and corresponding liability at the date at which the asset is available for use by Zealand. IFRS 16 determines whether a contract contains a lease on the basis of whether the customer has the right to control the use of an identified asset for a period of time in exchange for consideration. Zealand applies the definition of a lease and related guidance set out in IFRS 16 to all contracts entered into or changed on or after January 1, 2019.
Assets and liabilities arising from a lease are initially measured on a present value basis. Lease liabilities include the net present value of the following lease payments:
·
fixed payments less any lease incentives receivable
·
variable lease payment that are based on an index or a rate, initially measured using the index or rate as at the commencement date
Lease payments to be made under reasonably certain extension options are also included in the measurement of the liability.
Short-term and low value leases are also recognized as right-of-use assets.
The lease payments are discounted using the interest rate implicit in the lease. If that rate cannot be readily determined, which is generally the case for leases in the Group, the Group's incremental borrowing rate is used, being the rate that the group would have to pay to borrow the funds necessary to obtain an asset of similar value to the right-of-use asset in a similar economic environment with similar terms, security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the income statement over the lease period to ensur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t>
        </is>
      </c>
    </row>
    <row r="23">
      <c r="A23" s="4" t="inlineStr">
        <is>
          <t>Inventories</t>
        </is>
      </c>
      <c r="B23" s="4" t="inlineStr">
        <is>
          <t>Raw materials, work in progress and finished goods are stated at the lower of cost and net realizable value. Cost is determined on a first in, first out basis and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of completion and the estimated costs necessary to make the sale.
Inventory manufactured prior to regulatory approval (prelaunch inventory) is capitalised but immediately provided for, until there is a high probability of regulatory approval for the product. A write-down is made against inventory, and the cost is recognised in the income statement as research and development costs. Once there is a high probability of regulatory approval being obtained, the write-down is reversed, up to no more than the original cost.
We review our inventory for excess or obsolescence and write down inventory that has no alternative uses to its net realizable. Economic conditions, customer demand and changes in purchasing and distribution can affect the carrying value of inventory. As circumstances warrant, we record provisions for potentially obsolete or slow moving inventory and lower of cost or net realizable value inventory adjustments. In some instances, these adjustments can have a material effect on the financial results of an annual or interim period. In order to determine such adjustments, we evaluate the age, inventory turns, future sales forecasts and the estimated fair value of inventory.</t>
        </is>
      </c>
    </row>
    <row r="24">
      <c r="A24" s="4" t="inlineStr">
        <is>
          <t>Other investments</t>
        </is>
      </c>
      <c r="B24" s="4" t="inlineStr">
        <is>
          <t>Other investments are measured on initial recognition at cost, and subsequently at fair value. Changes in fair value are recognized in the income statement under financial items.</t>
        </is>
      </c>
    </row>
    <row r="25">
      <c r="A25" s="4" t="inlineStr">
        <is>
          <t>Trade receivables</t>
        </is>
      </c>
      <c r="B25" s="4" t="inlineStr">
        <is>
          <t>On initial recognition, receivables are measured at fair value. The Group holds the trade receivables with the objective to collect the contractual cash flows and therefore measures them subsequently at amortized cost.
Trade receivables are written down for expected credit losses. The Group applies the simplified approach in IFRS 9 to measuring expected credit losses which uses a lifetime expected loss allowance for trade receivables and contract assets. A write-down is recognized in sales and marketing expenses.</t>
        </is>
      </c>
    </row>
    <row r="26">
      <c r="A26" s="4" t="inlineStr">
        <is>
          <t>Prepaid expenses</t>
        </is>
      </c>
      <c r="B26" s="4" t="inlineStr">
        <is>
          <t>Prepaid expenses comprise amounts paid in respect of goods or services to be received in subsequent financial periods. Clinical trials, which are outsourced to Clinical Research Organizations (“CROs”), take several years to complete. As such, Management is required to make estimates based on the progress and costs incurred to-date for the ongoing trials. Judgements are made in determining the amount of costs to be expensed during the period, or recognized as prepayments or accruals on the statement of financial position.
Other receivables are measured at amortized cost less impairment. Prepayments include expenditures related to future financial periods and are measured at nominal value</t>
        </is>
      </c>
    </row>
    <row r="27">
      <c r="A27" s="4" t="inlineStr">
        <is>
          <t>Other receivables</t>
        </is>
      </c>
      <c r="B27" s="4" t="inlineStr">
        <is>
          <t>Other receivables are measured on initial recognition at cost and subsequently at amortized cost.</t>
        </is>
      </c>
    </row>
    <row r="28">
      <c r="A28" s="4" t="inlineStr">
        <is>
          <t>Marketable securities</t>
        </is>
      </c>
      <c r="B28" s="4" t="inlineStr">
        <is>
          <t>The Group’s Marketable securities portfolio comprises a investmetn in a bond portfolio. The investment is categorized as equity instruments held for trading. Consequently, the securities are classified at fair value through profit or loss. Refer to note 28, Financial risks.</t>
        </is>
      </c>
    </row>
    <row r="29">
      <c r="A29" s="4" t="inlineStr">
        <is>
          <t>Cash and cash equivalents</t>
        </is>
      </c>
      <c r="B29" s="4" t="inlineStr">
        <is>
          <t>Cash is measured on initial recognition at cost.</t>
        </is>
      </c>
    </row>
    <row r="30">
      <c r="A30" s="4" t="inlineStr">
        <is>
          <t>Share capital</t>
        </is>
      </c>
      <c r="B30" s="4" t="inlineStr">
        <is>
          <t>Consideration paid and proceeds from selling treasury shares recognized directly in equity within retained losses. Capital reductions through cancellation of treasury shares reduce the share capital by an amount equal to the original cost price of the shares. Dividend payments are recognized as a deduction of equity and a corresponding liability when declared.</t>
        </is>
      </c>
    </row>
    <row r="31">
      <c r="A31" s="4" t="inlineStr">
        <is>
          <t>Provision</t>
        </is>
      </c>
      <c r="B31" s="4" t="inlineStr">
        <is>
          <t>Provisions are recognized when the Company has an existing legal or constructive obligation as a result of events occurring prior to or on the balance sheet date, and it is probable that the utilization of economic resources will be required to settle the obligation. Provisions are measured at management’s best estimate of the expenses required to settle the obligation.</t>
        </is>
      </c>
    </row>
    <row r="32">
      <c r="A32" s="4" t="inlineStr">
        <is>
          <t>Other liabilities</t>
        </is>
      </c>
      <c r="B32" s="4" t="inlineStr">
        <is>
          <t xml:space="preserve">Financial liabilities are recognized initially at cost less transaction costs. In subsequent periods, financial liabilities are measured at amortized cost corresponding to the capitalized value using the effective interest method. </t>
        </is>
      </c>
    </row>
    <row r="33">
      <c r="A33" s="4" t="inlineStr">
        <is>
          <t>Contingent assets, liabilities and other contractual obligations</t>
        </is>
      </c>
      <c r="B33" s="4" t="inlineStr">
        <is>
          <t xml:space="preserve">Contingent assets and liabilities are disclosed, unless the possibility of an inflow or outflow of resources embodying economic benefits is virtually certai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overview (Tables)</t>
        </is>
      </c>
      <c r="B1" s="2" t="inlineStr">
        <is>
          <t>12 Months Ended</t>
        </is>
      </c>
    </row>
    <row r="2">
      <c r="B2" s="2" t="inlineStr">
        <is>
          <t>Dec. 31, 2020</t>
        </is>
      </c>
    </row>
    <row r="3">
      <c r="A3" s="3" t="inlineStr">
        <is>
          <t>Business overview</t>
        </is>
      </c>
    </row>
    <row r="4">
      <c r="A4" s="4" t="inlineStr">
        <is>
          <t>Schedule of Ownership and Voting rights in Subsidiaries</t>
        </is>
      </c>
      <c r="B4" s="4" t="inlineStr">
        <is>
          <t>Company summary
Domicile
Owner-ship
Voting rights
Zealand Pharma A/S subsidiaries
ZP Holding SPV K/S
Denmark
100
%
100
%
ZP General Partner 1 ApS
Denmark
100
%
100
%
Zealand Pharma US Inc.
United States
100
%
100
%
Zealand Pharma California US, LLC.
United States
100
%
100
%
Encycle Therapeutics Inc.
Canada
100
%
100
%
ZP SPV 3 K/S
Denmark
100
%
100
%
ZP General Partner 3 ApS
Denmark
100
%
100
%
ZP Holding SPV K/S subsidiaries
ZP SPV 1 K/S
Denmark
100
%
100
%
ZP General Partner 2 ApS
Denmark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 recognition</t>
        </is>
      </c>
      <c r="B4" s="4" t="inlineStr">
        <is>
          <t>DKK thousand
2020
2019
2018
Boehringer Ingelheim International GmbH
149,120
0
0
Alexion Pharmaceuticals Inc.
42,881
38,021
0
Undisclosed counterpart
0
3,312
9,845
Protagonist Therapeutics, Inc.
0
0
3,274
Total license and milestone revenue
192,001
41,333
13,119
Sanofi—Aventis Deutschland GmbH
0
0
24,858
Total royalty revenue
0
0
24,848
V-Go gross sales
303,658
0
0
Reductions*
(142,345)
0
0
Total revenue from sale of goods
161,313
0
0
Total revenue
353,314
41,333
37,977
Royalty revenue can be specified as follows:
Soliqua ®
0
0
17,786
Lyxumia ®
0
0
7,072
Total royalty revenue
0
0
24,848
Total revenue recognized over time
42,881
38,021
0
Total revenue recognized at a point in time
310,433
3,312
37,977
* Discounts and rebates are specified below and discussed further in note 25..</t>
        </is>
      </c>
    </row>
    <row r="5">
      <c r="A5" s="4" t="inlineStr">
        <is>
          <t>Schedule of sales gross-to-net reconciliation</t>
        </is>
      </c>
      <c r="B5" s="4" t="inlineStr">
        <is>
          <t>DKK thousand
2020
2019
2018
V-Go gross sales
303,658
0
0
Customer and Contractual price reductions
(133,924)
0
0
Returns and sales reductions
(8,421)
0
0
Net sales
161,313
0
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arch, development, sales, marketing and administrative expenses (Tables)</t>
        </is>
      </c>
      <c r="B1" s="2" t="inlineStr">
        <is>
          <t>12 Months Ended</t>
        </is>
      </c>
    </row>
    <row r="2">
      <c r="B2" s="2" t="inlineStr">
        <is>
          <t>Dec. 31, 2020</t>
        </is>
      </c>
    </row>
    <row r="3">
      <c r="A3" s="3" t="inlineStr">
        <is>
          <t>Research, development, sales, marketing and administrative expenses</t>
        </is>
      </c>
    </row>
    <row r="4">
      <c r="A4" s="4" t="inlineStr">
        <is>
          <t>Summary of research and development costs</t>
        </is>
      </c>
      <c r="B4" s="4" t="inlineStr">
        <is>
          <t>DKK thousand
2020
2019
2018
Staff costs (note 6)
(204,210)
(178,089)
(153,601)
Depreciation and impairment losses, property,
plant and equipment and right-of-use assets (note 14,15)
(17,417)
(4,422)
(4,423)
Other external research and development costs
(382,454)
(378,912)
(280,195)
Total research and development costs
(604,081)
(561,423)
(438,2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ees to auditors appointed at the Annual General Meeting (Tables)</t>
        </is>
      </c>
      <c r="B1" s="2" t="inlineStr">
        <is>
          <t>12 Months Ended</t>
        </is>
      </c>
    </row>
    <row r="2">
      <c r="B2" s="2" t="inlineStr">
        <is>
          <t>Dec. 31, 2020</t>
        </is>
      </c>
    </row>
    <row r="3">
      <c r="A3" s="3" t="inlineStr">
        <is>
          <t>Fees to auditors appointed at the Annual General Meeting</t>
        </is>
      </c>
    </row>
    <row r="4">
      <c r="A4" s="4" t="inlineStr">
        <is>
          <t>Summary of fees to auditors appointed at the Annual General Meeting</t>
        </is>
      </c>
      <c r="B4" s="4" t="inlineStr">
        <is>
          <t>DKK thousand
2020
2019
2018
Audit
5,941
1,847
1,661
Audit-related services and other assurance engagements
1,002
1,731
718
Tax advice
0
106
Other
12
0
Total fees
6,943
3,590
2,4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formation on staff and remuneration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staff salaries</t>
        </is>
      </c>
      <c r="B4" s="4" t="inlineStr">
        <is>
          <t>DKK thousand
2020
2019
2018
Total staff costs can be specified as follows:
Wages and salaries
337,295
175,104
141,661
Share based payment costs
30,485
14,764
17,474
Pension schemes (defined contribution plans)
16,716
13,430
11,065
Other payroll and staff-related costs
37,241
14,932
9,783
Total
421,737
218,230
179,983
The amount is charged as:
Research and development expenses
204,210
178,089
153,601
Sale and marketing expenses
130,568
0
0
Administrative expenses
78,639
40,141
26,382
Cost of goods sold
3,713
0
0
Inventory
4,607
0
0
Total
421,737
218,230
179,983
Average number of employees
297
173
146
2020
2019
2018
Base
Committee
Total
Base
Committee
Total
Base
Committee
Total
DKK thousand
board fee
Fees
fees
board fee
Fees
fees
board fee
Fees
fees
Remuneration to the Board of Directors
Martin Nicklasson
750
100
850
750
100
850
650
100
750
Kirsten Drejer 1
500
0
500
467
0
467
200
0
200
Alain Munoz
400
50
450
400
50
450
300
50
350
Michael Owen
400
50
450
400
50
450
300
50
350
Bernadette Mary Connaughton
400
33
433
267
0
267
0
0
0
Jeffrey Berkowitz
400
50
450
267
33
300
0
0
0
Leonard Kruimer
400
150
550
267
100
367
0
0
0
Jens Peter Stenvang²
400
0
400
400
0
400
300
0
300
Gertrud Koefoed Rasmussen²
267
0
267
0
0
0
0
0
0
Frederik Barfoed Beck²
267
0
267
0
0
0
0
0
0
Iben Louise Gjelstrup²
267
0
267
0
0
0
0
0
0
Hanne Heidenheim Bak²
133
0
133
400
0
400
300
0
300
Rosemary Crane⁴
0
0
0
133
17
150
333
50
383
Catherine Moukheibir⁴
0
0
0
133
50
183
300
150
450
Helle Haxgart² , ³
0
0
0
0
0
0
100
0
100
Total
4,584
433
5,017
3,884
400
4,284
2,783
400
3,183
1 Kirsten Drejer was appointed vice chairman at the General Meeting on April 4 in 2019.
2 Employee-elected board members; the table only includes remuneration for board work.
3 This board member resigned from the Board in 2018.
4 These board members resigned from the Board in 2019.
5 These board members resigned from the Board in 2020.
The disclosed remuneration for board members excludes minor mandatory social security costs paid by the company. It also excludes reimbursed expenses incurred in connection with board meetings, such as travel and accomodation.</t>
        </is>
      </c>
    </row>
    <row r="5">
      <c r="A5" s="4" t="inlineStr">
        <is>
          <t>Schedule of components of staff salaries and remuneration</t>
        </is>
      </c>
      <c r="B5" s="4" t="inlineStr">
        <is>
          <t>Other
Share based
Pension
short term
compensation
DKK thousand
Base salary
Bonus
contribution
benefits
expenses
Total
2020
Remuneration to the Executive Management
Emmanuel Dulac 1
4,950
3,267
990
699
2,534
12,440
Adam Sinding Steensberg²
2,967
1,266
593
282
2,281
7,389
Matthew Donald Dallas 3
2,721
1,191
36
15
1,707
5,670
Total
10,638
5,724
1,619
996
6,522
25,499
Total Other Corporate Management 5
6,386
2,739
313
286
3,423
13,147
Total
17,024
8,463
1,932
1,282
9,945
38,646
2019
Remuneration to the Executive Management
Emmanuel Dulac 1
3,100
9,072
620
855
832
14,479
Adam Sinding Steensberg²
2,807
1,032
505
269
2,304
6,917
Matthew Donald Dallas 3
588
534
0
5
82
1,209
Britt Meelby Jensen 4
1,745
419
175
60
0
2,399
Mats Blom 4
655
248
66
61
1,677
2,707
Total
8,895
11,305
1,366
1,250
4,895
27,711
Total other Corporate Management 5
6,559
2,580
389
46
1,972
11,546
Total
15,454
13,885
1,755
1,296
6,867
39,257
2018
Remuneration to the Executive Management
Britt Meelby Jensen
4,189
2,513
419
320
7,441
Mats Blom
2,621
1,031
262
273
1,888
6,075
Total
6,810
3,544
681
593
1,888
13,516
Total Other Corporate Management 5
6,689
2,653
604
1,035
4,471
15,452
Total
13,499
6,197
1,285
1,628
6,359
28,968
¹ Emmanuel Dulac was appointed as CEO at April 25, 2019.
² Former Interim CEO Adam Sinding Steensberg was appointed EVP, R&amp;D and CMO at April 25, 2019.
³ Matthew Donald Dallas was appointed CFO at October 10, 2019.
⁴ Former CEO Britt Meelby Jensen and former CFO Mats Blom resigned from Zealand at February 28, 2019 and March 28, 2019, respectively.
⁵ Other Corporate Management in 2020 comprised three members (2019: three and 2018: four.)</t>
        </is>
      </c>
    </row>
    <row r="6">
      <c r="A6" s="4" t="inlineStr">
        <is>
          <t>Schedule of number of share warrants and exercise price</t>
        </is>
      </c>
      <c r="B6" s="4" t="inlineStr">
        <is>
          <t>The employee
Incentive programs of
Warrant programs existing during the period
2020
2015
2010
Maximum years of options granted
10 years
5 years
5 years
Method of settlement
equity- settled
2020
Outstanding at the beginning of the period
0
1,647,788
42,359
Granted during the period
63,217
631,288
0
Forfeited during the period
0
(53,747)
0
Exercised during the period
0
(276,409)
(42,359)
Expired during the period
0
(40,000)
0
Outstanding at the end of the period
63,217
1,908,920
0
Exercisable at the end of the period
0
301,529
0
Warrants outstanding at the end of the period
Range of exercise prices
216.8
90 - 224.4
101.2 - 127.1
Weighted-average remaining contractual life
9.5
4.9
0
Number held by Executive Management
0
373,409
0
2019
Outstanding at the beginning of the period
0
1,635,000
218,359
Granted during the period
0
641,029
0
Forfeited during the period
0
(314,266)
0
Exercised during the period
0
(313,975)
(176,000)
Expired during the period
0
0
0
Outstanding at the end of the period
0
1,647,788
42,359
Exercisable at the end of the period
0
300,725
42,359
Warrants outstanding at the end of the period
Range of exercise prices
0
90 - 142.5
101.2 - 127.1
Weighted-average remaining contractual life
0
2.3
0.3
Number held by Executive Management
0
372,171
0
Warrants exercised during the period
2020
2019
Weighted-average share price at the date of exercise
234.7
160.7
Weighted-average exercise price for expired during the period
101.2
0
Weighted-average exercise price for forfeited during the period
169.2
125.4
Weighted-average exercise price for outstanding at period end
158.5
124.5
Grant year
2020
2020
2019
2019
2018
Type
RSUs
Warrants
PSU
Warrants
Warrants
Term
36 months
Up to 78 months
36 months
Up to 48 months
Up to 36 months
Weighted average
185.9
216.8
127.3
127.0
90.0
share price (DKK)
to 220.5
to 224.4
to 220.0
to 100.8
Exercise price (DKK)
0
224.1
0
127.0
90.0
to 220.0
to 100.8
Volatility (%)
N/A
44.68
N/A
41.9
42.5
to 46.45
to 43.5
to 42.6
Risk-free interest rate (%)
N/A
(0.31)
N/A
(0.45)
(0.03)
to (0.41)
to (0.63)
to 0.05
Exercise period to-from
N/A
Apr'21
N/A
Jun'20
May 21
to Apr'30
to Dec'24
to Oct'23
No granted
21,602
631,288
22,915
641,029
655,500
Cost price (DKK)
216.8
48.4
138.6
41.9
32.8
to 224.4
to 95.4
to 69.5
to 37.0</t>
        </is>
      </c>
    </row>
    <row r="7">
      <c r="A7" s="4" t="inlineStr">
        <is>
          <t>Schedule of value of warrants recognized in the income statement</t>
        </is>
      </c>
      <c r="B7" s="4" t="inlineStr">
        <is>
          <t>2020
2019
2018
Research and development expenses
14,005
12,191
13,919
Sale and Marketing expenses
6,045
0
0
Administrative expenses
10,435
2,573
3,555
Total
30,485
14,764
17,474</t>
        </is>
      </c>
    </row>
    <row r="8">
      <c r="A8" s="4" t="inlineStr">
        <is>
          <t>Outstanding Restricted Share Units (RSUs) under the LTIP 2019 program</t>
        </is>
      </c>
    </row>
    <row r="9">
      <c r="A9" s="3" t="inlineStr">
        <is>
          <t>Disclosure of terms and conditions of share-based payment arrangement [line items]</t>
        </is>
      </c>
    </row>
    <row r="10">
      <c r="A10" s="4" t="inlineStr">
        <is>
          <t>Schedule of number of shares units granted</t>
        </is>
      </c>
      <c r="B10" s="4" t="inlineStr">
        <is>
          <t>No of RSUs
2020
2019
Number of shares
At January 1
0
0
Granted during the year
27,466
0
Vested during the year
0
0
Forfeited during the year
0
0
At December 31
27,466
0</t>
        </is>
      </c>
    </row>
    <row r="11">
      <c r="A11" s="4" t="inlineStr">
        <is>
          <t>Outstanding Performance Share Units (PSUs) under the LTIP 2019 program</t>
        </is>
      </c>
    </row>
    <row r="12">
      <c r="A12" s="3" t="inlineStr">
        <is>
          <t>Disclosure of terms and conditions of share-based payment arrangement [line items]</t>
        </is>
      </c>
    </row>
    <row r="13">
      <c r="A13" s="4" t="inlineStr">
        <is>
          <t>Schedule of number of shares units granted</t>
        </is>
      </c>
      <c r="B13" s="4" t="inlineStr">
        <is>
          <t>No of PSUs
2020
2019
Number of shares
At January 1
19,765
0
Granted during the year
0
22,915
Vested during the year
0
0
Forfeited during the year
0
(3,150)
At December 31
19,765
19,7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tems, net (Tables)</t>
        </is>
      </c>
      <c r="B1" s="2" t="inlineStr">
        <is>
          <t>12 Months Ended</t>
        </is>
      </c>
    </row>
    <row r="2">
      <c r="B2" s="2" t="inlineStr">
        <is>
          <t>Dec. 31, 2020</t>
        </is>
      </c>
    </row>
    <row r="3">
      <c r="A3" s="3" t="inlineStr">
        <is>
          <t>Other operating items, net</t>
        </is>
      </c>
    </row>
    <row r="4">
      <c r="A4" s="4" t="inlineStr">
        <is>
          <t>Schedule of other operating income</t>
        </is>
      </c>
      <c r="B4" s="4" t="inlineStr">
        <is>
          <t>DKK thousand
2020
2019
2018
Government grants
602
444
630
Gain from Bargain Purchase, cf, note 29
36,395
0
0
Gross proceeds from sale of future royalties and milestones
0
0
1,310,237
Royalty expenses regarding the above sale of future royalties and milestones
0
0
(176,882)
Fee, advisors regarding the above sale of future royalties and milestones
0
0
(34,459)
Total other operating income
36,997
444
1,099,5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0</t>
        </is>
      </c>
    </row>
    <row r="3">
      <c r="A3" s="3" t="inlineStr">
        <is>
          <t>Financial income</t>
        </is>
      </c>
    </row>
    <row r="4">
      <c r="A4" s="4" t="inlineStr">
        <is>
          <t>Schedule of financial income</t>
        </is>
      </c>
      <c r="B4" s="4" t="inlineStr">
        <is>
          <t>DKK thousand
2020
2019
2018
Interest income from financial assets measured at amortized costs
895
5,413
4,263
Fair value adjustments of other investments and marketable securities, cf. note 21
936
2,846
0
Exchange rate adjustments
0
5,518
4,705
Dividend, Marketable securities
191
878
1,020
Total financial income
2,022
14,655
9,9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0</t>
        </is>
      </c>
    </row>
    <row r="3">
      <c r="A3" s="3" t="inlineStr">
        <is>
          <t>Financial expenses</t>
        </is>
      </c>
    </row>
    <row r="4">
      <c r="A4" s="4" t="inlineStr">
        <is>
          <t>Schedule of financial expenses</t>
        </is>
      </c>
      <c r="B4" s="4" t="inlineStr">
        <is>
          <t>.
DKK thousand
2020
2019
2018
Interest expenses from liabilities at amortized costs
2,895
3,205
15,080
Amortization of financing costs
0
0
18,347
Fair value adjustments of marketable securities, cf. note 21
2,103
0
1,389
Loss on sale of marketable securities, cf. note 21
0
0
881
Other financial expenses
4,829
185
1,625
Exchange rate adjustments
39,487
0
0
Total financial expenses
49,314
3,390
37,3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DKK (kr) kr in Thousands</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Net result for the year</t>
        </is>
      </c>
      <c r="B4" s="5" t="n">
        <v>-846729</v>
      </c>
      <c r="C4" s="5" t="n">
        <v>-571541</v>
      </c>
      <c r="D4" s="5" t="n">
        <v>581278</v>
      </c>
    </row>
    <row r="5">
      <c r="A5" s="4" t="inlineStr">
        <is>
          <t>Bargain purchase</t>
        </is>
      </c>
      <c r="B5" s="6" t="n">
        <v>-36395</v>
      </c>
      <c r="C5" s="6" t="n">
        <v>0</v>
      </c>
      <c r="D5" s="6" t="n">
        <v>0</v>
      </c>
    </row>
    <row r="6">
      <c r="A6" s="4" t="inlineStr">
        <is>
          <t>Adjustments for other non-cash items</t>
        </is>
      </c>
      <c r="B6" s="6" t="n">
        <v>143138</v>
      </c>
      <c r="C6" s="6" t="n">
        <v>9207</v>
      </c>
      <c r="D6" s="6" t="n">
        <v>101930</v>
      </c>
    </row>
    <row r="7">
      <c r="A7" s="4" t="inlineStr">
        <is>
          <t>Change in working capital</t>
        </is>
      </c>
      <c r="B7" s="6" t="n">
        <v>97818</v>
      </c>
      <c r="C7" s="6" t="n">
        <v>10873</v>
      </c>
      <c r="D7" s="6" t="n">
        <v>12785</v>
      </c>
    </row>
    <row r="8">
      <c r="A8" s="4" t="inlineStr">
        <is>
          <t>Interest received</t>
        </is>
      </c>
      <c r="B8" s="6" t="n">
        <v>895</v>
      </c>
      <c r="C8" s="6" t="n">
        <v>5413</v>
      </c>
      <c r="D8" s="6" t="n">
        <v>4263</v>
      </c>
    </row>
    <row r="9">
      <c r="A9" s="4" t="inlineStr">
        <is>
          <t>Interest paid</t>
        </is>
      </c>
      <c r="B9" s="6" t="n">
        <v>-4562</v>
      </c>
      <c r="C9" s="6" t="n">
        <v>-3390</v>
      </c>
      <c r="D9" s="6" t="n">
        <v>-16705</v>
      </c>
    </row>
    <row r="10">
      <c r="A10" s="4" t="inlineStr">
        <is>
          <t>Deferred revenue</t>
        </is>
      </c>
      <c r="B10" s="6" t="n">
        <v>-42881</v>
      </c>
      <c r="C10" s="6" t="n">
        <v>139890</v>
      </c>
      <c r="D10" s="6" t="n">
        <v>0</v>
      </c>
    </row>
    <row r="11">
      <c r="A11" s="4" t="inlineStr">
        <is>
          <t>Sale of future royalties and milestones</t>
        </is>
      </c>
      <c r="B11" s="6" t="n">
        <v>0</v>
      </c>
      <c r="C11" s="6" t="n">
        <v>0</v>
      </c>
      <c r="D11" s="6" t="n">
        <v>-1105471</v>
      </c>
    </row>
    <row r="12">
      <c r="A12" s="4" t="inlineStr">
        <is>
          <t>Income tax paid/received</t>
        </is>
      </c>
      <c r="B12" s="6" t="n">
        <v>0</v>
      </c>
      <c r="C12" s="6" t="n">
        <v>93</v>
      </c>
      <c r="D12" s="6" t="n">
        <v>-39500</v>
      </c>
    </row>
    <row r="13">
      <c r="A13" s="4" t="inlineStr">
        <is>
          <t>Cash flow from operating activities</t>
        </is>
      </c>
      <c r="B13" s="6" t="n">
        <v>-688716</v>
      </c>
      <c r="C13" s="6" t="n">
        <v>-409455</v>
      </c>
      <c r="D13" s="6" t="n">
        <v>-461420</v>
      </c>
    </row>
    <row r="14">
      <c r="A14" s="4" t="inlineStr">
        <is>
          <t>Acquisition of Valeritas business, net of cash acquired</t>
        </is>
      </c>
      <c r="B14" s="6" t="n">
        <v>-167791</v>
      </c>
      <c r="C14" s="6" t="n">
        <v>0</v>
      </c>
      <c r="D14" s="6" t="n">
        <v>0</v>
      </c>
    </row>
    <row r="15">
      <c r="A15" s="4" t="inlineStr">
        <is>
          <t>Transfer from restricted cash related to royalty bond</t>
        </is>
      </c>
      <c r="B15" s="6" t="n">
        <v>0</v>
      </c>
      <c r="C15" s="6" t="n">
        <v>0</v>
      </c>
      <c r="D15" s="6" t="n">
        <v>6124</v>
      </c>
    </row>
    <row r="16">
      <c r="A16" s="4" t="inlineStr">
        <is>
          <t>Sale of future royalties and milestones</t>
        </is>
      </c>
      <c r="B16" s="6" t="n">
        <v>0</v>
      </c>
      <c r="C16" s="6" t="n">
        <v>0</v>
      </c>
      <c r="D16" s="6" t="n">
        <v>1275802</v>
      </c>
    </row>
    <row r="17">
      <c r="A17" s="4" t="inlineStr">
        <is>
          <t>Royalty expenses regarding sale of future royalty and milestones</t>
        </is>
      </c>
      <c r="B17" s="6" t="n">
        <v>0</v>
      </c>
      <c r="C17" s="6" t="n">
        <v>0</v>
      </c>
      <c r="D17" s="6" t="n">
        <v>-170331</v>
      </c>
    </row>
    <row r="18">
      <c r="A18" s="4" t="inlineStr">
        <is>
          <t>Change in deposits</t>
        </is>
      </c>
      <c r="B18" s="6" t="n">
        <v>-3972</v>
      </c>
      <c r="C18" s="6" t="n">
        <v>-6250</v>
      </c>
      <c r="D18" s="6" t="n">
        <v>-33</v>
      </c>
    </row>
    <row r="19">
      <c r="A19" s="4" t="inlineStr">
        <is>
          <t>Purchase of other investments and marked securities</t>
        </is>
      </c>
      <c r="B19" s="6" t="n">
        <v>0</v>
      </c>
      <c r="C19" s="6" t="n">
        <v>-22803</v>
      </c>
      <c r="D19" s="6" t="n">
        <v>-225719</v>
      </c>
    </row>
    <row r="20">
      <c r="A20" s="4" t="inlineStr">
        <is>
          <t>Purchase of property, plant and equipment</t>
        </is>
      </c>
      <c r="B20" s="6" t="n">
        <v>-25044</v>
      </c>
      <c r="C20" s="6" t="n">
        <v>-21036</v>
      </c>
      <c r="D20" s="6" t="n">
        <v>-4038</v>
      </c>
    </row>
    <row r="21">
      <c r="A21" s="4" t="inlineStr">
        <is>
          <t>Purchase of intangible assets</t>
        </is>
      </c>
      <c r="B21" s="6" t="n">
        <v>0</v>
      </c>
      <c r="C21" s="6" t="n">
        <v>-2480</v>
      </c>
      <c r="D21" s="6" t="n">
        <v>0</v>
      </c>
    </row>
    <row r="22">
      <c r="A22" s="4" t="inlineStr">
        <is>
          <t>Sale of property, plant and equipment</t>
        </is>
      </c>
      <c r="B22" s="6" t="n">
        <v>0</v>
      </c>
      <c r="C22" s="6" t="n">
        <v>25</v>
      </c>
      <c r="D22" s="6" t="n">
        <v>0</v>
      </c>
    </row>
    <row r="23">
      <c r="A23" s="4" t="inlineStr">
        <is>
          <t>Dividends on securities</t>
        </is>
      </c>
      <c r="B23" s="6" t="n">
        <v>0</v>
      </c>
      <c r="C23" s="6" t="n">
        <v>878</v>
      </c>
      <c r="D23" s="6" t="n">
        <v>1020</v>
      </c>
    </row>
    <row r="24">
      <c r="A24" s="4" t="inlineStr">
        <is>
          <t>Cash flow from investing activities</t>
        </is>
      </c>
      <c r="B24" s="6" t="n">
        <v>-196807</v>
      </c>
      <c r="C24" s="6" t="n">
        <v>-51666</v>
      </c>
      <c r="D24" s="6" t="n">
        <v>882925</v>
      </c>
    </row>
    <row r="25">
      <c r="A25" s="4" t="inlineStr">
        <is>
          <t>Proceeds from issuance of shares related to exercise of share based compensation</t>
        </is>
      </c>
      <c r="B25" s="6" t="n">
        <v>41363</v>
      </c>
      <c r="C25" s="6" t="n">
        <v>52468</v>
      </c>
      <c r="D25" s="6" t="n">
        <v>2884</v>
      </c>
    </row>
    <row r="26">
      <c r="A26" s="4" t="inlineStr">
        <is>
          <t>Proceeds from issuance of shares</t>
        </is>
      </c>
      <c r="B26" s="6" t="n">
        <v>791503</v>
      </c>
      <c r="C26" s="6" t="n">
        <v>645145</v>
      </c>
      <c r="D26" s="6" t="n">
        <v>0</v>
      </c>
    </row>
    <row r="27">
      <c r="A27" s="4" t="inlineStr">
        <is>
          <t>Costs related to issuance of shares</t>
        </is>
      </c>
      <c r="B27" s="6" t="n">
        <v>-42706</v>
      </c>
      <c r="C27" s="6" t="n">
        <v>-14444</v>
      </c>
      <c r="D27" s="6" t="n">
        <v>-22</v>
      </c>
    </row>
    <row r="28">
      <c r="A28" s="4" t="inlineStr">
        <is>
          <t>Lease installments</t>
        </is>
      </c>
      <c r="B28" s="6" t="n">
        <v>-29219</v>
      </c>
      <c r="C28" s="6" t="n">
        <v>-8689</v>
      </c>
      <c r="D28" s="6" t="n">
        <v>-158311</v>
      </c>
    </row>
    <row r="29">
      <c r="A29" s="4" t="inlineStr">
        <is>
          <t>Cash flow from financing activities</t>
        </is>
      </c>
      <c r="B29" s="6" t="n">
        <v>760941</v>
      </c>
      <c r="C29" s="6" t="n">
        <v>674480</v>
      </c>
      <c r="D29" s="6" t="n">
        <v>-155449</v>
      </c>
    </row>
    <row r="30">
      <c r="A30" s="4" t="inlineStr">
        <is>
          <t>Decrease/increase in cash and cash equivalents</t>
        </is>
      </c>
      <c r="B30" s="6" t="n">
        <v>-124582</v>
      </c>
      <c r="C30" s="6" t="n">
        <v>213359</v>
      </c>
      <c r="D30" s="6" t="n">
        <v>266056</v>
      </c>
    </row>
    <row r="31">
      <c r="A31" s="4" t="inlineStr">
        <is>
          <t>Cash and cash equivalents at beginning of period</t>
        </is>
      </c>
      <c r="B31" s="6" t="n">
        <v>1081060</v>
      </c>
      <c r="C31" s="6" t="n">
        <v>860635</v>
      </c>
      <c r="D31" s="6" t="n">
        <v>588718</v>
      </c>
    </row>
    <row r="32">
      <c r="A32" s="4" t="inlineStr">
        <is>
          <t>Exchange rate adjustments</t>
        </is>
      </c>
      <c r="B32" s="6" t="n">
        <v>3743</v>
      </c>
      <c r="C32" s="6" t="n">
        <v>7066</v>
      </c>
      <c r="D32" s="6" t="n">
        <v>5861</v>
      </c>
    </row>
    <row r="33">
      <c r="A33" s="4" t="inlineStr">
        <is>
          <t>Cash and cash equivalents at end of period</t>
        </is>
      </c>
      <c r="B33" s="5" t="n">
        <v>960221</v>
      </c>
      <c r="C33" s="5" t="n">
        <v>1081060</v>
      </c>
      <c r="D33" s="5" t="n">
        <v>8606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receivables</t>
        </is>
      </c>
      <c r="B4" s="4" t="inlineStr">
        <is>
          <t>DKK thousand
2020
2019
2018
Net result for the year before tax
(839,653)
(576,677)
625,051
Corporate tax rate in Denmark
22.0
%
22.0
%
22.0
%
Expected tax benefit/(expenses)
184,724
126,869
(137,511)
Adjustment for foreign tax rates
(769)
0
0
Adjustment for non-deductible expenses
1,927
(947)
(65)
Adjustment for non-taxable income
(6,844)
964
0
Adjustment for exercised warrants
11,522
(1,653)
(2,228)
Adjustment for R&amp;D extra deduction
(8,811)
1,676
1,427
Tax effect on exercise of warrants
(5,592)
6,092
8
Tax effect on expired warrants
(118)
175
151
Warrant - share price development
(3,425)
4,050
0
Adjustment to prior year
931
0
0
Change in tax assets (not recognized)
(180,621)
(132,090)
94,445
Total income tax expense/benefit
(7,076)
5,136
(43,773)
DKK thousand
2020
2019
2018
Specification of deferred tax assets:
Tax losses carried forward (available indefinitely)
1,281,505
681,531
580,937
Research and development expenses
732,389
460,007
136,755
Intangible assets
40,373
35,849
35,849
Non-current assets
66,419
51,677
50,308
Liabilities
188,787
139,890
0
Other
58,483
70,306
79,986
Total temporary differences
2,365,956
1,439,260
883,835
Calculated potential deferred tax asset at local tax rate
514,239
316,637
194,444
Deferred tax asset not expected to be utilized
(505,869)
(316,637)
(194,444)
Recognized deferred tax asset
8,370
0
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Basic and diluted earnings per share</t>
        </is>
      </c>
    </row>
    <row r="4">
      <c r="A4" s="4" t="inlineStr">
        <is>
          <t>Schedule of basic and diluted earnings/loss per share</t>
        </is>
      </c>
      <c r="B4" s="4" t="inlineStr">
        <is>
          <t>DKK thousand
2020
2019
2018
Net result for the year
(846,729)
(571,541)
581,278
Net result used in the calculation of basic and diluted earnings/losses per share
(846,729)
(571,541)
581,278
Weighted average number of ordinary shares
38,433,923
33,866,709
30,754,948
Weighted average number of treasury shares
(64,223)
(64,223)
(64,223)
Weighted average number of ordinary shares used in the calculation of basic earnings per share
38,369,700
33,802,486
30,690,725
Weighted average number of ordinary shares used in the calculation of diluted earnings per share
38,369,700
33,802,486
30,696,404
Basic earnings/loss per share (DKK)
(22.07)
(16.91)
18.94
Diluted earnings/loss per share (DKK)
(22.07)
(16.91)
18.94</t>
        </is>
      </c>
    </row>
    <row r="5">
      <c r="A5" s="4" t="inlineStr">
        <is>
          <t>Schedule of potential ordinary shares are antidilutive and are therefore excluded from the weighted average number of ordinary shares for the purpose of diluted earnings/loss per share</t>
        </is>
      </c>
      <c r="B5" s="4" t="inlineStr">
        <is>
          <t>DKK thousand
2020
2019
2018
Outstanding warrants under the 2010 employee incentive program
0
42,359
218,359
Outstanding warrants under the 2015 employee incentive program
1,908,920
1,647,788
1,635,000
Outstanding Restricted Share Units (RSUs) under the LTIP 2019 program
27,466
0
0
Outstanding Performance Share Units (PSUs) under the LTIP 2019 program
19,765
19,765
0
Outstanding warrants under the 2020 employee incentive program
63,217
0
0
Total outstanding warrants
2,019,368
1,709,912
1,853,359
- out of which these are dilutive
0
0
72,000
- out of which these are anti-dilutive
2,019,368
1,709,912
1,781,3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amortization periods of intangible assets</t>
        </is>
      </c>
      <c r="B4" s="4" t="inlineStr">
        <is>
          <t>· License, rights and patents: Based on lifetime of patent etc.
· Intellectual property:
10 years
· Physician relationsship:
8 years</t>
        </is>
      </c>
    </row>
    <row r="5">
      <c r="A5" s="4" t="inlineStr">
        <is>
          <t>Summary of intangible assets</t>
        </is>
      </c>
      <c r="B5" s="4" t="inlineStr">
        <is>
          <t>Licenses
Intellectual
Physician
DKK thousand
rights and patents
property
relationship
Cost at January 1, 2020
2,480
0
0
Additions due to business combinations, cf. note 29
0
13,692
68,459
Additions
0
0
0
Currency translation
50
0
(7,883)
Cost at December 31, 2020
2,530
13,692
60,576
Amortization at January 1, 2020
0
0
0
Amortization for the year
0
957
5,901
Impairment, cf. note 12
0
12,735
0
Currency translation
0
0
(280)
Amortization at December 31, 2020
0
13,692
5,621
Carrying amount at December 31, 2020
2,530
0
54,955
Amortization and impairment for the financial year has been charged as:
Research and development expenses
0
0
0
Administrative expenses
0
0
0
Sale and marketing expenses
0
13,692
5,901
Total
0
13,692
5,901
Cost at January 1, 2019
0
0
0
Additions
2,480
0
0
Cost at December 31, 2019
2,480
0
0
Amortization at January 1, 2019
0
0
0
Amortization at December 31, 2019
0
0
0
Carrying amount at December 31, 2019
2,480
0
0
Amortization for the financial year has been charged as:
Research and development expenses
0
0
0
Sale and marketing expenses
0
0
0
Administrative expenses
0
0
0
Total
0
0
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Plant and
Other fixtures
Building
Assets under
DKK thousand
machinery
and fittings
improvements
construction
Cost at January 1, 2020
57,153
12,501
13,773
14,001
Transfer
0
0
13,796
(13,796)
Addition from business combinations
33,875
2,572
1,707
2,984
Additions
8,479
1,566
14,889
109
Retirements
(5,935)
(985)
(9,856)
Currency translation
(7,674)
(375)
(205)
(275)
Cost at December 31, 2020
85,898
15,279
34,104
3,023
Accumulated depreciation at January 1, 2020
43,696
4,164
9,860
Transfer
0
Depreciation for the year
4,974
2,301
2,301
Retirements
(4,304)
(985)
(9,804)
Currency translation
(379)
1,462
(22)
Accumulated depreciation at December 31, 2020
43,987
6,942
2,335
Carrying amount at December 31, 2020
41,911
8,337
31,769
3,023
Depreciation for the financial year has been charged as:
Research and development expenses
(4,128)
(1,378)
(1,910)
Administrative expenses
(846)
(282)
(391)
Sale and marketing expenses
0
(640)
Total
(4,974)
(2,301)
(2,301)
Cost at January 1, 2019
55,545
5,130
10,800
0
Transfer
0
27
(27)
0
Additions
3,419
7,630
3,918
14,001
Retirements
(1,811)
(286)
(918)
0
Cost at December 31, 2019
57,153
12,501
13,773
14,001
Accumulated depreciation at January 1, 2019
41,895
3,336
10,614
0
Transfer
0
27
(27)
0
Depreciation for the year
3,483
1,085
157
0
Retirements
(1,682)
(284)
(884)
0
Accumulated depreciation at December 31, 2019
43,696
4,164
9,860
0
Carrying amount at December 31, 2019
13,457
8,337
3,913
14,001
Depreciation for the financial year has been charged as:
Research and development expenses
3,483
926
134
0
Administrative expenses
0
159
23
0
Sale and marketing expenses
0
0
0
0
Total
3,483
1,085
157
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Right-of-use assets and lease liabilities</t>
        </is>
      </c>
    </row>
    <row r="4">
      <c r="A4" s="4" t="inlineStr">
        <is>
          <t>Summary of amounts recognised in the statement of financial position</t>
        </is>
      </c>
      <c r="B4" s="4" t="inlineStr">
        <is>
          <t>The statement of financial position shows the following amounts relating to right-of-use assets:
Office fixtures
DKK thousand
Other Buildings
and fittings
As at January 1, 2020
84,148
1,484
Additions due to business combination, cf. note 29
14,299
0
Additions
42,725
581
Retirements
(6,035)
(144)
Reversal of depreciations
6,035
0
Depreciation expense
(12,779)
(744)
Currency translation
(1,572)
0
As at December 31, 2020
126,821
1,177
As at January 1, 2019
7,750
2,298
Additions
84,122
280
Depreciation expense
(7,724)
(1,094)
As at December 31, 2019
84,148
1,484
Set out below are the carrying amounts of lease liabilities and the movements during the period.
2020
2019
As at January 1
85,760
10,048
Additions due to business combinations, cf. note 29
14,046
0
Additions
43,151
83,521
Accretion of interest
2,763
621
Payments
(14,098)
(8,430)
Currency translation
(1,503)
0
As at December 31
130,119
85,760
Current
14,072
7,692
Non-current
116,047
78,068
The following are the amounts recognised in income statement:
Depreciation expense of right-of-use assets
(13,524)
(8,818)
Interest expense on lease liabilities
(2,763)
621
Total amount recognised in profit and loss
(16,287)
(9,439)
Cashflow
(14,098)
(8,430)
Total cash outflow for leases
(14,098)
(8,430)
Depreciation for the financial year has been charged as:
Research and development expenses
(10,001)
(7,583)
Administrative expenses
(3,523)
(1,235)
Sale and marketing expenses
0
0
Total
(13,524)
(8,8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KK thousand
2020
2019
Raw materials
14,398
0
Work in process
13,723
0
Finished goods
36,919
0
Total
65,040
0
Direct costs
48,224
0
Indirect production costs
16,816
0</t>
        </is>
      </c>
    </row>
    <row r="5">
      <c r="A5" s="4" t="inlineStr">
        <is>
          <t>Summary of write downs recognized on inventories</t>
        </is>
      </c>
      <c r="B5" s="4" t="inlineStr">
        <is>
          <t>DKK thousand
2020
2019
Accumulated write downs, January 1
0
0
Addition from business combination, cf. note 29
(11,294)
0
Write downs in the reporting period
486
0
Reversals or utilization of write downs
3,860
0
Exchange differences
0
0
Accumulated write downs, December 31
(6,948)
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t>
        </is>
      </c>
    </row>
    <row r="4">
      <c r="A4" s="4" t="inlineStr">
        <is>
          <t>Schedule of other receivables</t>
        </is>
      </c>
      <c r="B4" s="4" t="inlineStr">
        <is>
          <t>DKK thousand
2020
2019
VAT
3,887
5,437
Other
6,055
2,498
Total other receivables
9,942
7,9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KK thousand
2020
2019
DKK
286,222
732,405
USD
568,444
306,748
EUR
105,555
41,907
Total cash and cash equivalents
960,221
1,081,0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ummary of share reconciliation</t>
        </is>
      </c>
      <c r="B4" s="4" t="inlineStr">
        <is>
          <t>No, of shares (thousand)
2020
2019
January 1
36,055
30,787
Increase due to issue of new shares
3,745
5,268
December 31
39,800
36,0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t>
        </is>
      </c>
    </row>
    <row r="4">
      <c r="A4" s="4" t="inlineStr">
        <is>
          <t>Summary of liabilities related to contracts with customers</t>
        </is>
      </c>
      <c r="B4" s="4" t="inlineStr">
        <is>
          <t>DKK thousand
2020
2019
Deferred revenues at January 1
139,890
0
Customer payment received, cf. note 2.
0
177,315
Revenue recognized during the year
(42,881)
(37,425)
Total deferred revenue
97,769
139,890
Non-current deferred revenue
44,587
83,639
Current deferred revenue
53,182
56,251
97,769
139,8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6" customWidth="1" min="5" max="5"/>
    <col width="13" customWidth="1" min="6" max="6"/>
  </cols>
  <sheetData>
    <row r="1">
      <c r="A1" s="1" t="inlineStr">
        <is>
          <t>Consolidated statements of changes in shareholders' equity - DKK (kr) kr in Thousands</t>
        </is>
      </c>
      <c r="B1" s="2" t="inlineStr">
        <is>
          <t>Share capital</t>
        </is>
      </c>
      <c r="C1" s="2" t="inlineStr">
        <is>
          <t>Share premium</t>
        </is>
      </c>
      <c r="D1" s="2" t="inlineStr">
        <is>
          <t>Translation reserve</t>
        </is>
      </c>
      <c r="E1" s="2" t="inlineStr">
        <is>
          <t>Retained losses</t>
        </is>
      </c>
      <c r="F1" s="2" t="inlineStr">
        <is>
          <t>Total</t>
        </is>
      </c>
    </row>
    <row r="2">
      <c r="A2" s="4" t="inlineStr">
        <is>
          <t>Equity at beginning of year at Dec. 31, 2017</t>
        </is>
      </c>
      <c r="B2" s="5" t="n">
        <v>30751</v>
      </c>
      <c r="C2" s="5" t="n">
        <v>1937179</v>
      </c>
      <c r="D2" s="5" t="n">
        <v>0</v>
      </c>
      <c r="E2" s="5" t="n">
        <v>-1453261</v>
      </c>
      <c r="F2" s="5" t="n">
        <v>514669</v>
      </c>
    </row>
    <row r="3">
      <c r="A3" s="4" t="inlineStr">
        <is>
          <t>Other comprehensive income</t>
        </is>
      </c>
      <c r="B3" s="6" t="n">
        <v>0</v>
      </c>
      <c r="C3" s="6" t="n">
        <v>0</v>
      </c>
      <c r="D3" s="6" t="n">
        <v>0</v>
      </c>
      <c r="E3" s="6" t="n">
        <v>0</v>
      </c>
      <c r="F3" s="6" t="n">
        <v>0</v>
      </c>
    </row>
    <row r="4">
      <c r="A4" s="4" t="inlineStr">
        <is>
          <t>Net result for the year</t>
        </is>
      </c>
      <c r="B4" s="6" t="n">
        <v>0</v>
      </c>
      <c r="C4" s="6" t="n">
        <v>0</v>
      </c>
      <c r="D4" s="6" t="n">
        <v>0</v>
      </c>
      <c r="E4" s="6" t="n">
        <v>581278</v>
      </c>
      <c r="F4" s="6" t="n">
        <v>581278</v>
      </c>
    </row>
    <row r="5">
      <c r="A5" s="4" t="inlineStr">
        <is>
          <t>Share based compensation</t>
        </is>
      </c>
      <c r="B5" s="6" t="n">
        <v>0</v>
      </c>
      <c r="C5" s="6" t="n">
        <v>17472</v>
      </c>
      <c r="D5" s="6" t="n">
        <v>0</v>
      </c>
      <c r="E5" s="6" t="n">
        <v>0</v>
      </c>
      <c r="F5" s="6" t="n">
        <v>17472</v>
      </c>
    </row>
    <row r="6">
      <c r="A6" s="4" t="inlineStr">
        <is>
          <t>Capital increases</t>
        </is>
      </c>
      <c r="B6" s="6" t="n">
        <v>36</v>
      </c>
      <c r="C6" s="6" t="n">
        <v>2826</v>
      </c>
      <c r="D6" s="6" t="n">
        <v>0</v>
      </c>
      <c r="E6" s="6" t="n">
        <v>0</v>
      </c>
      <c r="F6" s="6" t="n">
        <v>2862</v>
      </c>
    </row>
    <row r="7">
      <c r="A7" s="4" t="inlineStr">
        <is>
          <t>Equity at end of year at Dec. 31, 2018</t>
        </is>
      </c>
      <c r="B7" s="6" t="n">
        <v>30787</v>
      </c>
      <c r="C7" s="6" t="n">
        <v>1957477</v>
      </c>
      <c r="D7" s="6" t="n">
        <v>0</v>
      </c>
      <c r="E7" s="6" t="n">
        <v>-871983</v>
      </c>
      <c r="F7" s="6" t="n">
        <v>1116281</v>
      </c>
    </row>
    <row r="8">
      <c r="A8" s="4" t="inlineStr">
        <is>
          <t>Other comprehensive income</t>
        </is>
      </c>
      <c r="B8" s="6" t="n">
        <v>0</v>
      </c>
      <c r="C8" s="6" t="n">
        <v>0</v>
      </c>
      <c r="E8" s="6" t="n">
        <v>0</v>
      </c>
      <c r="F8" s="6" t="n">
        <v>0</v>
      </c>
    </row>
    <row r="9">
      <c r="A9" s="4" t="inlineStr">
        <is>
          <t>Net result for the year</t>
        </is>
      </c>
      <c r="B9" s="6" t="n">
        <v>0</v>
      </c>
      <c r="C9" s="6" t="n">
        <v>0</v>
      </c>
      <c r="D9" s="6" t="n">
        <v>0</v>
      </c>
      <c r="E9" s="6" t="n">
        <v>-571541</v>
      </c>
      <c r="F9" s="6" t="n">
        <v>-571541</v>
      </c>
    </row>
    <row r="10">
      <c r="A10" s="4" t="inlineStr">
        <is>
          <t>Share based compensation</t>
        </is>
      </c>
      <c r="B10" s="6" t="n">
        <v>0</v>
      </c>
      <c r="C10" s="6" t="n">
        <v>14764</v>
      </c>
      <c r="D10" s="6" t="n">
        <v>0</v>
      </c>
      <c r="E10" s="6" t="n">
        <v>0</v>
      </c>
      <c r="F10" s="6" t="n">
        <v>14764</v>
      </c>
    </row>
    <row r="11">
      <c r="A11" s="4" t="inlineStr">
        <is>
          <t>Capital increases</t>
        </is>
      </c>
      <c r="B11" s="6" t="n">
        <v>5268</v>
      </c>
      <c r="C11" s="6" t="n">
        <v>692345</v>
      </c>
      <c r="D11" s="6" t="n">
        <v>0</v>
      </c>
      <c r="E11" s="6" t="n">
        <v>0</v>
      </c>
      <c r="F11" s="6" t="n">
        <v>697613</v>
      </c>
    </row>
    <row r="12">
      <c r="A12" s="4" t="inlineStr">
        <is>
          <t>Cost related to capital increases</t>
        </is>
      </c>
      <c r="B12" s="6" t="n">
        <v>0</v>
      </c>
      <c r="C12" s="6" t="n">
        <v>-14444</v>
      </c>
      <c r="D12" s="6" t="n">
        <v>0</v>
      </c>
      <c r="E12" s="6" t="n">
        <v>0</v>
      </c>
      <c r="F12" s="6" t="n">
        <v>-14444</v>
      </c>
    </row>
    <row r="13">
      <c r="A13" s="4" t="inlineStr">
        <is>
          <t>Equity at end of year at Dec. 31, 2019</t>
        </is>
      </c>
      <c r="B13" s="6" t="n">
        <v>36055</v>
      </c>
      <c r="C13" s="6" t="n">
        <v>2650142</v>
      </c>
      <c r="D13" s="6" t="n">
        <v>0</v>
      </c>
      <c r="E13" s="6" t="n">
        <v>-1443524</v>
      </c>
      <c r="F13" s="6" t="n">
        <v>1242673</v>
      </c>
    </row>
    <row r="14">
      <c r="A14" s="4" t="inlineStr">
        <is>
          <t>Other comprehensive income</t>
        </is>
      </c>
      <c r="B14" s="6" t="n">
        <v>0</v>
      </c>
      <c r="C14" s="6" t="n">
        <v>0</v>
      </c>
      <c r="D14" s="6" t="n">
        <v>8977</v>
      </c>
      <c r="E14" s="6" t="n">
        <v>0</v>
      </c>
      <c r="F14" s="6" t="n">
        <v>8977</v>
      </c>
    </row>
    <row r="15">
      <c r="A15" s="4" t="inlineStr">
        <is>
          <t>Net result for the year</t>
        </is>
      </c>
      <c r="B15" s="6" t="n">
        <v>0</v>
      </c>
      <c r="C15" s="6" t="n">
        <v>0</v>
      </c>
      <c r="D15" s="6" t="n">
        <v>0</v>
      </c>
      <c r="E15" s="6" t="n">
        <v>-846729</v>
      </c>
      <c r="F15" s="6" t="n">
        <v>-846729</v>
      </c>
    </row>
    <row r="16">
      <c r="A16" s="4" t="inlineStr">
        <is>
          <t>Share based compensation</t>
        </is>
      </c>
      <c r="B16" s="6" t="n">
        <v>0</v>
      </c>
      <c r="C16" s="6" t="n">
        <v>30485</v>
      </c>
      <c r="D16" s="6" t="n">
        <v>0</v>
      </c>
      <c r="E16" s="6" t="n">
        <v>0</v>
      </c>
      <c r="F16" s="6" t="n">
        <v>30485</v>
      </c>
    </row>
    <row r="17">
      <c r="A17" s="4" t="inlineStr">
        <is>
          <t>Capital increases</t>
        </is>
      </c>
      <c r="B17" s="6" t="n">
        <v>3745</v>
      </c>
      <c r="C17" s="6" t="n">
        <v>832866</v>
      </c>
      <c r="D17" s="6" t="n">
        <v>0</v>
      </c>
      <c r="E17" s="6" t="n">
        <v>0</v>
      </c>
      <c r="F17" s="6" t="n">
        <v>836611</v>
      </c>
    </row>
    <row r="18">
      <c r="A18" s="4" t="inlineStr">
        <is>
          <t>Cost related to capital increases</t>
        </is>
      </c>
      <c r="B18" s="6" t="n">
        <v>0</v>
      </c>
      <c r="C18" s="6" t="n">
        <v>-42706</v>
      </c>
      <c r="D18" s="6" t="n">
        <v>0</v>
      </c>
      <c r="E18" s="6" t="n">
        <v>0</v>
      </c>
      <c r="F18" s="6" t="n">
        <v>-42706</v>
      </c>
    </row>
    <row r="19">
      <c r="A19" s="4" t="inlineStr">
        <is>
          <t>Equity at end of year at Dec. 31, 2020</t>
        </is>
      </c>
      <c r="B19" s="5" t="n">
        <v>39800</v>
      </c>
      <c r="C19" s="5" t="n">
        <v>3470787</v>
      </c>
      <c r="D19" s="5" t="n">
        <v>8977</v>
      </c>
      <c r="E19" s="5" t="n">
        <v>-2290253</v>
      </c>
      <c r="F19" s="5" t="n">
        <v>1229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 (Tables)</t>
        </is>
      </c>
      <c r="B1" s="2" t="inlineStr">
        <is>
          <t>12 Months Ended</t>
        </is>
      </c>
    </row>
    <row r="2">
      <c r="B2" s="2" t="inlineStr">
        <is>
          <t>Dec. 31, 2020</t>
        </is>
      </c>
    </row>
    <row r="3">
      <c r="A3" s="3" t="inlineStr">
        <is>
          <t>Provision</t>
        </is>
      </c>
    </row>
    <row r="4">
      <c r="A4" s="4" t="inlineStr">
        <is>
          <t>Schedule of provision</t>
        </is>
      </c>
      <c r="B4" s="4" t="inlineStr">
        <is>
          <t>Provision
Provision
for sales
for product
2020
2019
DKK thousand
rebates
returns
total
total
Provision at the beginning of the year
0
0
0
0
Addition due to acquisition cf note 29
4,343
2,626
6,969
0
Adjustments for the year
137,104
217
137,321
0
Utilization during the period
(102,521)
(1,245)
(103,766)
0
Reversal of provisions from
previous years
0
(1,184)
(1,184)
0
Currency translation adjustments
(2,493)
(175)
(2,668)
0
Provision at year-end
36,433
239
36,673
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DKK thousand
2020
2019
Employee benefits
101,028
36,082
Royalty payable to third party
5,732
6,843
Development project costs
28,267
16,329
Other payables
32,272
13,790
Total other liabilities
167,299
73,044
Current
150,555
73,044
Non-current
16,744
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0</t>
        </is>
      </c>
    </row>
    <row r="3">
      <c r="A3" s="3" t="inlineStr">
        <is>
          <t>Financial risks</t>
        </is>
      </c>
    </row>
    <row r="4">
      <c r="A4" s="4" t="inlineStr">
        <is>
          <t>Schedule of effect on profit/loss and equity of reasonably likely change in financial variable</t>
        </is>
      </c>
      <c r="B4" s="4" t="inlineStr">
        <is>
          <t>2020
2019
DKK thousand
Fluctuation
Effect
Fluctuation
Effect
USD
+/-10%
58,124
+/-10%
30,657</t>
        </is>
      </c>
    </row>
    <row r="5">
      <c r="A5" s="4" t="inlineStr">
        <is>
          <t>Schedule of contractual maturity</t>
        </is>
      </c>
      <c r="B5" s="4" t="inlineStr">
        <is>
          <t>DKK thousand
&lt;12 months
1-5 Years
&gt;5 Years
Total
Trade payables
71,442
0
0
71,442
Leasing
14,072
53,039
76,354
146,465
Other liabilities
150,555
16,744
0
167,299
Total financial liabilities at December 31, 2020
236,069
69,783
76,354
382,209
Trade payables
57,533
0
0
57,533
Leasing
7,692
23,359
54,709
85,760
Other liabilities
73,044
0
0
73,044
Total financial liabilities at December 31, 2019
138,269
23,359
54,709
216,337</t>
        </is>
      </c>
    </row>
    <row r="6">
      <c r="A6" s="4" t="inlineStr">
        <is>
          <t>Schedule of financial instrument carried at fair value</t>
        </is>
      </c>
      <c r="B6" s="4" t="inlineStr">
        <is>
          <t>DKK thousand
2020
2019
Categories of financial instruments
Deposits
16,650
9,012
Trade receivables
46,484
751
Other receivables
9,942
7,935
Cash and cash equivalents
960,221
1,081,060
Financial assets at amortized costs
1,033,297
1,098,758
Marketable securities
297,345
299,448
Other investments
32,333
35,632
Financial assets measured at fair value through profit or loss
329,678
335,080
Lease liabilities
130,119
85,760
Trade payables
70,384
57,533
Other liabilities
167,299
73,044
Financial liabilities measured at amortized cost
367,802
216,3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fair values of the identifiable assets and liabilities of valeritas</t>
        </is>
      </c>
      <c r="B4" s="4" t="inlineStr">
        <is>
          <t>Fair value
recognized on
DKK thousand
acquisition
Assets
Physician Relationship
68,459
V-Go IP
13,692
Property, plant and equipment
41,138
Right-of-use assets
14,299
Inventories
55,796
Trade receivables
50,603
Other assets
10,132
Cash and cash equivalents
66
Liabilities
Deferred tax liability
(11,880)
Trade payables
(4,050)
Lease liabilities
(14,046)
Other liabilities
(19,792)
Total identifiable net assets at fair value
204,417
Bargain purchase recognized
(36,692)
Purchase consideration transferred
167,725
Analysis of cash flows on acquisition:
Net cash acquired
(included in cash flows from investing activities)
66
Cash paid
(167,725)
Net cash flow on acquisition
(167,6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justments for non cash items (Tables)</t>
        </is>
      </c>
      <c r="B1" s="2" t="inlineStr">
        <is>
          <t>12 Months Ended</t>
        </is>
      </c>
    </row>
    <row r="2">
      <c r="B2" s="2" t="inlineStr">
        <is>
          <t>Dec. 31, 2020</t>
        </is>
      </c>
    </row>
    <row r="3">
      <c r="A3" s="3" t="inlineStr">
        <is>
          <t>Adjustments for non-cash items</t>
        </is>
      </c>
    </row>
    <row r="4">
      <c r="A4" s="4" t="inlineStr">
        <is>
          <t>Schedule of adjustments for non cash items</t>
        </is>
      </c>
      <c r="B4" s="4" t="inlineStr">
        <is>
          <t>DKK thousand
2020
2019
2018
Depreciation, amortization and impairment
42,692
13,682
4,508
Sharebased compensation expenses
30,485
14,763
17,474
Income tax income
(5,543)
(5,999)
0
Income tax expense
15,408
614
43,773
Financial income
(1,127)
(9,306)
0
Financial expenses
3,511
3,390
19,736
Non paid royalty expenses regarding sale of future royalties and milestones
0
0
6,575
Exchange rate adjustments
57,712
(7,937)
9,864
Total adjustments
143,138
9,207
101,9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ge in working capital (Tables)</t>
        </is>
      </c>
      <c r="B1" s="2" t="inlineStr">
        <is>
          <t>12 Months Ended</t>
        </is>
      </c>
    </row>
    <row r="2">
      <c r="B2" s="2" t="inlineStr">
        <is>
          <t>Dec. 31, 2020</t>
        </is>
      </c>
    </row>
    <row r="3">
      <c r="A3" s="3" t="inlineStr">
        <is>
          <t>Change in working capital</t>
        </is>
      </c>
    </row>
    <row r="4">
      <c r="A4" s="4" t="inlineStr">
        <is>
          <t>Schedule of change in working capital</t>
        </is>
      </c>
      <c r="B4" s="4" t="inlineStr">
        <is>
          <t>DKK thousand
2020
2019
2018
(Increase)/decrease in receivables
(7,716)
(21,059)
(471)
(Increase)/decrease in Inventory
(14,404)
0
0
Increase/(decrease) in payables and other liabilities
119,938
17,061
13,256
Adjustment for non-cash investing activities
0
(7,932)
0
Cash outflow for investment in Beta Bionics
0
22,803
0
Change in working capital
97,818
10,873
12,78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9" customWidth="1" min="1" max="1"/>
    <col width="21" customWidth="1" min="2" max="2"/>
    <col width="22" customWidth="1" min="3" max="3"/>
    <col width="33" customWidth="1" min="4" max="4"/>
    <col width="22" customWidth="1" min="5" max="5"/>
    <col width="22" customWidth="1" min="6" max="6"/>
    <col width="21" customWidth="1" min="7" max="7"/>
    <col width="22" customWidth="1" min="8" max="8"/>
  </cols>
  <sheetData>
    <row r="1">
      <c r="A1" s="1" t="inlineStr">
        <is>
          <t>Business overview (Details) kr in Thousands, $ in Millions</t>
        </is>
      </c>
      <c r="B1" s="2" t="inlineStr">
        <is>
          <t>Sep. 17, 2018USD ($)</t>
        </is>
      </c>
      <c r="C1" s="2" t="inlineStr">
        <is>
          <t>Sep. 17, 2018DKK (kr)</t>
        </is>
      </c>
      <c r="D1" s="2" t="inlineStr">
        <is>
          <t>Dec. 31, 2020DKK (kr)itemproduct</t>
        </is>
      </c>
      <c r="E1" s="2" t="inlineStr">
        <is>
          <t>Dec. 31, 2019DKK (kr)</t>
        </is>
      </c>
      <c r="F1" s="2" t="inlineStr">
        <is>
          <t>Dec. 31, 2018DKK (kr)</t>
        </is>
      </c>
      <c r="G1" s="2" t="inlineStr">
        <is>
          <t>Dec. 31, 2020USD ($)</t>
        </is>
      </c>
      <c r="H1" s="2" t="inlineStr">
        <is>
          <t>Dec. 31, 2020DKK (kr)</t>
        </is>
      </c>
    </row>
    <row r="2">
      <c r="A2" s="3" t="inlineStr">
        <is>
          <t>Overview of Business</t>
        </is>
      </c>
    </row>
    <row r="3">
      <c r="A3" s="4" t="inlineStr">
        <is>
          <t>Products advanced into clinical development | item</t>
        </is>
      </c>
      <c r="D3" s="6" t="n">
        <v>10</v>
      </c>
    </row>
    <row r="4">
      <c r="A4" s="4" t="inlineStr">
        <is>
          <t>Products which have reached market | product</t>
        </is>
      </c>
      <c r="D4" s="6" t="n">
        <v>2</v>
      </c>
    </row>
    <row r="5">
      <c r="A5" s="4" t="inlineStr">
        <is>
          <t>Other income | kr</t>
        </is>
      </c>
      <c r="D5" s="5" t="n">
        <v>36997</v>
      </c>
      <c r="E5" s="5" t="n">
        <v>444</v>
      </c>
      <c r="F5" s="5" t="n">
        <v>1099526</v>
      </c>
    </row>
    <row r="6">
      <c r="A6" s="4" t="inlineStr">
        <is>
          <t>ZP Holding SPV K/S</t>
        </is>
      </c>
    </row>
    <row r="7">
      <c r="A7" s="3" t="inlineStr">
        <is>
          <t>Overview of Business</t>
        </is>
      </c>
    </row>
    <row r="8">
      <c r="A8" s="4" t="inlineStr">
        <is>
          <t>Ownership interest in subsidiaries (in percentage)</t>
        </is>
      </c>
      <c r="D8" s="4" t="inlineStr">
        <is>
          <t>100.00%</t>
        </is>
      </c>
    </row>
    <row r="9">
      <c r="A9" s="4" t="inlineStr">
        <is>
          <t>Voting rights held in subsidiaries (in percentage)</t>
        </is>
      </c>
      <c r="D9" s="4" t="inlineStr">
        <is>
          <t>100.00%</t>
        </is>
      </c>
    </row>
    <row r="10">
      <c r="A10" s="4" t="inlineStr">
        <is>
          <t>ZP General Partner 1 ApS</t>
        </is>
      </c>
    </row>
    <row r="11">
      <c r="A11" s="3" t="inlineStr">
        <is>
          <t>Overview of Business</t>
        </is>
      </c>
    </row>
    <row r="12">
      <c r="A12" s="4" t="inlineStr">
        <is>
          <t>Ownership interest in subsidiaries (in percentage)</t>
        </is>
      </c>
      <c r="D12" s="4" t="inlineStr">
        <is>
          <t>100.00%</t>
        </is>
      </c>
    </row>
    <row r="13">
      <c r="A13" s="4" t="inlineStr">
        <is>
          <t>Voting rights held in subsidiaries (in percentage)</t>
        </is>
      </c>
      <c r="D13" s="4" t="inlineStr">
        <is>
          <t>100.00%</t>
        </is>
      </c>
    </row>
    <row r="14">
      <c r="A14" s="4" t="inlineStr">
        <is>
          <t>Zealand Pharma US Inc.</t>
        </is>
      </c>
    </row>
    <row r="15">
      <c r="A15" s="3" t="inlineStr">
        <is>
          <t>Overview of Business</t>
        </is>
      </c>
    </row>
    <row r="16">
      <c r="A16" s="4" t="inlineStr">
        <is>
          <t>Ownership interest in subsidiaries (in percentage)</t>
        </is>
      </c>
      <c r="D16" s="4" t="inlineStr">
        <is>
          <t>100.00%</t>
        </is>
      </c>
    </row>
    <row r="17">
      <c r="A17" s="4" t="inlineStr">
        <is>
          <t>Voting rights held in subsidiaries (in percentage)</t>
        </is>
      </c>
      <c r="D17" s="4" t="inlineStr">
        <is>
          <t>100.00%</t>
        </is>
      </c>
    </row>
    <row r="18">
      <c r="A18" s="4" t="inlineStr">
        <is>
          <t>Zealand Pharma California US, LLC.</t>
        </is>
      </c>
    </row>
    <row r="19">
      <c r="A19" s="3" t="inlineStr">
        <is>
          <t>Overview of Business</t>
        </is>
      </c>
    </row>
    <row r="20">
      <c r="A20" s="4" t="inlineStr">
        <is>
          <t>Ownership interest in subsidiaries (in percentage)</t>
        </is>
      </c>
      <c r="D20" s="4" t="inlineStr">
        <is>
          <t>100.00%</t>
        </is>
      </c>
    </row>
    <row r="21">
      <c r="A21" s="4" t="inlineStr">
        <is>
          <t>Voting rights held in subsidiaries (in percentage)</t>
        </is>
      </c>
      <c r="D21" s="4" t="inlineStr">
        <is>
          <t>100.00%</t>
        </is>
      </c>
    </row>
    <row r="22">
      <c r="A22" s="4" t="inlineStr">
        <is>
          <t>Encycle Therapeutics Inc.</t>
        </is>
      </c>
    </row>
    <row r="23">
      <c r="A23" s="3" t="inlineStr">
        <is>
          <t>Overview of Business</t>
        </is>
      </c>
    </row>
    <row r="24">
      <c r="A24" s="4" t="inlineStr">
        <is>
          <t>Ownership interest in subsidiaries (in percentage)</t>
        </is>
      </c>
      <c r="D24" s="4" t="inlineStr">
        <is>
          <t>100.00%</t>
        </is>
      </c>
    </row>
    <row r="25">
      <c r="A25" s="4" t="inlineStr">
        <is>
          <t>Voting rights held in subsidiaries (in percentage)</t>
        </is>
      </c>
      <c r="D25" s="4" t="inlineStr">
        <is>
          <t>100.00%</t>
        </is>
      </c>
    </row>
    <row r="26">
      <c r="A26" s="4" t="inlineStr">
        <is>
          <t>ZP SPV 3 K/S</t>
        </is>
      </c>
    </row>
    <row r="27">
      <c r="A27" s="3" t="inlineStr">
        <is>
          <t>Overview of Business</t>
        </is>
      </c>
    </row>
    <row r="28">
      <c r="A28" s="4" t="inlineStr">
        <is>
          <t>Ownership interest in subsidiaries (in percentage)</t>
        </is>
      </c>
      <c r="D28" s="4" t="inlineStr">
        <is>
          <t>100.00%</t>
        </is>
      </c>
    </row>
    <row r="29">
      <c r="A29" s="4" t="inlineStr">
        <is>
          <t>Voting rights held in subsidiaries (in percentage)</t>
        </is>
      </c>
      <c r="D29" s="4" t="inlineStr">
        <is>
          <t>100.00%</t>
        </is>
      </c>
    </row>
    <row r="30">
      <c r="A30" s="4" t="inlineStr">
        <is>
          <t>ZP General Partner 3 ApS</t>
        </is>
      </c>
    </row>
    <row r="31">
      <c r="A31" s="3" t="inlineStr">
        <is>
          <t>Overview of Business</t>
        </is>
      </c>
    </row>
    <row r="32">
      <c r="A32" s="4" t="inlineStr">
        <is>
          <t>Ownership interest in subsidiaries (in percentage)</t>
        </is>
      </c>
      <c r="D32" s="4" t="inlineStr">
        <is>
          <t>100.00%</t>
        </is>
      </c>
    </row>
    <row r="33">
      <c r="A33" s="4" t="inlineStr">
        <is>
          <t>Voting rights held in subsidiaries (in percentage)</t>
        </is>
      </c>
      <c r="D33" s="4" t="inlineStr">
        <is>
          <t>100.00%</t>
        </is>
      </c>
    </row>
    <row r="34">
      <c r="A34" s="4" t="inlineStr">
        <is>
          <t>ZP SPV 1 K/S</t>
        </is>
      </c>
    </row>
    <row r="35">
      <c r="A35" s="3" t="inlineStr">
        <is>
          <t>Overview of Business</t>
        </is>
      </c>
    </row>
    <row r="36">
      <c r="A36" s="4" t="inlineStr">
        <is>
          <t>Ownership interest in subsidiaries (in percentage)</t>
        </is>
      </c>
      <c r="D36" s="4" t="inlineStr">
        <is>
          <t>100.00%</t>
        </is>
      </c>
    </row>
    <row r="37">
      <c r="A37" s="4" t="inlineStr">
        <is>
          <t>Voting rights held in subsidiaries (in percentage)</t>
        </is>
      </c>
      <c r="D37" s="4" t="inlineStr">
        <is>
          <t>100.00%</t>
        </is>
      </c>
    </row>
    <row r="38">
      <c r="A38" s="4" t="inlineStr">
        <is>
          <t>ZP General Partner 2 ApS</t>
        </is>
      </c>
    </row>
    <row r="39">
      <c r="A39" s="3" t="inlineStr">
        <is>
          <t>Overview of Business</t>
        </is>
      </c>
    </row>
    <row r="40">
      <c r="A40" s="4" t="inlineStr">
        <is>
          <t>Ownership interest in subsidiaries (in percentage)</t>
        </is>
      </c>
      <c r="D40" s="4" t="inlineStr">
        <is>
          <t>100.00%</t>
        </is>
      </c>
    </row>
    <row r="41">
      <c r="A41" s="4" t="inlineStr">
        <is>
          <t>Voting rights held in subsidiaries (in percentage)</t>
        </is>
      </c>
      <c r="D41" s="4" t="inlineStr">
        <is>
          <t>100.00%</t>
        </is>
      </c>
    </row>
    <row r="42">
      <c r="A42" s="4" t="inlineStr">
        <is>
          <t>Sanofi</t>
        </is>
      </c>
    </row>
    <row r="43">
      <c r="A43" s="3" t="inlineStr">
        <is>
          <t>Overview of Business</t>
        </is>
      </c>
    </row>
    <row r="44">
      <c r="A44" s="4" t="inlineStr">
        <is>
          <t>Other income</t>
        </is>
      </c>
      <c r="B44" s="8" t="n">
        <v>205</v>
      </c>
      <c r="C44" s="5" t="n">
        <v>1310200</v>
      </c>
    </row>
    <row r="45">
      <c r="A45" s="4" t="inlineStr">
        <is>
          <t>Estimated effect of potential milestone</t>
        </is>
      </c>
      <c r="G45" s="8" t="n">
        <v>15</v>
      </c>
      <c r="H45" s="5" t="n">
        <v>1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significant accounting estimates and assessments - Acquisition (Details) $ in Millions</t>
        </is>
      </c>
      <c r="B1" s="2" t="inlineStr">
        <is>
          <t>Oct. 31, 2019USD ($)</t>
        </is>
      </c>
    </row>
    <row r="2">
      <c r="A2" s="3" t="inlineStr">
        <is>
          <t>Significant accounting policies, and significant accounting estimates and assessments</t>
        </is>
      </c>
    </row>
    <row r="3">
      <c r="A3" s="4" t="inlineStr">
        <is>
          <t>Total future consideration for the acquisition</t>
        </is>
      </c>
      <c r="B3" s="8" t="n">
        <v>80</v>
      </c>
    </row>
    <row r="4">
      <c r="A4" s="4" t="inlineStr">
        <is>
          <t>Earn-outs</t>
        </is>
      </c>
      <c r="B4" s="8"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64" customWidth="1" min="1" max="1"/>
    <col width="14" customWidth="1" min="2" max="2"/>
    <col width="21" customWidth="1" min="3" max="3"/>
    <col width="21" customWidth="1" min="4" max="4"/>
    <col width="21" customWidth="1" min="5" max="5"/>
    <col width="22" customWidth="1" min="6" max="6"/>
    <col width="21" customWidth="1" min="7" max="7"/>
    <col width="22" customWidth="1" min="8" max="8"/>
    <col width="21" customWidth="1" min="9" max="9"/>
    <col width="22" customWidth="1" min="10" max="10"/>
    <col width="17" customWidth="1" min="11" max="11"/>
    <col width="21" customWidth="1" min="12" max="12"/>
    <col width="22" customWidth="1" min="13" max="13"/>
  </cols>
  <sheetData>
    <row r="1">
      <c r="A1" s="1" t="inlineStr">
        <is>
          <t>Revenue (Details) kr in Thousands, € in Millions, $ in Millions</t>
        </is>
      </c>
      <c r="B1" s="2" t="inlineStr">
        <is>
          <t>Sep. 17, 2018</t>
        </is>
      </c>
      <c r="C1" s="2" t="inlineStr">
        <is>
          <t>Sep. 06, 2018USD ($)</t>
        </is>
      </c>
      <c r="D1" s="2" t="inlineStr">
        <is>
          <t>Mar. 31, 2019USD ($)</t>
        </is>
      </c>
      <c r="E1" s="2" t="inlineStr">
        <is>
          <t>Dec. 31, 2020EUR (€)</t>
        </is>
      </c>
      <c r="F1" s="2" t="inlineStr">
        <is>
          <t>Dec. 31, 2020DKK (kr)</t>
        </is>
      </c>
      <c r="G1" s="2" t="inlineStr">
        <is>
          <t>Dec. 31, 2019USD ($)</t>
        </is>
      </c>
      <c r="H1" s="2" t="inlineStr">
        <is>
          <t>Dec. 31, 2019DKK (kr)</t>
        </is>
      </c>
      <c r="I1" s="2" t="inlineStr">
        <is>
          <t>Dec. 31, 2018EUR (€)</t>
        </is>
      </c>
      <c r="J1" s="2" t="inlineStr">
        <is>
          <t>Dec. 31, 2018DKK (kr)</t>
        </is>
      </c>
      <c r="K1" s="2" t="inlineStr">
        <is>
          <t>Dec. 31, 2014</t>
        </is>
      </c>
      <c r="L1" s="2" t="inlineStr">
        <is>
          <t>Dec. 31, 2003USD ($)</t>
        </is>
      </c>
      <c r="M1" s="2" t="inlineStr">
        <is>
          <t>Dec. 31, 2017DKK (kr)</t>
        </is>
      </c>
    </row>
    <row r="2">
      <c r="A2" s="3" t="inlineStr">
        <is>
          <t>Revenue:</t>
        </is>
      </c>
    </row>
    <row r="3">
      <c r="A3" s="4" t="inlineStr">
        <is>
          <t>Share premium.</t>
        </is>
      </c>
      <c r="F3" s="5" t="n">
        <v>3470787</v>
      </c>
      <c r="H3" s="5" t="n">
        <v>2650142</v>
      </c>
    </row>
    <row r="4">
      <c r="A4" s="4" t="inlineStr">
        <is>
          <t>License and milestone revenue</t>
        </is>
      </c>
      <c r="F4" s="6" t="n">
        <v>192001</v>
      </c>
      <c r="H4" s="6" t="n">
        <v>41333</v>
      </c>
      <c r="J4" s="5" t="n">
        <v>13119</v>
      </c>
    </row>
    <row r="5">
      <c r="A5" s="4" t="inlineStr">
        <is>
          <t>Total revenue from sale of goods</t>
        </is>
      </c>
      <c r="F5" s="6" t="n">
        <v>161300</v>
      </c>
    </row>
    <row r="6">
      <c r="A6" s="4" t="inlineStr">
        <is>
          <t>Total revenue</t>
        </is>
      </c>
      <c r="F6" s="6" t="n">
        <v>353314</v>
      </c>
      <c r="H6" s="6" t="n">
        <v>41333</v>
      </c>
      <c r="J6" s="6" t="n">
        <v>37977</v>
      </c>
    </row>
    <row r="7">
      <c r="A7" s="4" t="inlineStr">
        <is>
          <t>Equity</t>
        </is>
      </c>
      <c r="F7" s="6" t="n">
        <v>1229311</v>
      </c>
      <c r="H7" s="6" t="n">
        <v>1242673</v>
      </c>
      <c r="J7" s="6" t="n">
        <v>1116281</v>
      </c>
      <c r="M7" s="5" t="n">
        <v>514669</v>
      </c>
    </row>
    <row r="8">
      <c r="A8" s="4" t="inlineStr">
        <is>
          <t>Cash flows from (used in) financing activities</t>
        </is>
      </c>
      <c r="F8" s="6" t="n">
        <v>760941</v>
      </c>
      <c r="H8" s="6" t="n">
        <v>674480</v>
      </c>
      <c r="J8" s="6" t="n">
        <v>-155449</v>
      </c>
    </row>
    <row r="9">
      <c r="A9" s="4" t="inlineStr">
        <is>
          <t>Cash flows from (used in) operating activities</t>
        </is>
      </c>
      <c r="F9" s="6" t="n">
        <v>-688716</v>
      </c>
      <c r="H9" s="6" t="n">
        <v>-409455</v>
      </c>
      <c r="J9" s="6" t="n">
        <v>-461420</v>
      </c>
    </row>
    <row r="10">
      <c r="A10" s="4" t="inlineStr">
        <is>
          <t>Reductions*</t>
        </is>
      </c>
      <c r="F10" s="6" t="n">
        <v>-142345</v>
      </c>
      <c r="H10" s="6" t="n">
        <v>0</v>
      </c>
      <c r="J10" s="6" t="n">
        <v>0</v>
      </c>
    </row>
    <row r="11">
      <c r="A11" s="4" t="inlineStr">
        <is>
          <t>Cost of goods sold</t>
        </is>
      </c>
      <c r="F11" s="6" t="n">
        <v>90565</v>
      </c>
      <c r="H11" s="6" t="n">
        <v>0</v>
      </c>
      <c r="J11" s="6" t="n">
        <v>0</v>
      </c>
    </row>
    <row r="12">
      <c r="A12" s="4" t="inlineStr">
        <is>
          <t>Sales and marketing expenses</t>
        </is>
      </c>
      <c r="F12" s="6" t="n">
        <v>285256</v>
      </c>
      <c r="H12" s="6" t="n">
        <v>0</v>
      </c>
      <c r="J12" s="6" t="n">
        <v>0</v>
      </c>
    </row>
    <row r="13">
      <c r="A13" s="4" t="inlineStr">
        <is>
          <t>Royalty payable (as a percent)</t>
        </is>
      </c>
      <c r="B13" s="4" t="inlineStr">
        <is>
          <t>13.50%</t>
        </is>
      </c>
    </row>
    <row r="14">
      <c r="A14" s="4" t="inlineStr">
        <is>
          <t>Royalty revenue</t>
        </is>
      </c>
      <c r="F14" s="6" t="n">
        <v>0</v>
      </c>
      <c r="H14" s="6" t="n">
        <v>0</v>
      </c>
      <c r="J14" s="6" t="n">
        <v>24848</v>
      </c>
    </row>
    <row r="15">
      <c r="A15" s="4" t="inlineStr">
        <is>
          <t>Non-current assets</t>
        </is>
      </c>
      <c r="F15" s="6" t="n">
        <v>342261</v>
      </c>
      <c r="H15" s="6" t="n">
        <v>172464</v>
      </c>
    </row>
    <row r="16">
      <c r="A16" s="4" t="inlineStr">
        <is>
          <t>Germany</t>
        </is>
      </c>
    </row>
    <row r="17">
      <c r="A17" s="3" t="inlineStr">
        <is>
          <t>Revenue:</t>
        </is>
      </c>
    </row>
    <row r="18">
      <c r="A18" s="4" t="inlineStr">
        <is>
          <t>License and milestone revenue</t>
        </is>
      </c>
      <c r="F18" s="6" t="n">
        <v>149100</v>
      </c>
    </row>
    <row r="19">
      <c r="A19" s="4" t="inlineStr">
        <is>
          <t>Germany | Customer A</t>
        </is>
      </c>
    </row>
    <row r="20">
      <c r="A20" s="3" t="inlineStr">
        <is>
          <t>Revenue:</t>
        </is>
      </c>
    </row>
    <row r="21">
      <c r="A21" s="4" t="inlineStr">
        <is>
          <t>Cost of goods sold</t>
        </is>
      </c>
      <c r="F21" s="6" t="n">
        <v>60600</v>
      </c>
      <c r="H21" s="6" t="n">
        <v>0</v>
      </c>
    </row>
    <row r="22">
      <c r="A22" s="4" t="inlineStr">
        <is>
          <t>Germany | Customer B</t>
        </is>
      </c>
    </row>
    <row r="23">
      <c r="A23" s="3" t="inlineStr">
        <is>
          <t>Revenue:</t>
        </is>
      </c>
    </row>
    <row r="24">
      <c r="A24" s="4" t="inlineStr">
        <is>
          <t>Cost of goods sold</t>
        </is>
      </c>
      <c r="F24" s="6" t="n">
        <v>48400</v>
      </c>
      <c r="H24" s="6" t="n">
        <v>0</v>
      </c>
    </row>
    <row r="25">
      <c r="A25" s="4" t="inlineStr">
        <is>
          <t>Germany | Customer C</t>
        </is>
      </c>
    </row>
    <row r="26">
      <c r="A26" s="3" t="inlineStr">
        <is>
          <t>Revenue:</t>
        </is>
      </c>
    </row>
    <row r="27">
      <c r="A27" s="4" t="inlineStr">
        <is>
          <t>Cost of goods sold</t>
        </is>
      </c>
      <c r="F27" s="6" t="n">
        <v>37700</v>
      </c>
      <c r="H27" s="6" t="n">
        <v>0</v>
      </c>
    </row>
    <row r="28">
      <c r="A28" s="4" t="inlineStr">
        <is>
          <t>Denmark</t>
        </is>
      </c>
    </row>
    <row r="29">
      <c r="A29" s="3" t="inlineStr">
        <is>
          <t>Revenue:</t>
        </is>
      </c>
    </row>
    <row r="30">
      <c r="A30" s="4" t="inlineStr">
        <is>
          <t>Non-current assets</t>
        </is>
      </c>
      <c r="F30" s="6" t="n">
        <v>184000</v>
      </c>
    </row>
    <row r="31">
      <c r="A31" s="4" t="inlineStr">
        <is>
          <t>US</t>
        </is>
      </c>
    </row>
    <row r="32">
      <c r="A32" s="3" t="inlineStr">
        <is>
          <t>Revenue:</t>
        </is>
      </c>
    </row>
    <row r="33">
      <c r="A33" s="4" t="inlineStr">
        <is>
          <t>Total revenue</t>
        </is>
      </c>
      <c r="F33" s="6" t="n">
        <v>204200</v>
      </c>
    </row>
    <row r="34">
      <c r="A34" s="4" t="inlineStr">
        <is>
          <t>Non-current assets</t>
        </is>
      </c>
      <c r="F34" s="6" t="n">
        <v>71100</v>
      </c>
    </row>
    <row r="35">
      <c r="A35" s="4" t="inlineStr">
        <is>
          <t>V-Go</t>
        </is>
      </c>
    </row>
    <row r="36">
      <c r="A36" s="3" t="inlineStr">
        <is>
          <t>Revenue:</t>
        </is>
      </c>
    </row>
    <row r="37">
      <c r="A37" s="4" t="inlineStr">
        <is>
          <t>Total revenue from sale of goods</t>
        </is>
      </c>
      <c r="F37" s="6" t="n">
        <v>161313</v>
      </c>
      <c r="H37" s="6" t="n">
        <v>0</v>
      </c>
      <c r="J37" s="6" t="n">
        <v>0</v>
      </c>
    </row>
    <row r="38">
      <c r="A38" s="4" t="inlineStr">
        <is>
          <t>Gross sales</t>
        </is>
      </c>
      <c r="F38" s="6" t="n">
        <v>303658</v>
      </c>
      <c r="H38" s="6" t="n">
        <v>0</v>
      </c>
      <c r="J38" s="6" t="n">
        <v>0</v>
      </c>
    </row>
    <row r="39">
      <c r="A39" s="4" t="inlineStr">
        <is>
          <t>Milestone payment and license option payments</t>
        </is>
      </c>
    </row>
    <row r="40">
      <c r="A40" s="3" t="inlineStr">
        <is>
          <t>Revenue:</t>
        </is>
      </c>
    </row>
    <row r="41">
      <c r="A41" s="4" t="inlineStr">
        <is>
          <t>License and milestone revenue</t>
        </is>
      </c>
      <c r="J41" s="6" t="n">
        <v>9800</v>
      </c>
    </row>
    <row r="42">
      <c r="A42" s="4" t="inlineStr">
        <is>
          <t>Total revenue recognized over time</t>
        </is>
      </c>
    </row>
    <row r="43">
      <c r="A43" s="3" t="inlineStr">
        <is>
          <t>Revenue:</t>
        </is>
      </c>
    </row>
    <row r="44">
      <c r="A44" s="4" t="inlineStr">
        <is>
          <t>Royalty revenue</t>
        </is>
      </c>
      <c r="F44" s="6" t="n">
        <v>42881</v>
      </c>
      <c r="H44" s="6" t="n">
        <v>38021</v>
      </c>
      <c r="J44" s="6" t="n">
        <v>0</v>
      </c>
    </row>
    <row r="45">
      <c r="A45" s="4" t="inlineStr">
        <is>
          <t>Total revenue recognized at a point in time</t>
        </is>
      </c>
    </row>
    <row r="46">
      <c r="A46" s="3" t="inlineStr">
        <is>
          <t>Revenue:</t>
        </is>
      </c>
    </row>
    <row r="47">
      <c r="A47" s="4" t="inlineStr">
        <is>
          <t>Royalty revenue</t>
        </is>
      </c>
      <c r="F47" s="6" t="n">
        <v>310433</v>
      </c>
      <c r="H47" s="6" t="n">
        <v>3312</v>
      </c>
      <c r="J47" s="6" t="n">
        <v>37977</v>
      </c>
    </row>
    <row r="48">
      <c r="A48" s="4" t="inlineStr">
        <is>
          <t>Boehringer Ingelheim</t>
        </is>
      </c>
    </row>
    <row r="49">
      <c r="A49" s="3" t="inlineStr">
        <is>
          <t>Revenue:</t>
        </is>
      </c>
    </row>
    <row r="50">
      <c r="A50" s="4" t="inlineStr">
        <is>
          <t>License and milestone revenue</t>
        </is>
      </c>
      <c r="F50" s="6" t="n">
        <v>149120</v>
      </c>
      <c r="H50" s="6" t="n">
        <v>0</v>
      </c>
      <c r="J50" s="6" t="n">
        <v>0</v>
      </c>
    </row>
    <row r="51">
      <c r="A51" s="4" t="inlineStr">
        <is>
          <t>Term</t>
        </is>
      </c>
      <c r="K51" s="4" t="inlineStr">
        <is>
          <t>4 years 6 months</t>
        </is>
      </c>
    </row>
    <row r="52">
      <c r="A52" s="4" t="inlineStr">
        <is>
          <t>Boehringer Ingelheim | Advance novel glucagon</t>
        </is>
      </c>
    </row>
    <row r="53">
      <c r="A53" s="3" t="inlineStr">
        <is>
          <t>Revenue:</t>
        </is>
      </c>
    </row>
    <row r="54">
      <c r="A54" s="4" t="inlineStr">
        <is>
          <t>Maximum amount of milestone payments to be received | €</t>
        </is>
      </c>
      <c r="E54" s="9" t="n">
        <v>386</v>
      </c>
    </row>
    <row r="55">
      <c r="A55" s="4" t="inlineStr">
        <is>
          <t>Outstanding milestone payments | €</t>
        </is>
      </c>
      <c r="E55" s="9" t="n">
        <v>345</v>
      </c>
    </row>
    <row r="56">
      <c r="A56" s="4" t="inlineStr">
        <is>
          <t>Alexion</t>
        </is>
      </c>
    </row>
    <row r="57">
      <c r="A57" s="3" t="inlineStr">
        <is>
          <t>Revenue:</t>
        </is>
      </c>
    </row>
    <row r="58">
      <c r="A58" s="4" t="inlineStr">
        <is>
          <t>Equity investment from counterparty | $</t>
        </is>
      </c>
      <c r="D58" s="8" t="n">
        <v>15</v>
      </c>
    </row>
    <row r="59">
      <c r="A59" s="4" t="inlineStr">
        <is>
          <t>Share premium.</t>
        </is>
      </c>
      <c r="F59" s="6" t="n">
        <v>12700</v>
      </c>
    </row>
    <row r="60">
      <c r="A60" s="4" t="inlineStr">
        <is>
          <t>Consideration received</t>
        </is>
      </c>
      <c r="G60" s="8" t="n">
        <v>40</v>
      </c>
      <c r="H60" s="6" t="n">
        <v>262900</v>
      </c>
    </row>
    <row r="61">
      <c r="A61" s="4" t="inlineStr">
        <is>
          <t>License and milestone revenue</t>
        </is>
      </c>
      <c r="D61" s="6" t="n">
        <v>25</v>
      </c>
      <c r="F61" s="6" t="n">
        <v>42881</v>
      </c>
      <c r="H61" s="6" t="n">
        <v>38021</v>
      </c>
      <c r="J61" s="6" t="n">
        <v>0</v>
      </c>
    </row>
    <row r="62">
      <c r="A62" s="4" t="inlineStr">
        <is>
          <t>Total revenue</t>
        </is>
      </c>
      <c r="F62" s="6" t="n">
        <v>42900</v>
      </c>
      <c r="H62" s="6" t="n">
        <v>37400</v>
      </c>
    </row>
    <row r="63">
      <c r="A63" s="4" t="inlineStr">
        <is>
          <t>Deferred revenue</t>
        </is>
      </c>
      <c r="F63" s="6" t="n">
        <v>97800</v>
      </c>
    </row>
    <row r="64">
      <c r="A64" s="4" t="inlineStr">
        <is>
          <t>Other revenue</t>
        </is>
      </c>
      <c r="H64" s="6" t="n">
        <v>600</v>
      </c>
    </row>
    <row r="65">
      <c r="A65" s="4" t="inlineStr">
        <is>
          <t>Alexion | Research and development agreement</t>
        </is>
      </c>
    </row>
    <row r="66">
      <c r="A66" s="3" t="inlineStr">
        <is>
          <t>Revenue:</t>
        </is>
      </c>
    </row>
    <row r="67">
      <c r="A67" s="4" t="inlineStr">
        <is>
          <t>License and milestone revenue</t>
        </is>
      </c>
      <c r="F67" s="5" t="n">
        <v>42900</v>
      </c>
      <c r="H67" s="6" t="n">
        <v>37400</v>
      </c>
    </row>
    <row r="68">
      <c r="A68" s="4" t="inlineStr">
        <is>
          <t>Alexion | Development milestone</t>
        </is>
      </c>
    </row>
    <row r="69">
      <c r="A69" s="3" t="inlineStr">
        <is>
          <t>Revenue:</t>
        </is>
      </c>
    </row>
    <row r="70">
      <c r="A70" s="4" t="inlineStr">
        <is>
          <t>Potential milestone receivable | $</t>
        </is>
      </c>
      <c r="D70" s="6" t="n">
        <v>115</v>
      </c>
    </row>
    <row r="71">
      <c r="A71" s="4" t="inlineStr">
        <is>
          <t>Alexion | Sales milestone</t>
        </is>
      </c>
    </row>
    <row r="72">
      <c r="A72" s="3" t="inlineStr">
        <is>
          <t>Revenue:</t>
        </is>
      </c>
    </row>
    <row r="73">
      <c r="A73" s="4" t="inlineStr">
        <is>
          <t>Potential milestone receivable | $</t>
        </is>
      </c>
      <c r="D73" s="6" t="n">
        <v>495</v>
      </c>
    </row>
    <row r="74">
      <c r="A74" s="4" t="inlineStr">
        <is>
          <t>Alexion | Development and sales milestone and royalties</t>
        </is>
      </c>
    </row>
    <row r="75">
      <c r="A75" s="3" t="inlineStr">
        <is>
          <t>Revenue:</t>
        </is>
      </c>
    </row>
    <row r="76">
      <c r="A76" s="4" t="inlineStr">
        <is>
          <t>License and milestone revenue | $</t>
        </is>
      </c>
      <c r="D76" s="8" t="n">
        <v>15</v>
      </c>
    </row>
    <row r="77">
      <c r="A77" s="4" t="inlineStr">
        <is>
          <t>Alexion | Alexion deferred</t>
        </is>
      </c>
    </row>
    <row r="78">
      <c r="A78" s="3" t="inlineStr">
        <is>
          <t>Revenue:</t>
        </is>
      </c>
    </row>
    <row r="79">
      <c r="A79" s="4" t="inlineStr">
        <is>
          <t>Total revenue</t>
        </is>
      </c>
      <c r="H79" s="6" t="n">
        <v>37400</v>
      </c>
    </row>
    <row r="80">
      <c r="A80" s="4" t="inlineStr">
        <is>
          <t>Equity</t>
        </is>
      </c>
      <c r="H80" s="6" t="n">
        <v>85600</v>
      </c>
    </row>
    <row r="81">
      <c r="A81" s="4" t="inlineStr">
        <is>
          <t>Deferred revenue</t>
        </is>
      </c>
      <c r="H81" s="6" t="n">
        <v>139900</v>
      </c>
    </row>
    <row r="82">
      <c r="A82" s="4" t="inlineStr">
        <is>
          <t>Cash flows from (used in) financing activities</t>
        </is>
      </c>
      <c r="H82" s="6" t="n">
        <v>85600</v>
      </c>
    </row>
    <row r="83">
      <c r="A83" s="4" t="inlineStr">
        <is>
          <t>Cash flows from (used in) operating activities</t>
        </is>
      </c>
      <c r="H83" s="6" t="n">
        <v>177300</v>
      </c>
    </row>
    <row r="84">
      <c r="A84" s="4" t="inlineStr">
        <is>
          <t>Inventor or SIP Technology</t>
        </is>
      </c>
    </row>
    <row r="85">
      <c r="A85" s="3" t="inlineStr">
        <is>
          <t>Revenue:</t>
        </is>
      </c>
    </row>
    <row r="86">
      <c r="A86" s="4" t="inlineStr">
        <is>
          <t>Royalty payable (as a percent)</t>
        </is>
      </c>
      <c r="E86" s="4" t="inlineStr">
        <is>
          <t>0.50%</t>
        </is>
      </c>
      <c r="F86" s="4" t="inlineStr">
        <is>
          <t>0.50%</t>
        </is>
      </c>
    </row>
    <row r="87">
      <c r="A87" s="4" t="inlineStr">
        <is>
          <t>Undisclosed counterpart</t>
        </is>
      </c>
    </row>
    <row r="88">
      <c r="A88" s="3" t="inlineStr">
        <is>
          <t>Revenue:</t>
        </is>
      </c>
    </row>
    <row r="89">
      <c r="A89" s="4" t="inlineStr">
        <is>
          <t>License and milestone revenue</t>
        </is>
      </c>
      <c r="F89" s="5" t="n">
        <v>0</v>
      </c>
      <c r="H89" s="6" t="n">
        <v>3312</v>
      </c>
      <c r="J89" s="6" t="n">
        <v>9845</v>
      </c>
    </row>
    <row r="90">
      <c r="A90" s="4" t="inlineStr">
        <is>
          <t>Protagonist Therapeutics</t>
        </is>
      </c>
    </row>
    <row r="91">
      <c r="A91" s="3" t="inlineStr">
        <is>
          <t>Revenue:</t>
        </is>
      </c>
    </row>
    <row r="92">
      <c r="A92" s="4" t="inlineStr">
        <is>
          <t>License and milestone revenue</t>
        </is>
      </c>
      <c r="F92" s="5" t="n">
        <v>0</v>
      </c>
      <c r="H92" s="6" t="n">
        <v>0</v>
      </c>
      <c r="J92" s="6" t="n">
        <v>3274</v>
      </c>
    </row>
    <row r="93">
      <c r="A93" s="4" t="inlineStr">
        <is>
          <t>Sanofi</t>
        </is>
      </c>
    </row>
    <row r="94">
      <c r="A94" s="3" t="inlineStr">
        <is>
          <t>Revenue:</t>
        </is>
      </c>
    </row>
    <row r="95">
      <c r="A95" s="4" t="inlineStr">
        <is>
          <t>License and milestone revenue | $</t>
        </is>
      </c>
      <c r="L95" s="8" t="n">
        <v>100</v>
      </c>
    </row>
    <row r="96">
      <c r="A96" s="4" t="inlineStr">
        <is>
          <t>Royalty payable (as a percent)</t>
        </is>
      </c>
      <c r="E96" s="4" t="inlineStr">
        <is>
          <t>13.00%</t>
        </is>
      </c>
      <c r="F96" s="4" t="inlineStr">
        <is>
          <t>13.00%</t>
        </is>
      </c>
    </row>
    <row r="97">
      <c r="A97" s="4" t="inlineStr">
        <is>
          <t>Royalty receivable (as percent of net sales)</t>
        </is>
      </c>
      <c r="L97" s="4" t="inlineStr">
        <is>
          <t>10.00%</t>
        </is>
      </c>
    </row>
    <row r="98">
      <c r="A98" s="4" t="inlineStr">
        <is>
          <t>Royalty revenue</t>
        </is>
      </c>
      <c r="F98" s="5" t="n">
        <v>0</v>
      </c>
      <c r="H98" s="6" t="n">
        <v>0</v>
      </c>
      <c r="J98" s="6" t="n">
        <v>24858</v>
      </c>
    </row>
    <row r="99">
      <c r="A99" s="4" t="inlineStr">
        <is>
          <t>Royalty expense as a percentage</t>
        </is>
      </c>
      <c r="L99" s="4" t="inlineStr">
        <is>
          <t>0.50%</t>
        </is>
      </c>
    </row>
    <row r="100">
      <c r="A100" s="4" t="inlineStr">
        <is>
          <t>License fee expense in percentage</t>
        </is>
      </c>
      <c r="L100" s="4" t="inlineStr">
        <is>
          <t>13.00%</t>
        </is>
      </c>
    </row>
    <row r="101">
      <c r="A101" s="4" t="inlineStr">
        <is>
          <t>Potential milestone payment from Sanofi | $</t>
        </is>
      </c>
      <c r="C101" s="8" t="n">
        <v>15</v>
      </c>
      <c r="L101" s="8" t="n">
        <v>15</v>
      </c>
    </row>
    <row r="102">
      <c r="A102" s="4" t="inlineStr">
        <is>
          <t>Sanofi | Lyxumia</t>
        </is>
      </c>
    </row>
    <row r="103">
      <c r="A103" s="3" t="inlineStr">
        <is>
          <t>Revenue:</t>
        </is>
      </c>
    </row>
    <row r="104">
      <c r="A104" s="4" t="inlineStr">
        <is>
          <t>Royalty revenue</t>
        </is>
      </c>
      <c r="F104" s="6" t="n">
        <v>0</v>
      </c>
      <c r="H104" s="6" t="n">
        <v>0</v>
      </c>
      <c r="J104" s="6" t="n">
        <v>7072</v>
      </c>
    </row>
    <row r="105">
      <c r="A105" s="4" t="inlineStr">
        <is>
          <t>Sales by counterparty as basis for royalty revenue | €</t>
        </is>
      </c>
      <c r="I105" s="10" t="n">
        <v>9.5</v>
      </c>
    </row>
    <row r="106">
      <c r="A106" s="4" t="inlineStr">
        <is>
          <t>Sanofi | Soliqua</t>
        </is>
      </c>
    </row>
    <row r="107">
      <c r="A107" s="3" t="inlineStr">
        <is>
          <t>Revenue:</t>
        </is>
      </c>
    </row>
    <row r="108">
      <c r="A108" s="4" t="inlineStr">
        <is>
          <t>Royalty revenue</t>
        </is>
      </c>
      <c r="F108" s="5" t="n">
        <v>0</v>
      </c>
      <c r="H108" s="5" t="n">
        <v>0</v>
      </c>
      <c r="J108" s="5" t="n">
        <v>17786</v>
      </c>
    </row>
    <row r="109">
      <c r="A109" s="4" t="inlineStr">
        <is>
          <t>Sales by counterparty as basis for royalty revenue | €</t>
        </is>
      </c>
      <c r="I109" s="10" t="n">
        <v>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gross-to-net reconciliation (Details) - DKK (kr) k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Net sales</t>
        </is>
      </c>
      <c r="B4" s="5" t="n">
        <v>161300</v>
      </c>
    </row>
    <row r="5">
      <c r="A5" s="4" t="inlineStr">
        <is>
          <t>V-Go</t>
        </is>
      </c>
    </row>
    <row r="6">
      <c r="A6" s="3" t="inlineStr">
        <is>
          <t>Disclosure of disaggregation of revenue from contracts with customers [line items]</t>
        </is>
      </c>
    </row>
    <row r="7">
      <c r="A7" s="4" t="inlineStr">
        <is>
          <t>Gross sales</t>
        </is>
      </c>
      <c r="B7" s="6" t="n">
        <v>303658</v>
      </c>
      <c r="C7" s="5" t="n">
        <v>0</v>
      </c>
      <c r="D7" s="5" t="n">
        <v>0</v>
      </c>
    </row>
    <row r="8">
      <c r="A8" s="4" t="inlineStr">
        <is>
          <t>Customer and Contractual price reductions</t>
        </is>
      </c>
      <c r="B8" s="6" t="n">
        <v>133924</v>
      </c>
      <c r="C8" s="6" t="n">
        <v>0</v>
      </c>
      <c r="D8" s="6" t="n">
        <v>0</v>
      </c>
    </row>
    <row r="9">
      <c r="A9" s="4" t="inlineStr">
        <is>
          <t>Returns and Sales Reductions</t>
        </is>
      </c>
      <c r="B9" s="6" t="n">
        <v>-8421</v>
      </c>
      <c r="C9" s="6" t="n">
        <v>0</v>
      </c>
      <c r="D9" s="6" t="n">
        <v>0</v>
      </c>
    </row>
    <row r="10">
      <c r="A10" s="4" t="inlineStr">
        <is>
          <t>Net sales</t>
        </is>
      </c>
      <c r="B10" s="5" t="n">
        <v>161313</v>
      </c>
      <c r="C10" s="5" t="n">
        <v>0</v>
      </c>
      <c r="D10"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accounting estimates and assessments</t>
        </is>
      </c>
      <c r="B1" s="2" t="inlineStr">
        <is>
          <t>12 Months Ended</t>
        </is>
      </c>
    </row>
    <row r="2">
      <c r="B2" s="2" t="inlineStr">
        <is>
          <t>Dec. 31, 2020</t>
        </is>
      </c>
    </row>
    <row r="3">
      <c r="A3" s="3" t="inlineStr">
        <is>
          <t>Significant accounting policies, and significant accounting estimates and assessments</t>
        </is>
      </c>
    </row>
    <row r="4">
      <c r="A4" s="4" t="inlineStr">
        <is>
          <t>Significant accounting policies, and significant accounting estimates and assessments</t>
        </is>
      </c>
      <c r="B4" s="4" t="inlineStr">
        <is>
          <t>Note 1 – Significant accounting policies, and significant accounting estimates and assessments
Significant accounting policies
Basis of preparation
The consolidated financial statements of Zealand have been prepared in accordance with International Financial Reporting Standards (IFRS) as issued by the International Accounting Standards Board (IASB) and as adopted by the EU and additional requirements under the Danish Financial Statements Act (class D).
The Board of Directors considered and approved the 2020 Annual Report of Zealand on March 10, 2021. The Annual Report will be submitted to the shareholders of Zealand for approval at the Annual General Meeting on April 15, 2021.
The consolidated financial statements are presented on a historical cost basis, except for certain financial assets and liabilities measured at fair value.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For financial reporting purposes, fair value measurements are categorized into Level 1, 2 or 3 based on the degree to which the inputs to the fair value measurements are observable and on the significance of the inputs to the fair value measurement as a whole. The inputs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
Level 3 inputs are fair value measures derived from valuation techniques that include inputs for the asset or liability that are not based on observable market data (unobservable inputs).
The consolidated financial statements are presented in Danish kroner (DKK), which is the functional currency of the Parent Company.
In the narrative sections of the financial statements, comparative figures for 2019 and 2018 are shown in brackets if not indicated otherwise.
Implementation of new and revised standards and interpretations
A few amendments apply for the first time in 2020, but do not have an impact on the consolidated financial statements of the Group.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Furthermore, it clarified that a business can exist without including all of the inputs and processes needed to create outputs.
Amendments to IFRS 7, IFRS 9 and IAS 39: Interest Rate Benchmark Reform
The amendments to IFRS 7,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Standards and interpretations issued, but not yet applied
IASB has issued a number of new and amended standards which are not yet effective. None of these new standards or amendments are expected to impact the Group.
Accounting policies
The Group has applied new accounting policies to the following areas as a consequence of the acquisition of the Valeritas business as disclosed in note 29.
·
Revenue (extended)
·
Cost of goods sold
·
Sales and marketing expenses (extended)
·
Impairment testing (Extended)
·
Inventories
·
Trade receivables write-down (extended)
·
Discount and rebate provision
·
Business combinations
The accounting policies are apart from the line items above unchanged from last year. The accounting policies for specific line items and transactions are included in the respective notes to the financial statements except for basis and principles of consolidation, foreign currency translation, classification of income statement, segment reporting, classification of financial assets and the cash flow statement, which are included below.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it controls an investee if facts and circumstances indicate that there are changes to one or more of the three elements of control listed above.
Principles of consolidation
The consolidated financial statements are prepared on the basis of the financial statements of the parent company and the individual subsidiaries, which are based on uniform accounting policies and accounting periods in all Group entities. Consolidation of Group entities is performed after elimination of all intra-Group transactions, balances, income and expenses.
Functional currency
A functional currency is determined for each Group entity.The functional currency is the currency used in the primary financial environment in which the individual Group entity operates.
Foreign currency translation
Transactions denominated in currencies other than the transacting entity's functional currency are translated at the exchange rates on the transaction dates.
Exchange differences arising between the rate on the transaction date and the rate on the payment day are recognized in the income statement as financial income or financial expenses.
Receivables, payables and other monetary items denominated in foreign currencies that have not been settled at the statement of financial position date are translated by applying the exchange rates at the statement of financial position date. Differences arising between the rate at the statement of financial position date and the rate at the date on which the receivable or payable arose are recognized in the income statement as financial income and financial expenses.
Recognition in the consolidated financial statements
On preparation of the consolidated financial statements, the income statements of entities with a functional currency different from DKK are translated at the average exchange rate for the period, and balance sheet items are translated at the exchange rate ruling at the reporting date.
Foreign exchange differences arising on translation of the equity of foreign entities and on translation of receivables considered part of net investment are recognised directly in other comprehensive income.
Foreign exchange differences arising on the translation of income statements from the average exchange rate for the period to the exchange rate ruling at the reporting date are also recognised in other comprehensive income. Adjustments are presented under a separate translation reserve in equity.
Materiality in financial reporting
In preparing the Annual Report, Management seeks to improve the information value of the consolidated financial statements, the notes to the statements and other measures disclosed by presenting the information in a way that supports the understanding of the Group’s performance in the reporting period.
This objective is achieved by presenting fair transactional aggregation levels on line items and other financial information, emphasising information that is considered of material importance to the user and making relevant rather than generic descriptions throughout the Annual Report.
All disclosures are made in compliance with the International Financial Reporting Standards, the Danish Financial Statements Act and other relevant regulations, ensuring a true and fair view throughout the Annual Report.
Consolidated financial statements
Income statement
The expenses recognized in the income statement is presented as an analysis using a classification based on their function.
Cost of goods sold
Cost of goods sold includes raw materials, labor costs, manufacturing overhead expenses and reserves for anticipated scrap and inventory obsolescence.
Segment reporting
The Group is managed by a Corporate Management team reporting to the Chief Executive Officer. The Corporate Management team, including the Chief Executive Officer, represents the chief operating decision maker (CODM). No separate business areas or separate business units have been identified in connection with line of business, product candidates or geographical markets. Consequently, there is no segment reporting concerning business areas or geographical areas.
Statement of financial position
Financial assets
Financial assets include receivables, marketable securities and cash. Financial assets are divided into categories of which the following are relevant for the Group:
1.
Financial assets at amortized cost comprising of receivables with contractual cash flowssolely comprising of payment of principal and interest and which are held for the purpose of collecting the contractual cash flow.
2.
Financial assets at fair value through the income statement, which are marketable securitiescategorized as equity instruments are held for trading and classified at fair value through profit and loss.
3.
Equity investments. These investments are measured at fair value through the profit and loss.
Financial assets are assigned to the different categories by Management on initial recognition, depending on the cash flow characteristics and purpose for which the assets were acquired. All financial assets are recognized on their settlement date. All financial assets other than those classified at fair value through the income statement are initially recognized at fair value, plus transaction costs.
Statement of cash flows
The cash flow statement is prepared in accordance with the indirect method on the basis of the operating result for the year. The statement shows the cash flows broken down into operating, investing and financing activities, cash and cash equivalents at the beginning and end of the year, and the impact of the calculated cash flows on cash and cash equivalents. The cash flow statement cannot be derived directly from the balance sheet and income statement.
Cash flows in foreign currencies are translated into Danish kroner at the exchange rate on the transaction date.
Cash flow from operating activities
Cash flow from operating activities is presented indirectly and is calculated as the net operating result adjusted for depreciation and amortization, sale of royalties, non‑cash operating items, changes in net working capital, financial items paid, and income tax benefits received and paid.
Cash flow from investing activities
Cash flow from investing activities includes cash flows from the sale of future royalties and milestone relating to the Sanofi license, purchase and sale of property, plant and equipment, investments and deposits, net cashflow from acquisition of Valertias activities, as well as transfers to and from restricted cash related to the royalty bond.
Cash flow from financing activities
Cash flow from financing activities includes proceeds from issuance of new ordinary shares, proceeds from issuance of shares related to exercise of sharebased compensation. and related costs, finance lease installments and loan financing.
Cash and cash equivalents
Cash and cash equivalents comprise cash and bank balances. Cash and cash equivalents are instruments with original maturities of 90 days or less. The Company does not have any cash equivalents for the years ended December 31, 2020 and 2019.
Information on COVID-19
Our business, operations and clinical studies were, of course, impacted by the effects of COVID-19. Although our clinical studies continued without interruption during 2020, there were delays and increased total costs arising from the implications of COVID-19.
However, we have not recognized any write-offs, impairments of assets, or losses to onerous contracts due to COVID-19. The impairment of V-Go IP as explained in note 12 was due to
Managements decision to allocate resources to support future product launches while limiting the investment in the V-Go product.
The COVID-19 pandemic is also having an effect on other aspects of our business, including: our third-party manufacturers, and other third parties; albeit with no material effect or impact. The COVID-19 pandemic may, in the long-term, affect the productivity of our staff; our ability to attract, integrate, manage and retain qualified personnel or key employees; our global supply chains and relationships with vendors and other parties; significant disruption of global financial markets; and reduced ability to secure additional funding. We continuously monitor the COVID-19 pandemic and its potential impact on our business and financials.
Significant accounting estimates and judgments
The preparation of the consolidated financial statements requires Management to make judgments and estimates that affect the reported amounts of revenues, expenses, assets and liabilities, and the accompanying disclosures. In applying our accounting policies, Management is required to make judgements and estimate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to be reasonable by Management. However, estimates are inherently uncertain and unpredictable. The assumptions may be incomplete or inaccurate, and unexpected events or circumstances may occur. Furthermore, we are subject to risks and uncertainties that may result in deviations in actual results compared with estimates.
Please refer to the table below to see in which note the accounting estimates and judgements are presented.
Notes including management’s estimates and judgements
Estimates
Judgements
2 – Revenue
X
X
6 – Employee incentive programs
X
13 – Encycle Therapeutics, Inc. acquisition
X
25 – Discount and rebate provision
X
X
29 – Business Combinations
X
X
Additional description of Management estimates and judgements made are described below
Revenue recognition (management estimate and judgement)
Revenue comprises license payments, milestone payments , product revenue and royalty income. License payments which provide the buyer with the right to use the license as it exists at the date of transfer are recognized upon transfer of the associated licensing rights at the point at which the buyer obtains the right to use the license.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a single performance obligation. When entering into licensing and development agreements, a critical judgment relates to whether the customer could continue development of the Intellectual Property (IP) to the stage promised by Zealand under the promise to provide R&amp;D services. If this is not the case, the IP and the R&amp;D services are considered a single performance obligation.
Milestone payments are related to the collaborative research agreements with commercial partners and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Employee incentive programs (management estimates)
In accordance with IFRS 2, Share-based Payment, the fair value of the warrants classified as equity settled is measured at the grant date and recognized as an expense in the income statement over the vesting period. The fair value of each warrant granted during the year is estimated using the Black– Scholes option pricing model. This requires the input of subjective assumptions such as:
·
The expected stock price volatility, which is based on the historical volatility of Zealand’s share price
·
The selection of the risk-free interest rate, which is determined as the interest rate on Danish government bonds with a maturity equal to the expected term
·
The duration of the warrants, which is assumed to be until the middle of the exercise period
The total fair value of the warrants is recognized in the income statement over the vesting period. An adjustment is made to reflect an expected attrition rate during the vesting period. The attrition rate is re-estimated at year-end based on the historical attrition rate resulting in recognition of an expense equal to grant date fair value of the number of warrants which actually vest.
Discount and rebate (management estimate and judgement)
Provisions regarding sales rebates and discounts granted to government agencies, wholesalers, retail pharmacies, managed care and other customers are recorded at the time the related revenues are recorded or when the incentives are offered. For both managed care rebates and the medicare part D rebates, the key assumptions relate to the rebate percentages by each pharmacy as determined in each pharmacy's contract with the Company and forecasted number of prescriptions that will be filled by each pharmacy (referred to as payor mix). For co-pay card redemptions, the key assumptions relate to expected settlement rate for sales units remaining in the channel that have yet to be presented under co-pay terms. These assumptions are made based on historical actuals, which are used to estimate forecasted trends, including payor mix and settlement rates, which are used to estimate the expected settlement of managed care rebates and medicare part D rebates, and co-pay card redemption, and the specific terms in the individual agreements. Unsettled rebates are recognized as provisions when the timing or amount is uncertain. Where absolute amounts are known, the rebates are recognized as provisions. Please refer to note 25 for further information on sales rebates and provisions.
Encycle Therapeutics, Inc. acquisition (management judgement)
As of October 2019, Zealand acquired all outstanding shares in Encycle Therapeutics, Inc. and all its intellectual property, including all rights to develop and commercialize the lead asset.
Zealand did not acquire any infrastructure or personnel costs with this transaction. The total future consideration for the acquisition could potentially reach USD 80 million in one-time contingent value rights ("earn-outs"), of which USD 10 million in earn-outs could be payable up to the successful completion of a Phase 2 study. All earn-outs are payable in cash and/or Zealand equity at Zealand's discretion, are linked to the lead asset only, and contingent on certain future successful development, regulatory, and commercial-related milestones. There is also a potential mid-single digit royalty on global net sales from the lead asset.
The acquistion has been measured based on the overall cost of the transaction less the fair value of the cash balance and trade payables also acquired. The fair value of the contingent considerations related to Encycle Therapeutics was assessed to be zero as per the acquisition date based on the significant uncertainty of the outcome of the development to be performed by Zealand.
Business Combinations (management estimates and judgements)
In applying the acquisition method of accounting, estimates are an integral part of assessing fair values of several identifiable assets acquired and liabilities assumed, as observable market prices are typically not available.
Valuation techniques where estimates are applied typically relate to determining the present value of future uncertain cash flows or assessing other events in which the outcome is uncertain at the date of acquisition.
More significant estimates are typically applied in accounting for Intellectual properties, customer relationships, trade receivables, deferred tax and debt.
The calculation of the fair value of intangible assets is most sensitive to the revenue and gross margin growths. Please refer to note 29 for further information on Business Combinations.
As a result of the uncertainties inherent in fair value estimation, measurement period adjustments may be appli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oyalty expenses (Details)</t>
        </is>
      </c>
      <c r="B1" s="2" t="inlineStr">
        <is>
          <t>Sep. 17, 2018</t>
        </is>
      </c>
      <c r="C1" s="2" t="inlineStr">
        <is>
          <t>Dec. 31, 2020</t>
        </is>
      </c>
    </row>
    <row r="2">
      <c r="A2" s="3" t="inlineStr">
        <is>
          <t>Other operating income</t>
        </is>
      </c>
    </row>
    <row r="3">
      <c r="A3" s="4" t="inlineStr">
        <is>
          <t>Royalty payable (as percent)</t>
        </is>
      </c>
      <c r="B3" s="4" t="inlineStr">
        <is>
          <t>13.50%</t>
        </is>
      </c>
    </row>
    <row r="4">
      <c r="A4" s="4" t="inlineStr">
        <is>
          <t>Sanofi</t>
        </is>
      </c>
    </row>
    <row r="5">
      <c r="A5" s="3" t="inlineStr">
        <is>
          <t>Other operating income</t>
        </is>
      </c>
    </row>
    <row r="6">
      <c r="A6" s="4" t="inlineStr">
        <is>
          <t>Royalty payable (as percent)</t>
        </is>
      </c>
      <c r="C6" s="4" t="inlineStr">
        <is>
          <t>13.00%</t>
        </is>
      </c>
    </row>
    <row r="7">
      <c r="A7" s="4" t="inlineStr">
        <is>
          <t>Inventor or SIP Technology</t>
        </is>
      </c>
    </row>
    <row r="8">
      <c r="A8" s="3" t="inlineStr">
        <is>
          <t>Other operating income</t>
        </is>
      </c>
    </row>
    <row r="9">
      <c r="A9" s="4" t="inlineStr">
        <is>
          <t>Royalty payable (as percent)</t>
        </is>
      </c>
      <c r="C9"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sales, marketing and administrative expenses (Details) - DKK (kr) kr in Thousands</t>
        </is>
      </c>
      <c r="B1" s="2" t="inlineStr">
        <is>
          <t>12 Months Ended</t>
        </is>
      </c>
    </row>
    <row r="2">
      <c r="B2" s="2" t="inlineStr">
        <is>
          <t>Dec. 31, 2020</t>
        </is>
      </c>
      <c r="C2" s="2" t="inlineStr">
        <is>
          <t>Dec. 31, 2019</t>
        </is>
      </c>
      <c r="D2" s="2" t="inlineStr">
        <is>
          <t>Dec. 31, 2018</t>
        </is>
      </c>
    </row>
    <row r="3">
      <c r="A3" s="3" t="inlineStr">
        <is>
          <t>Research, development, sales, marketing and administrative expenses</t>
        </is>
      </c>
    </row>
    <row r="4">
      <c r="A4" s="4" t="inlineStr">
        <is>
          <t>Staff costs (note 6)</t>
        </is>
      </c>
      <c r="B4" s="5" t="n">
        <v>-204210</v>
      </c>
      <c r="C4" s="5" t="n">
        <v>-178089</v>
      </c>
      <c r="D4" s="5" t="n">
        <v>-153601</v>
      </c>
    </row>
    <row r="5">
      <c r="A5" s="4" t="inlineStr">
        <is>
          <t>Depreciation and impairment losses, property, plant and equipment and right-of-use assets (note 14,15)</t>
        </is>
      </c>
      <c r="B5" s="6" t="n">
        <v>-17417</v>
      </c>
      <c r="C5" s="6" t="n">
        <v>-4422</v>
      </c>
      <c r="D5" s="6" t="n">
        <v>-4423</v>
      </c>
    </row>
    <row r="6">
      <c r="A6" s="4" t="inlineStr">
        <is>
          <t>Other external research and development costs</t>
        </is>
      </c>
      <c r="B6" s="6" t="n">
        <v>-382454</v>
      </c>
      <c r="C6" s="6" t="n">
        <v>-378912</v>
      </c>
      <c r="D6" s="6" t="n">
        <v>-280195</v>
      </c>
    </row>
    <row r="7">
      <c r="A7" s="4" t="inlineStr">
        <is>
          <t>Total research and development costs</t>
        </is>
      </c>
      <c r="B7" s="5" t="n">
        <v>-604081</v>
      </c>
      <c r="C7" s="5" t="n">
        <v>-561423</v>
      </c>
      <c r="D7" s="5" t="n">
        <v>-4382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appointed at the Annual General Meeting (Details) - DKK (kr) kr in Thousands</t>
        </is>
      </c>
      <c r="B1" s="2" t="inlineStr">
        <is>
          <t>12 Months Ended</t>
        </is>
      </c>
    </row>
    <row r="2">
      <c r="B2" s="2" t="inlineStr">
        <is>
          <t>Dec. 31, 2020</t>
        </is>
      </c>
      <c r="C2" s="2" t="inlineStr">
        <is>
          <t>Dec. 31, 2019</t>
        </is>
      </c>
      <c r="D2" s="2" t="inlineStr">
        <is>
          <t>Dec. 31, 2018</t>
        </is>
      </c>
    </row>
    <row r="3">
      <c r="A3" s="3" t="inlineStr">
        <is>
          <t>Audit fees:</t>
        </is>
      </c>
    </row>
    <row r="4">
      <c r="A4" s="4" t="inlineStr">
        <is>
          <t>Audit</t>
        </is>
      </c>
      <c r="B4" s="5" t="n">
        <v>5941</v>
      </c>
      <c r="C4" s="5" t="n">
        <v>1847</v>
      </c>
      <c r="D4" s="5" t="n">
        <v>1661</v>
      </c>
    </row>
    <row r="5">
      <c r="A5" s="4" t="inlineStr">
        <is>
          <t>Audit-related services and other assurance engagements</t>
        </is>
      </c>
      <c r="B5" s="6" t="n">
        <v>1002</v>
      </c>
      <c r="C5" s="6" t="n">
        <v>1731</v>
      </c>
      <c r="D5" s="6" t="n">
        <v>718</v>
      </c>
    </row>
    <row r="6">
      <c r="A6" s="4" t="inlineStr">
        <is>
          <t>Tax advice</t>
        </is>
      </c>
      <c r="B6" s="6" t="n">
        <v>0</v>
      </c>
      <c r="C6" s="6" t="n">
        <v>0</v>
      </c>
      <c r="D6" s="6" t="n">
        <v>106</v>
      </c>
    </row>
    <row r="7">
      <c r="A7" s="4" t="inlineStr">
        <is>
          <t>Other</t>
        </is>
      </c>
      <c r="B7" s="6" t="n">
        <v>0</v>
      </c>
      <c r="C7" s="6" t="n">
        <v>12</v>
      </c>
      <c r="D7" s="6" t="n">
        <v>0</v>
      </c>
    </row>
    <row r="8">
      <c r="A8" s="4" t="inlineStr">
        <is>
          <t>Total fees</t>
        </is>
      </c>
      <c r="B8" s="5" t="n">
        <v>6943</v>
      </c>
      <c r="C8" s="5" t="n">
        <v>3590</v>
      </c>
      <c r="D8" s="5" t="n">
        <v>24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48" customWidth="1" min="1" max="1"/>
    <col width="30" customWidth="1" min="2" max="2"/>
    <col width="30" customWidth="1" min="3" max="3"/>
    <col width="30" customWidth="1" min="4" max="4"/>
  </cols>
  <sheetData>
    <row r="1">
      <c r="A1" s="1" t="inlineStr">
        <is>
          <t>Information on staff and remuneration (Details)</t>
        </is>
      </c>
      <c r="B1" s="2" t="inlineStr">
        <is>
          <t>12 Months Ended</t>
        </is>
      </c>
    </row>
    <row r="2">
      <c r="B2" s="2" t="inlineStr">
        <is>
          <t>Dec. 31, 2020DKK (kr)employee</t>
        </is>
      </c>
      <c r="C2" s="2" t="inlineStr">
        <is>
          <t>Dec. 31, 2019DKK (kr)employee</t>
        </is>
      </c>
      <c r="D2" s="2" t="inlineStr">
        <is>
          <t>Dec. 31, 2018DKK (kr)employee</t>
        </is>
      </c>
    </row>
    <row r="3">
      <c r="A3" s="3" t="inlineStr">
        <is>
          <t>Total staff costs can be specified as follows:</t>
        </is>
      </c>
    </row>
    <row r="4">
      <c r="A4" s="4" t="inlineStr">
        <is>
          <t>Wages and salaries</t>
        </is>
      </c>
      <c r="B4" s="5" t="n">
        <v>337295000</v>
      </c>
      <c r="C4" s="5" t="n">
        <v>175104000</v>
      </c>
      <c r="D4" s="5" t="n">
        <v>141661000</v>
      </c>
    </row>
    <row r="5">
      <c r="A5" s="4" t="inlineStr">
        <is>
          <t>Sharebased payment costs</t>
        </is>
      </c>
      <c r="B5" s="6" t="n">
        <v>30485000</v>
      </c>
      <c r="C5" s="6" t="n">
        <v>14764000</v>
      </c>
      <c r="D5" s="6" t="n">
        <v>17474000</v>
      </c>
    </row>
    <row r="6">
      <c r="A6" s="4" t="inlineStr">
        <is>
          <t>Pension schemes (defined contribution plans)</t>
        </is>
      </c>
      <c r="B6" s="6" t="n">
        <v>16716000</v>
      </c>
      <c r="C6" s="6" t="n">
        <v>13430000</v>
      </c>
      <c r="D6" s="6" t="n">
        <v>11065000</v>
      </c>
    </row>
    <row r="7">
      <c r="A7" s="4" t="inlineStr">
        <is>
          <t>Other payroll and staff-related costs</t>
        </is>
      </c>
      <c r="B7" s="6" t="n">
        <v>37241000</v>
      </c>
      <c r="C7" s="6" t="n">
        <v>14932000</v>
      </c>
      <c r="D7" s="6" t="n">
        <v>9783000</v>
      </c>
    </row>
    <row r="8">
      <c r="A8" s="4" t="inlineStr">
        <is>
          <t>Total staff salaries</t>
        </is>
      </c>
      <c r="B8" s="6" t="n">
        <v>421737000</v>
      </c>
      <c r="C8" s="6" t="n">
        <v>218230000</v>
      </c>
      <c r="D8" s="6" t="n">
        <v>179983000</v>
      </c>
    </row>
    <row r="9">
      <c r="A9" s="3" t="inlineStr">
        <is>
          <t>The amount is charged as:</t>
        </is>
      </c>
    </row>
    <row r="10">
      <c r="A10" s="4" t="inlineStr">
        <is>
          <t>Research and development expenses</t>
        </is>
      </c>
      <c r="B10" s="6" t="n">
        <v>204210000</v>
      </c>
      <c r="C10" s="6" t="n">
        <v>178089000</v>
      </c>
      <c r="D10" s="6" t="n">
        <v>153601000</v>
      </c>
    </row>
    <row r="11">
      <c r="A11" s="4" t="inlineStr">
        <is>
          <t>Sale and marketing expenses</t>
        </is>
      </c>
      <c r="B11" s="6" t="n">
        <v>130568000</v>
      </c>
      <c r="C11" s="6" t="n">
        <v>0</v>
      </c>
      <c r="D11" s="6" t="n">
        <v>0</v>
      </c>
    </row>
    <row r="12">
      <c r="A12" s="4" t="inlineStr">
        <is>
          <t>Administrative expenses</t>
        </is>
      </c>
      <c r="B12" s="6" t="n">
        <v>78639000</v>
      </c>
      <c r="C12" s="6" t="n">
        <v>40141000</v>
      </c>
      <c r="D12" s="6" t="n">
        <v>26382000</v>
      </c>
    </row>
    <row r="13">
      <c r="A13" s="4" t="inlineStr">
        <is>
          <t>Cost of goods sold</t>
        </is>
      </c>
      <c r="B13" s="6" t="n">
        <v>3713000</v>
      </c>
      <c r="C13" s="6" t="n">
        <v>0</v>
      </c>
      <c r="D13" s="6" t="n">
        <v>0</v>
      </c>
    </row>
    <row r="14">
      <c r="A14" s="4" t="inlineStr">
        <is>
          <t>Inventory</t>
        </is>
      </c>
      <c r="B14" s="6" t="n">
        <v>4607000</v>
      </c>
      <c r="C14" s="6" t="n">
        <v>0</v>
      </c>
      <c r="D14" s="6" t="n">
        <v>0</v>
      </c>
    </row>
    <row r="15">
      <c r="A15" s="4" t="inlineStr">
        <is>
          <t>Total staff salaries</t>
        </is>
      </c>
      <c r="B15" s="5" t="n">
        <v>421737000</v>
      </c>
      <c r="C15" s="5" t="n">
        <v>218230000</v>
      </c>
      <c r="D15" s="5" t="n">
        <v>179983000</v>
      </c>
    </row>
    <row r="16">
      <c r="A16" s="4" t="inlineStr">
        <is>
          <t>Average number of employees | employee</t>
        </is>
      </c>
      <c r="B16" s="6" t="n">
        <v>297</v>
      </c>
      <c r="C16" s="6" t="n">
        <v>173</v>
      </c>
      <c r="D16" s="6" t="n">
        <v>146</v>
      </c>
    </row>
    <row r="17">
      <c r="A17" s="3" t="inlineStr">
        <is>
          <t>Remuneration to the Board of Directors</t>
        </is>
      </c>
    </row>
    <row r="18">
      <c r="A18" s="4" t="inlineStr">
        <is>
          <t>Base board fee</t>
        </is>
      </c>
      <c r="B18" s="5" t="n">
        <v>4584000</v>
      </c>
      <c r="C18" s="5" t="n">
        <v>3884000</v>
      </c>
      <c r="D18" s="5" t="n">
        <v>2783000</v>
      </c>
    </row>
    <row r="19">
      <c r="A19" s="4" t="inlineStr">
        <is>
          <t>Committee fees</t>
        </is>
      </c>
      <c r="B19" s="6" t="n">
        <v>433000</v>
      </c>
      <c r="C19" s="6" t="n">
        <v>400000</v>
      </c>
      <c r="D19" s="6" t="n">
        <v>400000</v>
      </c>
    </row>
    <row r="20">
      <c r="A20" s="4" t="inlineStr">
        <is>
          <t>Total fees</t>
        </is>
      </c>
      <c r="B20" s="6" t="n">
        <v>5017000</v>
      </c>
      <c r="C20" s="6" t="n">
        <v>4284000</v>
      </c>
      <c r="D20" s="6" t="n">
        <v>3183000</v>
      </c>
    </row>
    <row r="21">
      <c r="A21" s="4" t="inlineStr">
        <is>
          <t>Martin Nicklasson</t>
        </is>
      </c>
    </row>
    <row r="22">
      <c r="A22" s="3" t="inlineStr">
        <is>
          <t>Remuneration to the Board of Directors</t>
        </is>
      </c>
    </row>
    <row r="23">
      <c r="A23" s="4" t="inlineStr">
        <is>
          <t>Base board fee</t>
        </is>
      </c>
      <c r="B23" s="6" t="n">
        <v>750000</v>
      </c>
      <c r="C23" s="6" t="n">
        <v>750000</v>
      </c>
      <c r="D23" s="6" t="n">
        <v>650000</v>
      </c>
    </row>
    <row r="24">
      <c r="A24" s="4" t="inlineStr">
        <is>
          <t>Committee fees</t>
        </is>
      </c>
      <c r="B24" s="6" t="n">
        <v>100000</v>
      </c>
      <c r="C24" s="6" t="n">
        <v>100000</v>
      </c>
      <c r="D24" s="6" t="n">
        <v>100000</v>
      </c>
    </row>
    <row r="25">
      <c r="A25" s="4" t="inlineStr">
        <is>
          <t>Total fees</t>
        </is>
      </c>
      <c r="B25" s="6" t="n">
        <v>850000</v>
      </c>
      <c r="C25" s="6" t="n">
        <v>850000</v>
      </c>
      <c r="D25" s="6" t="n">
        <v>750000</v>
      </c>
    </row>
    <row r="26">
      <c r="A26" s="4" t="inlineStr">
        <is>
          <t>Kirsten Drejer</t>
        </is>
      </c>
    </row>
    <row r="27">
      <c r="A27" s="3" t="inlineStr">
        <is>
          <t>Remuneration to the Board of Directors</t>
        </is>
      </c>
    </row>
    <row r="28">
      <c r="A28" s="4" t="inlineStr">
        <is>
          <t>Base board fee</t>
        </is>
      </c>
      <c r="B28" s="6" t="n">
        <v>500000</v>
      </c>
      <c r="C28" s="6" t="n">
        <v>467000</v>
      </c>
      <c r="D28" s="6" t="n">
        <v>200000</v>
      </c>
    </row>
    <row r="29">
      <c r="A29" s="4" t="inlineStr">
        <is>
          <t>Committee fees</t>
        </is>
      </c>
      <c r="B29" s="6" t="n">
        <v>0</v>
      </c>
      <c r="C29" s="6" t="n">
        <v>0</v>
      </c>
      <c r="D29" s="6" t="n">
        <v>0</v>
      </c>
    </row>
    <row r="30">
      <c r="A30" s="4" t="inlineStr">
        <is>
          <t>Total fees</t>
        </is>
      </c>
      <c r="B30" s="6" t="n">
        <v>500000</v>
      </c>
      <c r="C30" s="6" t="n">
        <v>467000</v>
      </c>
      <c r="D30" s="6" t="n">
        <v>200000</v>
      </c>
    </row>
    <row r="31">
      <c r="A31" s="4" t="inlineStr">
        <is>
          <t>Alain Munoz</t>
        </is>
      </c>
    </row>
    <row r="32">
      <c r="A32" s="3" t="inlineStr">
        <is>
          <t>Remuneration to the Board of Directors</t>
        </is>
      </c>
    </row>
    <row r="33">
      <c r="A33" s="4" t="inlineStr">
        <is>
          <t>Base board fee</t>
        </is>
      </c>
      <c r="B33" s="6" t="n">
        <v>400000</v>
      </c>
      <c r="C33" s="6" t="n">
        <v>400000</v>
      </c>
      <c r="D33" s="6" t="n">
        <v>300000</v>
      </c>
    </row>
    <row r="34">
      <c r="A34" s="4" t="inlineStr">
        <is>
          <t>Committee fees</t>
        </is>
      </c>
      <c r="B34" s="6" t="n">
        <v>50000</v>
      </c>
      <c r="C34" s="6" t="n">
        <v>50000</v>
      </c>
      <c r="D34" s="6" t="n">
        <v>50000</v>
      </c>
    </row>
    <row r="35">
      <c r="A35" s="4" t="inlineStr">
        <is>
          <t>Total fees</t>
        </is>
      </c>
      <c r="B35" s="6" t="n">
        <v>450000</v>
      </c>
      <c r="C35" s="6" t="n">
        <v>450000</v>
      </c>
      <c r="D35" s="6" t="n">
        <v>350000</v>
      </c>
    </row>
    <row r="36">
      <c r="A36" s="4" t="inlineStr">
        <is>
          <t>Michael Owen</t>
        </is>
      </c>
    </row>
    <row r="37">
      <c r="A37" s="3" t="inlineStr">
        <is>
          <t>Remuneration to the Board of Directors</t>
        </is>
      </c>
    </row>
    <row r="38">
      <c r="A38" s="4" t="inlineStr">
        <is>
          <t>Base board fee</t>
        </is>
      </c>
      <c r="B38" s="6" t="n">
        <v>400000</v>
      </c>
      <c r="C38" s="6" t="n">
        <v>400000</v>
      </c>
      <c r="D38" s="6" t="n">
        <v>300000</v>
      </c>
    </row>
    <row r="39">
      <c r="A39" s="4" t="inlineStr">
        <is>
          <t>Committee fees</t>
        </is>
      </c>
      <c r="B39" s="6" t="n">
        <v>50000</v>
      </c>
      <c r="C39" s="6" t="n">
        <v>50000</v>
      </c>
      <c r="D39" s="6" t="n">
        <v>50000</v>
      </c>
    </row>
    <row r="40">
      <c r="A40" s="4" t="inlineStr">
        <is>
          <t>Total fees</t>
        </is>
      </c>
      <c r="B40" s="6" t="n">
        <v>450000</v>
      </c>
      <c r="C40" s="6" t="n">
        <v>450000</v>
      </c>
      <c r="D40" s="6" t="n">
        <v>350000</v>
      </c>
    </row>
    <row r="41">
      <c r="A41" s="4" t="inlineStr">
        <is>
          <t>Bernadette Mary Connaughton</t>
        </is>
      </c>
    </row>
    <row r="42">
      <c r="A42" s="3" t="inlineStr">
        <is>
          <t>Remuneration to the Board of Directors</t>
        </is>
      </c>
    </row>
    <row r="43">
      <c r="A43" s="4" t="inlineStr">
        <is>
          <t>Base board fee</t>
        </is>
      </c>
      <c r="B43" s="6" t="n">
        <v>400000</v>
      </c>
      <c r="C43" s="6" t="n">
        <v>267000</v>
      </c>
      <c r="D43" s="6" t="n">
        <v>0</v>
      </c>
    </row>
    <row r="44">
      <c r="A44" s="4" t="inlineStr">
        <is>
          <t>Committee fees</t>
        </is>
      </c>
      <c r="B44" s="6" t="n">
        <v>33000</v>
      </c>
      <c r="C44" s="6" t="n">
        <v>0</v>
      </c>
      <c r="D44" s="6" t="n">
        <v>0</v>
      </c>
    </row>
    <row r="45">
      <c r="A45" s="4" t="inlineStr">
        <is>
          <t>Total fees</t>
        </is>
      </c>
      <c r="B45" s="6" t="n">
        <v>433000</v>
      </c>
      <c r="C45" s="6" t="n">
        <v>267000</v>
      </c>
      <c r="D45" s="6" t="n">
        <v>0</v>
      </c>
    </row>
    <row r="46">
      <c r="A46" s="4" t="inlineStr">
        <is>
          <t>Jeffrey Berkowitz</t>
        </is>
      </c>
    </row>
    <row r="47">
      <c r="A47" s="3" t="inlineStr">
        <is>
          <t>Remuneration to the Board of Directors</t>
        </is>
      </c>
    </row>
    <row r="48">
      <c r="A48" s="4" t="inlineStr">
        <is>
          <t>Base board fee</t>
        </is>
      </c>
      <c r="B48" s="6" t="n">
        <v>400000</v>
      </c>
      <c r="C48" s="6" t="n">
        <v>267000</v>
      </c>
      <c r="D48" s="6" t="n">
        <v>0</v>
      </c>
    </row>
    <row r="49">
      <c r="A49" s="4" t="inlineStr">
        <is>
          <t>Committee fees</t>
        </is>
      </c>
      <c r="B49" s="6" t="n">
        <v>50000</v>
      </c>
      <c r="C49" s="6" t="n">
        <v>33000</v>
      </c>
      <c r="D49" s="6" t="n">
        <v>0</v>
      </c>
    </row>
    <row r="50">
      <c r="A50" s="4" t="inlineStr">
        <is>
          <t>Total fees</t>
        </is>
      </c>
      <c r="B50" s="6" t="n">
        <v>450000</v>
      </c>
      <c r="C50" s="6" t="n">
        <v>300000</v>
      </c>
      <c r="D50" s="6" t="n">
        <v>0</v>
      </c>
    </row>
    <row r="51">
      <c r="A51" s="4" t="inlineStr">
        <is>
          <t>Leonard Kruimer</t>
        </is>
      </c>
    </row>
    <row r="52">
      <c r="A52" s="3" t="inlineStr">
        <is>
          <t>Remuneration to the Board of Directors</t>
        </is>
      </c>
    </row>
    <row r="53">
      <c r="A53" s="4" t="inlineStr">
        <is>
          <t>Base board fee</t>
        </is>
      </c>
      <c r="B53" s="6" t="n">
        <v>400000</v>
      </c>
      <c r="C53" s="6" t="n">
        <v>267000</v>
      </c>
      <c r="D53" s="6" t="n">
        <v>0</v>
      </c>
    </row>
    <row r="54">
      <c r="A54" s="4" t="inlineStr">
        <is>
          <t>Committee fees</t>
        </is>
      </c>
      <c r="B54" s="6" t="n">
        <v>150000</v>
      </c>
      <c r="C54" s="6" t="n">
        <v>100000</v>
      </c>
      <c r="D54" s="6" t="n">
        <v>0</v>
      </c>
    </row>
    <row r="55">
      <c r="A55" s="4" t="inlineStr">
        <is>
          <t>Total fees</t>
        </is>
      </c>
      <c r="B55" s="6" t="n">
        <v>550000</v>
      </c>
      <c r="C55" s="6" t="n">
        <v>367000</v>
      </c>
      <c r="D55" s="6" t="n">
        <v>0</v>
      </c>
    </row>
    <row r="56">
      <c r="A56" s="4" t="inlineStr">
        <is>
          <t>Jens Peter Stenvang</t>
        </is>
      </c>
    </row>
    <row r="57">
      <c r="A57" s="3" t="inlineStr">
        <is>
          <t>Remuneration to the Board of Directors</t>
        </is>
      </c>
    </row>
    <row r="58">
      <c r="A58" s="4" t="inlineStr">
        <is>
          <t>Base board fee</t>
        </is>
      </c>
      <c r="B58" s="6" t="n">
        <v>400000</v>
      </c>
      <c r="C58" s="6" t="n">
        <v>400000</v>
      </c>
      <c r="D58" s="6" t="n">
        <v>300000</v>
      </c>
    </row>
    <row r="59">
      <c r="A59" s="4" t="inlineStr">
        <is>
          <t>Committee fees</t>
        </is>
      </c>
      <c r="B59" s="6" t="n">
        <v>0</v>
      </c>
      <c r="C59" s="6" t="n">
        <v>0</v>
      </c>
      <c r="D59" s="6" t="n">
        <v>0</v>
      </c>
    </row>
    <row r="60">
      <c r="A60" s="4" t="inlineStr">
        <is>
          <t>Total fees</t>
        </is>
      </c>
      <c r="B60" s="6" t="n">
        <v>400000</v>
      </c>
      <c r="C60" s="6" t="n">
        <v>400000</v>
      </c>
      <c r="D60" s="6" t="n">
        <v>300000</v>
      </c>
    </row>
    <row r="61">
      <c r="A61" s="4" t="inlineStr">
        <is>
          <t>Gertrud Koefoed Rasmussen</t>
        </is>
      </c>
    </row>
    <row r="62">
      <c r="A62" s="3" t="inlineStr">
        <is>
          <t>Remuneration to the Board of Directors</t>
        </is>
      </c>
    </row>
    <row r="63">
      <c r="A63" s="4" t="inlineStr">
        <is>
          <t>Base board fee</t>
        </is>
      </c>
      <c r="B63" s="6" t="n">
        <v>267000</v>
      </c>
      <c r="C63" s="6" t="n">
        <v>0</v>
      </c>
      <c r="D63" s="6" t="n">
        <v>0</v>
      </c>
    </row>
    <row r="64">
      <c r="A64" s="4" t="inlineStr">
        <is>
          <t>Committee fees</t>
        </is>
      </c>
      <c r="B64" s="6" t="n">
        <v>0</v>
      </c>
      <c r="C64" s="6" t="n">
        <v>0</v>
      </c>
      <c r="D64" s="6" t="n">
        <v>0</v>
      </c>
    </row>
    <row r="65">
      <c r="A65" s="4" t="inlineStr">
        <is>
          <t>Total fees</t>
        </is>
      </c>
      <c r="B65" s="6" t="n">
        <v>267000</v>
      </c>
      <c r="C65" s="6" t="n">
        <v>0</v>
      </c>
      <c r="D65" s="6" t="n">
        <v>0</v>
      </c>
    </row>
    <row r="66">
      <c r="A66" s="4" t="inlineStr">
        <is>
          <t>Frederik Barfoed Back</t>
        </is>
      </c>
    </row>
    <row r="67">
      <c r="A67" s="3" t="inlineStr">
        <is>
          <t>Remuneration to the Board of Directors</t>
        </is>
      </c>
    </row>
    <row r="68">
      <c r="A68" s="4" t="inlineStr">
        <is>
          <t>Base board fee</t>
        </is>
      </c>
      <c r="B68" s="6" t="n">
        <v>267000</v>
      </c>
      <c r="C68" s="6" t="n">
        <v>0</v>
      </c>
      <c r="D68" s="6" t="n">
        <v>0</v>
      </c>
    </row>
    <row r="69">
      <c r="A69" s="4" t="inlineStr">
        <is>
          <t>Committee fees</t>
        </is>
      </c>
      <c r="B69" s="6" t="n">
        <v>0</v>
      </c>
      <c r="C69" s="6" t="n">
        <v>0</v>
      </c>
      <c r="D69" s="6" t="n">
        <v>0</v>
      </c>
    </row>
    <row r="70">
      <c r="A70" s="4" t="inlineStr">
        <is>
          <t>Total fees</t>
        </is>
      </c>
      <c r="B70" s="6" t="n">
        <v>267000</v>
      </c>
      <c r="C70" s="6" t="n">
        <v>0</v>
      </c>
      <c r="D70" s="6" t="n">
        <v>0</v>
      </c>
    </row>
    <row r="71">
      <c r="A71" s="4" t="inlineStr">
        <is>
          <t>Iben Louise Gjelstrup</t>
        </is>
      </c>
    </row>
    <row r="72">
      <c r="A72" s="3" t="inlineStr">
        <is>
          <t>Remuneration to the Board of Directors</t>
        </is>
      </c>
    </row>
    <row r="73">
      <c r="A73" s="4" t="inlineStr">
        <is>
          <t>Base board fee</t>
        </is>
      </c>
      <c r="B73" s="6" t="n">
        <v>267000</v>
      </c>
      <c r="C73" s="6" t="n">
        <v>0</v>
      </c>
      <c r="D73" s="6" t="n">
        <v>0</v>
      </c>
    </row>
    <row r="74">
      <c r="A74" s="4" t="inlineStr">
        <is>
          <t>Committee fees</t>
        </is>
      </c>
      <c r="B74" s="6" t="n">
        <v>0</v>
      </c>
      <c r="C74" s="6" t="n">
        <v>0</v>
      </c>
      <c r="D74" s="6" t="n">
        <v>0</v>
      </c>
    </row>
    <row r="75">
      <c r="A75" s="4" t="inlineStr">
        <is>
          <t>Total fees</t>
        </is>
      </c>
      <c r="B75" s="6" t="n">
        <v>267000</v>
      </c>
      <c r="C75" s="6" t="n">
        <v>0</v>
      </c>
      <c r="D75" s="6" t="n">
        <v>0</v>
      </c>
    </row>
    <row r="76">
      <c r="A76" s="4" t="inlineStr">
        <is>
          <t>Hanne Heidenheim Bak</t>
        </is>
      </c>
    </row>
    <row r="77">
      <c r="A77" s="3" t="inlineStr">
        <is>
          <t>Remuneration to the Board of Directors</t>
        </is>
      </c>
    </row>
    <row r="78">
      <c r="A78" s="4" t="inlineStr">
        <is>
          <t>Base board fee</t>
        </is>
      </c>
      <c r="B78" s="6" t="n">
        <v>133000</v>
      </c>
      <c r="C78" s="6" t="n">
        <v>400000</v>
      </c>
      <c r="D78" s="6" t="n">
        <v>300000</v>
      </c>
    </row>
    <row r="79">
      <c r="A79" s="4" t="inlineStr">
        <is>
          <t>Committee fees</t>
        </is>
      </c>
      <c r="B79" s="6" t="n">
        <v>0</v>
      </c>
      <c r="C79" s="6" t="n">
        <v>0</v>
      </c>
      <c r="D79" s="6" t="n">
        <v>0</v>
      </c>
    </row>
    <row r="80">
      <c r="A80" s="4" t="inlineStr">
        <is>
          <t>Total fees</t>
        </is>
      </c>
      <c r="B80" s="6" t="n">
        <v>133000</v>
      </c>
      <c r="C80" s="6" t="n">
        <v>400000</v>
      </c>
      <c r="D80" s="6" t="n">
        <v>300000</v>
      </c>
    </row>
    <row r="81">
      <c r="A81" s="4" t="inlineStr">
        <is>
          <t>Rosemary Crane</t>
        </is>
      </c>
    </row>
    <row r="82">
      <c r="A82" s="3" t="inlineStr">
        <is>
          <t>Remuneration to the Board of Directors</t>
        </is>
      </c>
    </row>
    <row r="83">
      <c r="A83" s="4" t="inlineStr">
        <is>
          <t>Base board fee</t>
        </is>
      </c>
      <c r="B83" s="6" t="n">
        <v>0</v>
      </c>
      <c r="C83" s="6" t="n">
        <v>133000</v>
      </c>
      <c r="D83" s="6" t="n">
        <v>333000</v>
      </c>
    </row>
    <row r="84">
      <c r="A84" s="4" t="inlineStr">
        <is>
          <t>Committee fees</t>
        </is>
      </c>
      <c r="B84" s="6" t="n">
        <v>0</v>
      </c>
      <c r="C84" s="6" t="n">
        <v>17000</v>
      </c>
      <c r="D84" s="6" t="n">
        <v>50000</v>
      </c>
    </row>
    <row r="85">
      <c r="A85" s="4" t="inlineStr">
        <is>
          <t>Total fees</t>
        </is>
      </c>
      <c r="B85" s="6" t="n">
        <v>0</v>
      </c>
      <c r="C85" s="6" t="n">
        <v>150000</v>
      </c>
      <c r="D85" s="6" t="n">
        <v>383000</v>
      </c>
    </row>
    <row r="86">
      <c r="A86" s="4" t="inlineStr">
        <is>
          <t>Catherine Moukheibir</t>
        </is>
      </c>
    </row>
    <row r="87">
      <c r="A87" s="3" t="inlineStr">
        <is>
          <t>Remuneration to the Board of Directors</t>
        </is>
      </c>
    </row>
    <row r="88">
      <c r="A88" s="4" t="inlineStr">
        <is>
          <t>Base board fee</t>
        </is>
      </c>
      <c r="B88" s="6" t="n">
        <v>0</v>
      </c>
      <c r="C88" s="6" t="n">
        <v>133000</v>
      </c>
      <c r="D88" s="6" t="n">
        <v>300000</v>
      </c>
    </row>
    <row r="89">
      <c r="A89" s="4" t="inlineStr">
        <is>
          <t>Committee fees</t>
        </is>
      </c>
      <c r="B89" s="6" t="n">
        <v>0</v>
      </c>
      <c r="C89" s="6" t="n">
        <v>50000</v>
      </c>
      <c r="D89" s="6" t="n">
        <v>150000</v>
      </c>
    </row>
    <row r="90">
      <c r="A90" s="4" t="inlineStr">
        <is>
          <t>Total fees</t>
        </is>
      </c>
      <c r="B90" s="6" t="n">
        <v>0</v>
      </c>
      <c r="C90" s="6" t="n">
        <v>183000</v>
      </c>
      <c r="D90" s="6" t="n">
        <v>450000</v>
      </c>
    </row>
    <row r="91">
      <c r="A91" s="4" t="inlineStr">
        <is>
          <t>Helle Haxgart</t>
        </is>
      </c>
    </row>
    <row r="92">
      <c r="A92" s="3" t="inlineStr">
        <is>
          <t>Remuneration to the Board of Directors</t>
        </is>
      </c>
    </row>
    <row r="93">
      <c r="A93" s="4" t="inlineStr">
        <is>
          <t>Base board fee</t>
        </is>
      </c>
      <c r="B93" s="6" t="n">
        <v>0</v>
      </c>
      <c r="C93" s="6" t="n">
        <v>0</v>
      </c>
      <c r="D93" s="6" t="n">
        <v>100000</v>
      </c>
    </row>
    <row r="94">
      <c r="A94" s="4" t="inlineStr">
        <is>
          <t>Committee fees</t>
        </is>
      </c>
      <c r="B94" s="6" t="n">
        <v>0</v>
      </c>
      <c r="C94" s="6" t="n">
        <v>0</v>
      </c>
      <c r="D94" s="6" t="n">
        <v>0</v>
      </c>
    </row>
    <row r="95">
      <c r="A95" s="4" t="inlineStr">
        <is>
          <t>Total fees</t>
        </is>
      </c>
      <c r="B95" s="5" t="n">
        <v>0</v>
      </c>
      <c r="C95" s="5" t="n">
        <v>0</v>
      </c>
      <c r="D95" s="5" t="n">
        <v>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taff and remuneration - Remuneration to the Executive Management (Details) - DKK (kr) k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t>
        </is>
      </c>
    </row>
    <row r="4">
      <c r="A4" s="4" t="inlineStr">
        <is>
          <t>Base salary</t>
        </is>
      </c>
      <c r="B4" s="5" t="n">
        <v>17024</v>
      </c>
      <c r="C4" s="5" t="n">
        <v>15454</v>
      </c>
      <c r="D4" s="5" t="n">
        <v>13499</v>
      </c>
    </row>
    <row r="5">
      <c r="A5" s="4" t="inlineStr">
        <is>
          <t>Short term Bonus</t>
        </is>
      </c>
      <c r="B5" s="6" t="n">
        <v>8463</v>
      </c>
      <c r="C5" s="6" t="n">
        <v>13885</v>
      </c>
      <c r="D5" s="6" t="n">
        <v>6197</v>
      </c>
    </row>
    <row r="6">
      <c r="A6" s="4" t="inlineStr">
        <is>
          <t>Pension contribution</t>
        </is>
      </c>
      <c r="B6" s="6" t="n">
        <v>1932</v>
      </c>
      <c r="C6" s="6" t="n">
        <v>1755</v>
      </c>
      <c r="D6" s="6" t="n">
        <v>1285</v>
      </c>
    </row>
    <row r="7">
      <c r="A7" s="4" t="inlineStr">
        <is>
          <t>Other short term benefits</t>
        </is>
      </c>
      <c r="B7" s="6" t="n">
        <v>1282</v>
      </c>
      <c r="C7" s="6" t="n">
        <v>1296</v>
      </c>
      <c r="D7" s="6" t="n">
        <v>1628</v>
      </c>
    </row>
    <row r="8">
      <c r="A8" s="4" t="inlineStr">
        <is>
          <t>Share based compensation expenses</t>
        </is>
      </c>
      <c r="B8" s="6" t="n">
        <v>9945</v>
      </c>
      <c r="C8" s="6" t="n">
        <v>6867</v>
      </c>
      <c r="D8" s="6" t="n">
        <v>6359</v>
      </c>
    </row>
    <row r="9">
      <c r="A9" s="4" t="inlineStr">
        <is>
          <t>Total</t>
        </is>
      </c>
      <c r="B9" s="6" t="n">
        <v>38646</v>
      </c>
      <c r="C9" s="6" t="n">
        <v>39257</v>
      </c>
      <c r="D9" s="6" t="n">
        <v>28968</v>
      </c>
    </row>
    <row r="10">
      <c r="A10" s="4" t="inlineStr">
        <is>
          <t>Executive management</t>
        </is>
      </c>
    </row>
    <row r="11">
      <c r="A11" s="3" t="inlineStr">
        <is>
          <t>Disclosure of transactions between related parties</t>
        </is>
      </c>
    </row>
    <row r="12">
      <c r="A12" s="4" t="inlineStr">
        <is>
          <t>Base salary</t>
        </is>
      </c>
      <c r="B12" s="6" t="n">
        <v>10638</v>
      </c>
      <c r="C12" s="6" t="n">
        <v>8895</v>
      </c>
      <c r="D12" s="6" t="n">
        <v>6810</v>
      </c>
    </row>
    <row r="13">
      <c r="A13" s="4" t="inlineStr">
        <is>
          <t>Short term Bonus</t>
        </is>
      </c>
      <c r="B13" s="6" t="n">
        <v>5724</v>
      </c>
      <c r="C13" s="6" t="n">
        <v>11305</v>
      </c>
      <c r="D13" s="6" t="n">
        <v>3544</v>
      </c>
    </row>
    <row r="14">
      <c r="A14" s="4" t="inlineStr">
        <is>
          <t>Pension contribution</t>
        </is>
      </c>
      <c r="B14" s="6" t="n">
        <v>1619</v>
      </c>
      <c r="C14" s="6" t="n">
        <v>1366</v>
      </c>
      <c r="D14" s="6" t="n">
        <v>681</v>
      </c>
    </row>
    <row r="15">
      <c r="A15" s="4" t="inlineStr">
        <is>
          <t>Other short term benefits</t>
        </is>
      </c>
      <c r="B15" s="6" t="n">
        <v>996</v>
      </c>
      <c r="C15" s="6" t="n">
        <v>1250</v>
      </c>
      <c r="D15" s="6" t="n">
        <v>593</v>
      </c>
    </row>
    <row r="16">
      <c r="A16" s="4" t="inlineStr">
        <is>
          <t>Share based compensation expenses</t>
        </is>
      </c>
      <c r="B16" s="6" t="n">
        <v>6522</v>
      </c>
      <c r="C16" s="6" t="n">
        <v>4895</v>
      </c>
      <c r="D16" s="6" t="n">
        <v>1888</v>
      </c>
    </row>
    <row r="17">
      <c r="A17" s="4" t="inlineStr">
        <is>
          <t>Total</t>
        </is>
      </c>
      <c r="B17" s="6" t="n">
        <v>25499</v>
      </c>
      <c r="C17" s="6" t="n">
        <v>27711</v>
      </c>
      <c r="D17" s="6" t="n">
        <v>13516</v>
      </c>
    </row>
    <row r="18">
      <c r="A18" s="4" t="inlineStr">
        <is>
          <t>EVP, R&amp;D and CMO</t>
        </is>
      </c>
    </row>
    <row r="19">
      <c r="A19" s="3" t="inlineStr">
        <is>
          <t>Disclosure of transactions between related parties</t>
        </is>
      </c>
    </row>
    <row r="20">
      <c r="A20" s="4" t="inlineStr">
        <is>
          <t>Base salary</t>
        </is>
      </c>
      <c r="B20" s="6" t="n">
        <v>2967</v>
      </c>
      <c r="C20" s="6" t="n">
        <v>2807</v>
      </c>
    </row>
    <row r="21">
      <c r="A21" s="4" t="inlineStr">
        <is>
          <t>Short term Bonus</t>
        </is>
      </c>
      <c r="B21" s="6" t="n">
        <v>1266</v>
      </c>
      <c r="C21" s="6" t="n">
        <v>1032</v>
      </c>
    </row>
    <row r="22">
      <c r="A22" s="4" t="inlineStr">
        <is>
          <t>Pension contribution</t>
        </is>
      </c>
      <c r="B22" s="6" t="n">
        <v>593</v>
      </c>
      <c r="C22" s="6" t="n">
        <v>505</v>
      </c>
    </row>
    <row r="23">
      <c r="A23" s="4" t="inlineStr">
        <is>
          <t>Other short term benefits</t>
        </is>
      </c>
      <c r="B23" s="6" t="n">
        <v>282</v>
      </c>
      <c r="C23" s="6" t="n">
        <v>269</v>
      </c>
    </row>
    <row r="24">
      <c r="A24" s="4" t="inlineStr">
        <is>
          <t>Share based compensation expenses</t>
        </is>
      </c>
      <c r="B24" s="6" t="n">
        <v>2281</v>
      </c>
      <c r="C24" s="6" t="n">
        <v>2304</v>
      </c>
    </row>
    <row r="25">
      <c r="A25" s="4" t="inlineStr">
        <is>
          <t>Total</t>
        </is>
      </c>
      <c r="B25" s="6" t="n">
        <v>7389</v>
      </c>
      <c r="C25" s="6" t="n">
        <v>6917</v>
      </c>
    </row>
    <row r="26">
      <c r="A26" s="4" t="inlineStr">
        <is>
          <t>Former CFO (resigned 2/28/2019)</t>
        </is>
      </c>
    </row>
    <row r="27">
      <c r="A27" s="3" t="inlineStr">
        <is>
          <t>Disclosure of transactions between related parties</t>
        </is>
      </c>
    </row>
    <row r="28">
      <c r="A28" s="4" t="inlineStr">
        <is>
          <t>Base salary</t>
        </is>
      </c>
      <c r="C28" s="6" t="n">
        <v>1745</v>
      </c>
      <c r="D28" s="6" t="n">
        <v>4189</v>
      </c>
    </row>
    <row r="29">
      <c r="A29" s="4" t="inlineStr">
        <is>
          <t>Short term Bonus</t>
        </is>
      </c>
      <c r="C29" s="6" t="n">
        <v>419</v>
      </c>
      <c r="D29" s="6" t="n">
        <v>2513</v>
      </c>
    </row>
    <row r="30">
      <c r="A30" s="4" t="inlineStr">
        <is>
          <t>Pension contribution</t>
        </is>
      </c>
      <c r="C30" s="6" t="n">
        <v>175</v>
      </c>
      <c r="D30" s="6" t="n">
        <v>419</v>
      </c>
    </row>
    <row r="31">
      <c r="A31" s="4" t="inlineStr">
        <is>
          <t>Other short term benefits</t>
        </is>
      </c>
      <c r="C31" s="6" t="n">
        <v>60</v>
      </c>
      <c r="D31" s="6" t="n">
        <v>320</v>
      </c>
    </row>
    <row r="32">
      <c r="A32" s="4" t="inlineStr">
        <is>
          <t>Share based compensation expenses</t>
        </is>
      </c>
      <c r="C32" s="6" t="n">
        <v>0</v>
      </c>
      <c r="D32" s="6" t="n">
        <v>0</v>
      </c>
    </row>
    <row r="33">
      <c r="A33" s="4" t="inlineStr">
        <is>
          <t>Total</t>
        </is>
      </c>
      <c r="C33" s="6" t="n">
        <v>2399</v>
      </c>
      <c r="D33" s="6" t="n">
        <v>7441</v>
      </c>
    </row>
    <row r="34">
      <c r="A34" s="4" t="inlineStr">
        <is>
          <t>Former CFO (resigned 3/28/2019)</t>
        </is>
      </c>
    </row>
    <row r="35">
      <c r="A35" s="3" t="inlineStr">
        <is>
          <t>Disclosure of transactions between related parties</t>
        </is>
      </c>
    </row>
    <row r="36">
      <c r="A36" s="4" t="inlineStr">
        <is>
          <t>Base salary</t>
        </is>
      </c>
      <c r="C36" s="6" t="n">
        <v>655</v>
      </c>
      <c r="D36" s="6" t="n">
        <v>2621</v>
      </c>
    </row>
    <row r="37">
      <c r="A37" s="4" t="inlineStr">
        <is>
          <t>Short term Bonus</t>
        </is>
      </c>
      <c r="C37" s="6" t="n">
        <v>248</v>
      </c>
      <c r="D37" s="6" t="n">
        <v>1031</v>
      </c>
    </row>
    <row r="38">
      <c r="A38" s="4" t="inlineStr">
        <is>
          <t>Pension contribution</t>
        </is>
      </c>
      <c r="C38" s="6" t="n">
        <v>66</v>
      </c>
      <c r="D38" s="6" t="n">
        <v>262</v>
      </c>
    </row>
    <row r="39">
      <c r="A39" s="4" t="inlineStr">
        <is>
          <t>Other short term benefits</t>
        </is>
      </c>
      <c r="C39" s="6" t="n">
        <v>61</v>
      </c>
      <c r="D39" s="6" t="n">
        <v>273</v>
      </c>
    </row>
    <row r="40">
      <c r="A40" s="4" t="inlineStr">
        <is>
          <t>Share based compensation expenses</t>
        </is>
      </c>
      <c r="C40" s="6" t="n">
        <v>1677</v>
      </c>
      <c r="D40" s="6" t="n">
        <v>1888</v>
      </c>
    </row>
    <row r="41">
      <c r="A41" s="4" t="inlineStr">
        <is>
          <t>Total</t>
        </is>
      </c>
      <c r="C41" s="6" t="n">
        <v>2707</v>
      </c>
      <c r="D41" s="6" t="n">
        <v>6075</v>
      </c>
    </row>
    <row r="42">
      <c r="A42" s="4" t="inlineStr">
        <is>
          <t>Chief Executive Officer</t>
        </is>
      </c>
    </row>
    <row r="43">
      <c r="A43" s="3" t="inlineStr">
        <is>
          <t>Disclosure of transactions between related parties</t>
        </is>
      </c>
    </row>
    <row r="44">
      <c r="A44" s="4" t="inlineStr">
        <is>
          <t>Base salary</t>
        </is>
      </c>
      <c r="B44" s="6" t="n">
        <v>4950</v>
      </c>
      <c r="C44" s="6" t="n">
        <v>3100</v>
      </c>
    </row>
    <row r="45">
      <c r="A45" s="4" t="inlineStr">
        <is>
          <t>Short term Bonus</t>
        </is>
      </c>
      <c r="B45" s="6" t="n">
        <v>3267</v>
      </c>
      <c r="C45" s="6" t="n">
        <v>9072</v>
      </c>
    </row>
    <row r="46">
      <c r="A46" s="4" t="inlineStr">
        <is>
          <t>Pension contribution</t>
        </is>
      </c>
      <c r="B46" s="6" t="n">
        <v>990</v>
      </c>
      <c r="C46" s="6" t="n">
        <v>620</v>
      </c>
    </row>
    <row r="47">
      <c r="A47" s="4" t="inlineStr">
        <is>
          <t>Other short term benefits</t>
        </is>
      </c>
      <c r="B47" s="6" t="n">
        <v>699</v>
      </c>
      <c r="C47" s="6" t="n">
        <v>855</v>
      </c>
    </row>
    <row r="48">
      <c r="A48" s="4" t="inlineStr">
        <is>
          <t>Share based compensation expenses</t>
        </is>
      </c>
      <c r="B48" s="6" t="n">
        <v>2534</v>
      </c>
      <c r="C48" s="6" t="n">
        <v>832</v>
      </c>
    </row>
    <row r="49">
      <c r="A49" s="4" t="inlineStr">
        <is>
          <t>Total</t>
        </is>
      </c>
      <c r="B49" s="6" t="n">
        <v>12440</v>
      </c>
      <c r="C49" s="6" t="n">
        <v>14479</v>
      </c>
    </row>
    <row r="50">
      <c r="A50" s="4" t="inlineStr">
        <is>
          <t>Chief Financial Officer</t>
        </is>
      </c>
    </row>
    <row r="51">
      <c r="A51" s="3" t="inlineStr">
        <is>
          <t>Disclosure of transactions between related parties</t>
        </is>
      </c>
    </row>
    <row r="52">
      <c r="A52" s="4" t="inlineStr">
        <is>
          <t>Base salary</t>
        </is>
      </c>
      <c r="B52" s="6" t="n">
        <v>2721</v>
      </c>
      <c r="C52" s="6" t="n">
        <v>588</v>
      </c>
    </row>
    <row r="53">
      <c r="A53" s="4" t="inlineStr">
        <is>
          <t>Short term Bonus</t>
        </is>
      </c>
      <c r="B53" s="6" t="n">
        <v>1191</v>
      </c>
      <c r="C53" s="6" t="n">
        <v>534</v>
      </c>
    </row>
    <row r="54">
      <c r="A54" s="4" t="inlineStr">
        <is>
          <t>Pension contribution</t>
        </is>
      </c>
      <c r="B54" s="6" t="n">
        <v>36</v>
      </c>
      <c r="C54" s="6" t="n">
        <v>0</v>
      </c>
    </row>
    <row r="55">
      <c r="A55" s="4" t="inlineStr">
        <is>
          <t>Other short term benefits</t>
        </is>
      </c>
      <c r="B55" s="6" t="n">
        <v>15</v>
      </c>
      <c r="C55" s="6" t="n">
        <v>5</v>
      </c>
    </row>
    <row r="56">
      <c r="A56" s="4" t="inlineStr">
        <is>
          <t>Share based compensation expenses</t>
        </is>
      </c>
      <c r="B56" s="6" t="n">
        <v>1707</v>
      </c>
      <c r="C56" s="6" t="n">
        <v>82</v>
      </c>
    </row>
    <row r="57">
      <c r="A57" s="4" t="inlineStr">
        <is>
          <t>Total</t>
        </is>
      </c>
      <c r="B57" s="6" t="n">
        <v>5670</v>
      </c>
      <c r="C57" s="6" t="n">
        <v>1209</v>
      </c>
    </row>
    <row r="58">
      <c r="A58" s="4" t="inlineStr">
        <is>
          <t>Other Corporate Management</t>
        </is>
      </c>
    </row>
    <row r="59">
      <c r="A59" s="3" t="inlineStr">
        <is>
          <t>Disclosure of transactions between related parties</t>
        </is>
      </c>
    </row>
    <row r="60">
      <c r="A60" s="4" t="inlineStr">
        <is>
          <t>Base salary</t>
        </is>
      </c>
      <c r="B60" s="6" t="n">
        <v>6386</v>
      </c>
      <c r="C60" s="6" t="n">
        <v>6559</v>
      </c>
      <c r="D60" s="6" t="n">
        <v>6689</v>
      </c>
    </row>
    <row r="61">
      <c r="A61" s="4" t="inlineStr">
        <is>
          <t>Short term Bonus</t>
        </is>
      </c>
      <c r="B61" s="6" t="n">
        <v>2739</v>
      </c>
      <c r="C61" s="6" t="n">
        <v>2580</v>
      </c>
      <c r="D61" s="6" t="n">
        <v>2653</v>
      </c>
    </row>
    <row r="62">
      <c r="A62" s="4" t="inlineStr">
        <is>
          <t>Pension contribution</t>
        </is>
      </c>
      <c r="B62" s="6" t="n">
        <v>313</v>
      </c>
      <c r="C62" s="6" t="n">
        <v>389</v>
      </c>
      <c r="D62" s="6" t="n">
        <v>604</v>
      </c>
    </row>
    <row r="63">
      <c r="A63" s="4" t="inlineStr">
        <is>
          <t>Other short term benefits</t>
        </is>
      </c>
      <c r="B63" s="6" t="n">
        <v>286</v>
      </c>
      <c r="C63" s="6" t="n">
        <v>46</v>
      </c>
      <c r="D63" s="6" t="n">
        <v>1035</v>
      </c>
    </row>
    <row r="64">
      <c r="A64" s="4" t="inlineStr">
        <is>
          <t>Share based compensation expenses</t>
        </is>
      </c>
      <c r="B64" s="6" t="n">
        <v>3423</v>
      </c>
      <c r="C64" s="6" t="n">
        <v>1972</v>
      </c>
      <c r="D64" s="6" t="n">
        <v>4471</v>
      </c>
    </row>
    <row r="65">
      <c r="A65" s="4" t="inlineStr">
        <is>
          <t>Total</t>
        </is>
      </c>
      <c r="B65" s="5" t="n">
        <v>13147</v>
      </c>
      <c r="C65" s="5" t="n">
        <v>11546</v>
      </c>
      <c r="D65" s="5" t="n">
        <v>154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3" customWidth="1" min="2" max="2"/>
    <col width="50" customWidth="1" min="3" max="3"/>
    <col width="33" customWidth="1" min="4" max="4"/>
    <col width="33" customWidth="1" min="5" max="5"/>
    <col width="31" customWidth="1" min="6" max="6"/>
    <col width="31" customWidth="1" min="7" max="7"/>
    <col width="42" customWidth="1" min="8" max="8"/>
    <col width="39" customWidth="1" min="9" max="9"/>
    <col width="50" customWidth="1" min="10" max="10"/>
    <col width="25" customWidth="1" min="11" max="11"/>
    <col width="22" customWidth="1" min="12" max="12"/>
  </cols>
  <sheetData>
    <row r="1">
      <c r="A1" s="1" t="inlineStr">
        <is>
          <t>Information on staff and remuneration - Employee incentive programs (Details)</t>
        </is>
      </c>
      <c r="B1" s="2" t="inlineStr">
        <is>
          <t>12 Months Ended</t>
        </is>
      </c>
    </row>
    <row r="2">
      <c r="B2" s="2" t="inlineStr">
        <is>
          <t>Dec. 31, 2020DKK (kr)kr / shares</t>
        </is>
      </c>
      <c r="C2" s="2" t="inlineStr">
        <is>
          <t>Dec. 31, 2020EquityInstrumentsDKK (kr)kr / shares</t>
        </is>
      </c>
      <c r="D2" s="2" t="inlineStr">
        <is>
          <t>Dec. 31, 2020DKK (kr)kr / shares</t>
        </is>
      </c>
      <c r="E2" s="2" t="inlineStr">
        <is>
          <t>Dec. 31, 2020DKK (kr)kr / shares</t>
        </is>
      </c>
      <c r="F2" s="2" t="inlineStr">
        <is>
          <t>Dec. 31, 2019EquityInstruments</t>
        </is>
      </c>
      <c r="G2" s="2" t="inlineStr">
        <is>
          <t>Dec. 31, 2019EquityInstruments</t>
        </is>
      </c>
      <c r="H2" s="2" t="inlineStr">
        <is>
          <t>Dec. 31, 2019EquityInstrumentskr / shares</t>
        </is>
      </c>
      <c r="I2" s="2" t="inlineStr">
        <is>
          <t>Dec. 31, 2019EquityInstrumentsDKK (kr)</t>
        </is>
      </c>
      <c r="J2" s="2" t="inlineStr">
        <is>
          <t>Dec. 31, 2018EquityInstrumentsDKK (kr)kr / shares</t>
        </is>
      </c>
      <c r="K2" s="2" t="inlineStr">
        <is>
          <t>Dec. 31, 2019kr / shares</t>
        </is>
      </c>
      <c r="L2" s="2" t="inlineStr">
        <is>
          <t>Dec. 31, 2019DKK (kr)</t>
        </is>
      </c>
    </row>
    <row r="3">
      <c r="A3" s="3" t="inlineStr">
        <is>
          <t>Disclosure of Information on staff and remuneration</t>
        </is>
      </c>
    </row>
    <row r="4">
      <c r="A4" s="4" t="inlineStr">
        <is>
          <t>Maximum years of options granted (In years)</t>
        </is>
      </c>
      <c r="J4" s="4" t="inlineStr">
        <is>
          <t>P36M</t>
        </is>
      </c>
    </row>
    <row r="5">
      <c r="A5" s="4" t="inlineStr">
        <is>
          <t>Number of warrants, outstanding at the beginning of the period | EquityInstruments</t>
        </is>
      </c>
      <c r="C5" s="6" t="n">
        <v>1709912</v>
      </c>
      <c r="G5" s="6" t="n">
        <v>1853359</v>
      </c>
    </row>
    <row r="6">
      <c r="A6" s="4" t="inlineStr">
        <is>
          <t>Number of warrants, outstanding at the end of the period | EquityInstruments</t>
        </is>
      </c>
      <c r="C6" s="6" t="n">
        <v>2019368</v>
      </c>
      <c r="G6" s="6" t="n">
        <v>1709912</v>
      </c>
      <c r="J6" s="6" t="n">
        <v>1853359</v>
      </c>
    </row>
    <row r="7">
      <c r="A7" s="4" t="inlineStr">
        <is>
          <t>Weighted-average share price at the date of exercise | kr / shares</t>
        </is>
      </c>
      <c r="B7" s="11" t="n">
        <v>234.7</v>
      </c>
      <c r="C7" s="11" t="n">
        <v>234.7</v>
      </c>
      <c r="D7" s="11" t="n">
        <v>234.7</v>
      </c>
      <c r="E7" s="11" t="n">
        <v>234.7</v>
      </c>
      <c r="K7" s="11" t="n">
        <v>160.7</v>
      </c>
    </row>
    <row r="8">
      <c r="A8" s="4" t="inlineStr">
        <is>
          <t>Weighted-average exercise price for expired during the period | kr / shares</t>
        </is>
      </c>
      <c r="D8" s="12" t="n">
        <v>101.2</v>
      </c>
      <c r="H8" s="5" t="n">
        <v>0</v>
      </c>
    </row>
    <row r="9">
      <c r="A9" s="4" t="inlineStr">
        <is>
          <t>Weighted-average exercise price for forfeited during the period | kr / shares</t>
        </is>
      </c>
      <c r="D9" s="12" t="n">
        <v>169.2</v>
      </c>
      <c r="H9" s="12" t="n">
        <v>125.4</v>
      </c>
    </row>
    <row r="10">
      <c r="A10" s="4" t="inlineStr">
        <is>
          <t>Cost price | kr / shares</t>
        </is>
      </c>
      <c r="D10" s="11" t="n">
        <v>48.4</v>
      </c>
      <c r="H10" s="7" t="n">
        <v>41.9</v>
      </c>
      <c r="J10" s="7" t="n">
        <v>32.8</v>
      </c>
    </row>
    <row r="11">
      <c r="A11" s="4" t="inlineStr">
        <is>
          <t>10 year employee warrant incentive program</t>
        </is>
      </c>
    </row>
    <row r="12">
      <c r="A12" s="3" t="inlineStr">
        <is>
          <t>Disclosure of Information on staff and remuneration</t>
        </is>
      </c>
    </row>
    <row r="13">
      <c r="A13" s="4" t="inlineStr">
        <is>
          <t>Maximum years of options granted (In years)</t>
        </is>
      </c>
      <c r="B13" s="4" t="inlineStr">
        <is>
          <t>10 years</t>
        </is>
      </c>
    </row>
    <row r="14">
      <c r="A14" s="4" t="inlineStr">
        <is>
          <t>Number of warrants, outstanding at the beginning of the period</t>
        </is>
      </c>
      <c r="E14" s="6" t="n">
        <v>0</v>
      </c>
      <c r="I14" s="6" t="n">
        <v>0</v>
      </c>
    </row>
    <row r="15">
      <c r="A15" s="4" t="inlineStr">
        <is>
          <t>Number of warrants, granted during the period</t>
        </is>
      </c>
      <c r="E15" s="6" t="n">
        <v>63217</v>
      </c>
      <c r="I15" s="6" t="n">
        <v>0</v>
      </c>
    </row>
    <row r="16">
      <c r="A16" s="4" t="inlineStr">
        <is>
          <t>Number of warrants, forfeited during the period</t>
        </is>
      </c>
      <c r="E16" s="6" t="n">
        <v>0</v>
      </c>
      <c r="I16" s="6" t="n">
        <v>0</v>
      </c>
    </row>
    <row r="17">
      <c r="A17" s="4" t="inlineStr">
        <is>
          <t>Number of warrants, exercised during the period</t>
        </is>
      </c>
      <c r="E17" s="6" t="n">
        <v>0</v>
      </c>
      <c r="I17" s="6" t="n">
        <v>0</v>
      </c>
    </row>
    <row r="18">
      <c r="A18" s="4" t="inlineStr">
        <is>
          <t>Number of warrants, expired during the period</t>
        </is>
      </c>
      <c r="E18" s="6" t="n">
        <v>0</v>
      </c>
      <c r="I18" s="6" t="n">
        <v>0</v>
      </c>
    </row>
    <row r="19">
      <c r="A19" s="4" t="inlineStr">
        <is>
          <t>Number of warrants, outstanding at the end of the period</t>
        </is>
      </c>
      <c r="E19" s="6" t="n">
        <v>63217</v>
      </c>
      <c r="I19" s="6" t="n">
        <v>0</v>
      </c>
      <c r="J19" s="6" t="n">
        <v>0</v>
      </c>
    </row>
    <row r="20">
      <c r="A20" s="4" t="inlineStr">
        <is>
          <t>Number of warrants, exercisable at the end of the period</t>
        </is>
      </c>
      <c r="B20" s="6" t="n">
        <v>0</v>
      </c>
      <c r="C20" s="6" t="n">
        <v>0</v>
      </c>
      <c r="D20" s="6" t="n">
        <v>0</v>
      </c>
      <c r="E20" s="6" t="n">
        <v>0</v>
      </c>
      <c r="L20" s="6" t="n">
        <v>0</v>
      </c>
    </row>
    <row r="21">
      <c r="A21" s="4" t="inlineStr">
        <is>
          <t>Warrants, Exercise price | kr / shares</t>
        </is>
      </c>
      <c r="B21" s="11" t="n">
        <v>216.8</v>
      </c>
      <c r="C21" s="11" t="n">
        <v>216.8</v>
      </c>
      <c r="D21" s="11" t="n">
        <v>216.8</v>
      </c>
      <c r="E21" s="11" t="n">
        <v>216.8</v>
      </c>
      <c r="K21" s="6" t="n">
        <v>0</v>
      </c>
    </row>
    <row r="22">
      <c r="A22" s="4" t="inlineStr">
        <is>
          <t>Weighted-average remaining contractual life</t>
        </is>
      </c>
      <c r="B22" s="4" t="inlineStr">
        <is>
          <t>9 years 6 months</t>
        </is>
      </c>
      <c r="F22" s="4" t="inlineStr">
        <is>
          <t>0 years</t>
        </is>
      </c>
    </row>
    <row r="23">
      <c r="A23" s="4" t="inlineStr">
        <is>
          <t>2010 employee warrant incentive program</t>
        </is>
      </c>
    </row>
    <row r="24">
      <c r="A24" s="3" t="inlineStr">
        <is>
          <t>Disclosure of Information on staff and remuneration</t>
        </is>
      </c>
    </row>
    <row r="25">
      <c r="A25" s="4" t="inlineStr">
        <is>
          <t>Maximum years of options granted (In years)</t>
        </is>
      </c>
      <c r="B25" s="4" t="inlineStr">
        <is>
          <t>5 years</t>
        </is>
      </c>
    </row>
    <row r="26">
      <c r="A26" s="4" t="inlineStr">
        <is>
          <t>Number of warrants, outstanding at the beginning of the period</t>
        </is>
      </c>
      <c r="E26" s="6" t="n">
        <v>42359</v>
      </c>
      <c r="I26" s="6" t="n">
        <v>218359</v>
      </c>
    </row>
    <row r="27">
      <c r="A27" s="4" t="inlineStr">
        <is>
          <t>Number of warrants, granted during the period</t>
        </is>
      </c>
      <c r="C27" s="6" t="n">
        <v>2355495</v>
      </c>
      <c r="E27" s="6" t="n">
        <v>0</v>
      </c>
      <c r="I27" s="6" t="n">
        <v>0</v>
      </c>
    </row>
    <row r="28">
      <c r="A28" s="4" t="inlineStr">
        <is>
          <t>Number of warrants, forfeited during the period</t>
        </is>
      </c>
      <c r="E28" s="6" t="n">
        <v>0</v>
      </c>
      <c r="I28" s="6" t="n">
        <v>0</v>
      </c>
    </row>
    <row r="29">
      <c r="A29" s="4" t="inlineStr">
        <is>
          <t>Number of warrants, exercised during the period</t>
        </is>
      </c>
      <c r="E29" s="6" t="n">
        <v>-42359</v>
      </c>
      <c r="G29" s="6" t="n">
        <v>-1798168</v>
      </c>
      <c r="I29" s="6" t="n">
        <v>-176000</v>
      </c>
    </row>
    <row r="30">
      <c r="A30" s="4" t="inlineStr">
        <is>
          <t>Number of warrants, expired during the period</t>
        </is>
      </c>
      <c r="E30" s="6" t="n">
        <v>0</v>
      </c>
      <c r="I30" s="6" t="n">
        <v>0</v>
      </c>
    </row>
    <row r="31">
      <c r="A31" s="4" t="inlineStr">
        <is>
          <t>Number of warrants, outstanding at the end of the period</t>
        </is>
      </c>
      <c r="E31" s="6" t="n">
        <v>0</v>
      </c>
      <c r="I31" s="6" t="n">
        <v>42359</v>
      </c>
      <c r="J31" s="6" t="n">
        <v>218359</v>
      </c>
    </row>
    <row r="32">
      <c r="A32" s="4" t="inlineStr">
        <is>
          <t>Number of warrants, exercisable at the end of the period</t>
        </is>
      </c>
      <c r="B32" s="6" t="n">
        <v>0</v>
      </c>
      <c r="C32" s="6" t="n">
        <v>0</v>
      </c>
      <c r="D32" s="6" t="n">
        <v>0</v>
      </c>
      <c r="E32" s="6" t="n">
        <v>0</v>
      </c>
      <c r="F32" s="6" t="n">
        <v>0</v>
      </c>
      <c r="G32" s="6" t="n">
        <v>0</v>
      </c>
      <c r="H32" s="6" t="n">
        <v>0</v>
      </c>
      <c r="I32" s="6" t="n">
        <v>0</v>
      </c>
      <c r="L32" s="6" t="n">
        <v>42359</v>
      </c>
    </row>
    <row r="33">
      <c r="A33" s="4" t="inlineStr">
        <is>
          <t>Weighted-average remaining contractual life</t>
        </is>
      </c>
      <c r="B33" s="4" t="inlineStr">
        <is>
          <t>0 years</t>
        </is>
      </c>
      <c r="F33" s="4" t="inlineStr">
        <is>
          <t>3 months 18 days</t>
        </is>
      </c>
    </row>
    <row r="34">
      <c r="A34" s="4" t="inlineStr">
        <is>
          <t>2010 employee warrant incentive program | Minimum</t>
        </is>
      </c>
    </row>
    <row r="35">
      <c r="A35" s="3" t="inlineStr">
        <is>
          <t>Disclosure of Information on staff and remuneration</t>
        </is>
      </c>
    </row>
    <row r="36">
      <c r="A36" s="4" t="inlineStr">
        <is>
          <t>Warrants, Exercise price | kr / shares</t>
        </is>
      </c>
      <c r="B36" s="11" t="n">
        <v>101.2</v>
      </c>
      <c r="C36" s="11" t="n">
        <v>101.2</v>
      </c>
      <c r="D36" s="11" t="n">
        <v>101.2</v>
      </c>
      <c r="E36" s="11" t="n">
        <v>101.2</v>
      </c>
      <c r="K36" s="12" t="n">
        <v>101.2</v>
      </c>
    </row>
    <row r="37">
      <c r="A37" s="4" t="inlineStr">
        <is>
          <t>2010 employee warrant incentive program | Maximum</t>
        </is>
      </c>
    </row>
    <row r="38">
      <c r="A38" s="3" t="inlineStr">
        <is>
          <t>Disclosure of Information on staff and remuneration</t>
        </is>
      </c>
    </row>
    <row r="39">
      <c r="A39" s="4" t="inlineStr">
        <is>
          <t>Warrants, Exercise price | kr / shares</t>
        </is>
      </c>
      <c r="B39" s="11" t="n">
        <v>127.1</v>
      </c>
      <c r="C39" s="11" t="n">
        <v>127.1</v>
      </c>
      <c r="D39" s="11" t="n">
        <v>127.1</v>
      </c>
      <c r="E39" s="11" t="n">
        <v>127.1</v>
      </c>
      <c r="K39" s="12" t="n">
        <v>127.1</v>
      </c>
    </row>
    <row r="40">
      <c r="A40" s="4" t="inlineStr">
        <is>
          <t>2015 employee warrant incentive program</t>
        </is>
      </c>
    </row>
    <row r="41">
      <c r="A41" s="3" t="inlineStr">
        <is>
          <t>Disclosure of Information on staff and remuneration</t>
        </is>
      </c>
    </row>
    <row r="42">
      <c r="A42" s="4" t="inlineStr">
        <is>
          <t>Maximum years of options granted (In years)</t>
        </is>
      </c>
      <c r="B42" s="4" t="inlineStr">
        <is>
          <t>5 years</t>
        </is>
      </c>
    </row>
    <row r="43">
      <c r="A43" s="4" t="inlineStr">
        <is>
          <t>Number of warrants, outstanding at the beginning of the period</t>
        </is>
      </c>
      <c r="E43" s="6" t="n">
        <v>1647788</v>
      </c>
      <c r="I43" s="6" t="n">
        <v>1635000</v>
      </c>
    </row>
    <row r="44">
      <c r="A44" s="4" t="inlineStr">
        <is>
          <t>Number of warrants, granted during the period</t>
        </is>
      </c>
      <c r="C44" s="6" t="n">
        <v>3419883</v>
      </c>
      <c r="E44" s="6" t="n">
        <v>631288</v>
      </c>
      <c r="I44" s="6" t="n">
        <v>641029</v>
      </c>
    </row>
    <row r="45">
      <c r="A45" s="4" t="inlineStr">
        <is>
          <t>Number of warrants, forfeited during the period</t>
        </is>
      </c>
      <c r="C45" s="6" t="n">
        <v>-873079</v>
      </c>
      <c r="E45" s="6" t="n">
        <v>-53747</v>
      </c>
      <c r="I45" s="6" t="n">
        <v>-314266</v>
      </c>
    </row>
    <row r="46">
      <c r="A46" s="4" t="inlineStr">
        <is>
          <t>Number of warrants, exercised during the period</t>
        </is>
      </c>
      <c r="C46" s="6" t="n">
        <v>-2032218</v>
      </c>
      <c r="E46" s="6" t="n">
        <v>-276409</v>
      </c>
      <c r="I46" s="6" t="n">
        <v>-313975</v>
      </c>
    </row>
    <row r="47">
      <c r="A47" s="4" t="inlineStr">
        <is>
          <t>Number of warrants, expired during the period</t>
        </is>
      </c>
      <c r="C47" s="6" t="n">
        <v>40000</v>
      </c>
      <c r="E47" s="6" t="n">
        <v>-40000</v>
      </c>
      <c r="I47" s="6" t="n">
        <v>0</v>
      </c>
    </row>
    <row r="48">
      <c r="A48" s="4" t="inlineStr">
        <is>
          <t>Number of warrants, outstanding at the end of the period</t>
        </is>
      </c>
      <c r="E48" s="6" t="n">
        <v>1908920</v>
      </c>
      <c r="I48" s="6" t="n">
        <v>1647788</v>
      </c>
      <c r="J48" s="6" t="n">
        <v>1635000</v>
      </c>
    </row>
    <row r="49">
      <c r="A49" s="4" t="inlineStr">
        <is>
          <t>Number of warrants, exercisable at the end of the period</t>
        </is>
      </c>
      <c r="B49" s="6" t="n">
        <v>301529</v>
      </c>
      <c r="C49" s="6" t="n">
        <v>301529</v>
      </c>
      <c r="D49" s="6" t="n">
        <v>301529</v>
      </c>
      <c r="E49" s="6" t="n">
        <v>301529</v>
      </c>
      <c r="F49" s="6" t="n">
        <v>1908920</v>
      </c>
      <c r="G49" s="6" t="n">
        <v>1908920</v>
      </c>
      <c r="H49" s="6" t="n">
        <v>1908920</v>
      </c>
      <c r="I49" s="6" t="n">
        <v>1908920</v>
      </c>
      <c r="L49" s="6" t="n">
        <v>300725</v>
      </c>
    </row>
    <row r="50">
      <c r="A50" s="4" t="inlineStr">
        <is>
          <t>Weighted-average remaining contractual life</t>
        </is>
      </c>
      <c r="B50" s="4" t="inlineStr">
        <is>
          <t>4 years 10 months 24 days</t>
        </is>
      </c>
      <c r="F50" s="4" t="inlineStr">
        <is>
          <t>2 years 3 months 18 days</t>
        </is>
      </c>
    </row>
    <row r="51">
      <c r="A51" s="4" t="inlineStr">
        <is>
          <t>2015 employee warrant incentive program | Minimum</t>
        </is>
      </c>
    </row>
    <row r="52">
      <c r="A52" s="3" t="inlineStr">
        <is>
          <t>Disclosure of Information on staff and remuneration</t>
        </is>
      </c>
    </row>
    <row r="53">
      <c r="A53" s="4" t="inlineStr">
        <is>
          <t>Warrants, Exercise price | kr / shares</t>
        </is>
      </c>
      <c r="B53" s="5" t="n">
        <v>90</v>
      </c>
      <c r="C53" s="5" t="n">
        <v>90</v>
      </c>
      <c r="D53" s="5" t="n">
        <v>90</v>
      </c>
      <c r="E53" s="5" t="n">
        <v>90</v>
      </c>
      <c r="K53" s="6" t="n">
        <v>90</v>
      </c>
    </row>
    <row r="54">
      <c r="A54" s="4" t="inlineStr">
        <is>
          <t>2015 employee warrant incentive program | Maximum</t>
        </is>
      </c>
    </row>
    <row r="55">
      <c r="A55" s="3" t="inlineStr">
        <is>
          <t>Disclosure of Information on staff and remuneration</t>
        </is>
      </c>
    </row>
    <row r="56">
      <c r="A56" s="4" t="inlineStr">
        <is>
          <t>Warrants, Exercise price | kr / shares</t>
        </is>
      </c>
      <c r="B56" s="12" t="n">
        <v>224.4</v>
      </c>
      <c r="C56" s="12" t="n">
        <v>224.4</v>
      </c>
      <c r="D56" s="12" t="n">
        <v>224.4</v>
      </c>
      <c r="E56" s="12" t="n">
        <v>224.4</v>
      </c>
      <c r="K56" s="12" t="n">
        <v>142.5</v>
      </c>
    </row>
    <row r="57">
      <c r="A57" s="4" t="inlineStr">
        <is>
          <t>Employee warrant programs</t>
        </is>
      </c>
    </row>
    <row r="58">
      <c r="A58" s="3" t="inlineStr">
        <is>
          <t>Disclosure of Information on staff and remuneration</t>
        </is>
      </c>
    </row>
    <row r="59">
      <c r="A59" s="4" t="inlineStr">
        <is>
          <t>Weighted-average exercise price for outstanding during the period | kr / shares</t>
        </is>
      </c>
      <c r="B59" s="7" t="n">
        <v>158.5</v>
      </c>
      <c r="C59" s="7" t="n">
        <v>158.5</v>
      </c>
      <c r="D59" s="7" t="n">
        <v>158.5</v>
      </c>
      <c r="E59" s="7" t="n">
        <v>158.5</v>
      </c>
      <c r="K59" s="7" t="n">
        <v>124.5</v>
      </c>
    </row>
    <row r="60">
      <c r="A60" s="4" t="inlineStr">
        <is>
          <t>Executive management | 10 year employee warrant incentive program</t>
        </is>
      </c>
    </row>
    <row r="61">
      <c r="A61" s="3" t="inlineStr">
        <is>
          <t>Disclosure of Information on staff and remuneration</t>
        </is>
      </c>
    </row>
    <row r="62">
      <c r="A62" s="4" t="inlineStr">
        <is>
          <t>Number of warrants, outstanding at the beginning of the period</t>
        </is>
      </c>
      <c r="E62" s="6" t="n">
        <v>0</v>
      </c>
    </row>
    <row r="63">
      <c r="A63" s="4" t="inlineStr">
        <is>
          <t>Number of warrants, outstanding at the end of the period</t>
        </is>
      </c>
      <c r="E63" s="6" t="n">
        <v>0</v>
      </c>
      <c r="I63" s="6" t="n">
        <v>0</v>
      </c>
    </row>
    <row r="64">
      <c r="A64" s="4" t="inlineStr">
        <is>
          <t>Executive management | 2010 employee warrant incentive program</t>
        </is>
      </c>
    </row>
    <row r="65">
      <c r="A65" s="3" t="inlineStr">
        <is>
          <t>Disclosure of Information on staff and remuneration</t>
        </is>
      </c>
    </row>
    <row r="66">
      <c r="A66" s="4" t="inlineStr">
        <is>
          <t>Number of warrants, outstanding at the end of the period</t>
        </is>
      </c>
      <c r="E66" s="6" t="n">
        <v>0</v>
      </c>
    </row>
    <row r="67">
      <c r="A67" s="4" t="inlineStr">
        <is>
          <t>Weighted-average remaining contractual life</t>
        </is>
      </c>
      <c r="F67" s="4" t="inlineStr">
        <is>
          <t>0 years</t>
        </is>
      </c>
    </row>
    <row r="68">
      <c r="A68" s="4" t="inlineStr">
        <is>
          <t>Executive management | 2015 employee warrant incentive program</t>
        </is>
      </c>
    </row>
    <row r="69">
      <c r="A69" s="3" t="inlineStr">
        <is>
          <t>Disclosure of Information on staff and remuneration</t>
        </is>
      </c>
    </row>
    <row r="70">
      <c r="A70" s="4" t="inlineStr">
        <is>
          <t>Number of warrants, outstanding at the end of the period</t>
        </is>
      </c>
      <c r="E70" s="6" t="n">
        <v>373409</v>
      </c>
    </row>
    <row r="71">
      <c r="A71" s="4" t="inlineStr">
        <is>
          <t>Weighted-average remaining contractual life</t>
        </is>
      </c>
      <c r="F71" s="4" t="inlineStr">
        <is>
          <t>372171 years</t>
        </is>
      </c>
    </row>
  </sheetData>
  <mergeCells count="3">
    <mergeCell ref="A1:A2"/>
    <mergeCell ref="B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on staff and remuneration - Determination of fair value of the warrants granted (Details) - item</t>
        </is>
      </c>
      <c r="B1" s="2" t="inlineStr">
        <is>
          <t>Apr. 19, 2018</t>
        </is>
      </c>
      <c r="C1" s="2" t="inlineStr">
        <is>
          <t>Dec. 31, 2020</t>
        </is>
      </c>
      <c r="D1" s="2" t="inlineStr">
        <is>
          <t>Dec. 31, 2019</t>
        </is>
      </c>
      <c r="E1" s="2" t="inlineStr">
        <is>
          <t>Dec. 31, 2018</t>
        </is>
      </c>
    </row>
    <row r="2">
      <c r="A2" s="3" t="inlineStr">
        <is>
          <t>Information on staff and remuneration</t>
        </is>
      </c>
    </row>
    <row r="3">
      <c r="A3" s="4" t="inlineStr">
        <is>
          <t>Spread on closing price of shares on Nasdaq Copenhagen (as a percent)</t>
        </is>
      </c>
      <c r="B3" s="4" t="inlineStr">
        <is>
          <t>10.00%</t>
        </is>
      </c>
    </row>
    <row r="4">
      <c r="A4" s="4" t="inlineStr">
        <is>
          <t>Expiration period of warrants</t>
        </is>
      </c>
      <c r="C4" s="4" t="inlineStr">
        <is>
          <t>5 years</t>
        </is>
      </c>
    </row>
    <row r="5">
      <c r="A5" s="4" t="inlineStr">
        <is>
          <t>Vested period of warrants</t>
        </is>
      </c>
      <c r="C5" s="4" t="inlineStr">
        <is>
          <t>3 years</t>
        </is>
      </c>
    </row>
    <row r="6">
      <c r="A6" s="4" t="inlineStr">
        <is>
          <t>Percentage of warrants vesting per month from the date of grant</t>
        </is>
      </c>
      <c r="C6" s="4" t="inlineStr">
        <is>
          <t>0.028%</t>
        </is>
      </c>
    </row>
    <row r="7">
      <c r="A7" s="4" t="inlineStr">
        <is>
          <t>Percentage of warrants vesting after one year from the date of grant</t>
        </is>
      </c>
      <c r="C7" s="4" t="inlineStr">
        <is>
          <t>0.33%</t>
        </is>
      </c>
    </row>
    <row r="8">
      <c r="A8" s="4" t="inlineStr">
        <is>
          <t>Percentage of warrants vesting after two year from the date of grant</t>
        </is>
      </c>
      <c r="C8" s="4" t="inlineStr">
        <is>
          <t>3.00%</t>
        </is>
      </c>
    </row>
    <row r="9">
      <c r="A9" s="4" t="inlineStr">
        <is>
          <t>Percentage of warrants vesting after three year from the date of grant</t>
        </is>
      </c>
      <c r="C9" s="4" t="inlineStr">
        <is>
          <t>0.34%</t>
        </is>
      </c>
    </row>
    <row r="10">
      <c r="A10" s="4" t="inlineStr">
        <is>
          <t>Frequency of exercises of warrants</t>
        </is>
      </c>
      <c r="C10" s="6" t="n">
        <v>4</v>
      </c>
    </row>
    <row r="11">
      <c r="A11" s="4" t="inlineStr">
        <is>
          <t>Period for calculating the volatility rate</t>
        </is>
      </c>
      <c r="E11" s="4" t="inlineStr">
        <is>
          <t>5 years</t>
        </is>
      </c>
    </row>
    <row r="12">
      <c r="A12" s="4" t="inlineStr">
        <is>
          <t>Vesting period for calculating the volatility rate</t>
        </is>
      </c>
      <c r="D12" s="4" t="inlineStr">
        <is>
          <t>3 years</t>
        </is>
      </c>
    </row>
    <row r="13">
      <c r="A13" s="4" t="inlineStr">
        <is>
          <t>Percentage of exercise period for calculating the volatility</t>
        </is>
      </c>
      <c r="D13" s="4" t="inlineStr">
        <is>
          <t>50.00%</t>
        </is>
      </c>
    </row>
    <row r="14">
      <c r="A14" s="4" t="inlineStr">
        <is>
          <t>Exercise period for calculating the volatility</t>
        </is>
      </c>
      <c r="C14" s="4" t="inlineStr">
        <is>
          <t>7 years</t>
        </is>
      </c>
      <c r="D14"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nformation on staff and remuneration - Fair Value of the warrants Compensation (Details)</t>
        </is>
      </c>
      <c r="B1" s="2" t="inlineStr">
        <is>
          <t>12 Months Ended</t>
        </is>
      </c>
    </row>
    <row r="2">
      <c r="B2" s="2" t="inlineStr">
        <is>
          <t>Dec. 31, 2020DKK (kr)kr / shares</t>
        </is>
      </c>
      <c r="C2" s="2" t="inlineStr">
        <is>
          <t>Dec. 31, 2019DKK (kr)kr / shares</t>
        </is>
      </c>
      <c r="D2" s="2" t="inlineStr">
        <is>
          <t>Dec. 31, 2018DKK (kr)kr / shares</t>
        </is>
      </c>
    </row>
    <row r="3">
      <c r="A3" s="3" t="inlineStr">
        <is>
          <t>Disclosure of Information on staff and remuneration</t>
        </is>
      </c>
    </row>
    <row r="4">
      <c r="A4" s="4" t="inlineStr">
        <is>
          <t>Term (months)</t>
        </is>
      </c>
      <c r="D4" s="4" t="inlineStr">
        <is>
          <t>P36M</t>
        </is>
      </c>
    </row>
    <row r="5">
      <c r="A5" s="4" t="inlineStr">
        <is>
          <t>Cost price</t>
        </is>
      </c>
      <c r="B5" s="11" t="n">
        <v>48.4</v>
      </c>
      <c r="C5" s="7" t="n">
        <v>41.9</v>
      </c>
      <c r="D5" s="7" t="n">
        <v>32.8</v>
      </c>
    </row>
    <row r="6">
      <c r="A6" s="4" t="inlineStr">
        <is>
          <t>Minimum</t>
        </is>
      </c>
    </row>
    <row r="7">
      <c r="A7" s="3" t="inlineStr">
        <is>
          <t>Disclosure of Information on staff and remuneration</t>
        </is>
      </c>
    </row>
    <row r="8">
      <c r="A8" s="4" t="inlineStr">
        <is>
          <t>Weighted average share price</t>
        </is>
      </c>
      <c r="B8" s="12" t="n">
        <v>216.8</v>
      </c>
      <c r="C8" s="6" t="n">
        <v>127</v>
      </c>
      <c r="D8" s="6" t="n">
        <v>90</v>
      </c>
    </row>
    <row r="9">
      <c r="A9" s="4" t="inlineStr">
        <is>
          <t>Options, Exercise price</t>
        </is>
      </c>
      <c r="B9" s="11" t="n">
        <v>224.1</v>
      </c>
      <c r="C9" s="5" t="n">
        <v>127</v>
      </c>
      <c r="D9" s="5" t="n">
        <v>90</v>
      </c>
    </row>
    <row r="10">
      <c r="A10" s="4" t="inlineStr">
        <is>
          <t>Volatility</t>
        </is>
      </c>
      <c r="B10" s="4" t="inlineStr">
        <is>
          <t>44.68%</t>
        </is>
      </c>
      <c r="C10" s="4" t="inlineStr">
        <is>
          <t>41.90%</t>
        </is>
      </c>
      <c r="D10" s="4" t="inlineStr">
        <is>
          <t>42.50%</t>
        </is>
      </c>
    </row>
    <row r="11">
      <c r="A11" s="4" t="inlineStr">
        <is>
          <t>Risk-free interest rate</t>
        </is>
      </c>
      <c r="B11" s="4" t="inlineStr">
        <is>
          <t>(0.31%)</t>
        </is>
      </c>
      <c r="C11" s="4" t="inlineStr">
        <is>
          <t>(0.45%)</t>
        </is>
      </c>
      <c r="D11" s="4" t="inlineStr">
        <is>
          <t>(0.03%)</t>
        </is>
      </c>
    </row>
    <row r="12">
      <c r="A12" s="4" t="inlineStr">
        <is>
          <t>No granted | kr</t>
        </is>
      </c>
      <c r="B12" s="6" t="n">
        <v>631288</v>
      </c>
      <c r="C12" s="6" t="n">
        <v>641029</v>
      </c>
      <c r="D12" s="6" t="n">
        <v>655500</v>
      </c>
    </row>
    <row r="13">
      <c r="A13" s="4" t="inlineStr">
        <is>
          <t>Maximum</t>
        </is>
      </c>
    </row>
    <row r="14">
      <c r="A14" s="3" t="inlineStr">
        <is>
          <t>Disclosure of Information on staff and remuneration</t>
        </is>
      </c>
    </row>
    <row r="15">
      <c r="A15" s="4" t="inlineStr">
        <is>
          <t>Term (months)</t>
        </is>
      </c>
      <c r="B15" s="4" t="inlineStr">
        <is>
          <t>P78M</t>
        </is>
      </c>
      <c r="C15" s="4" t="inlineStr">
        <is>
          <t>P48M</t>
        </is>
      </c>
    </row>
    <row r="16">
      <c r="A16" s="4" t="inlineStr">
        <is>
          <t>Weighted average share price</t>
        </is>
      </c>
      <c r="B16" s="11" t="n">
        <v>224.4</v>
      </c>
      <c r="C16" s="5" t="n">
        <v>220</v>
      </c>
      <c r="D16" s="7" t="n">
        <v>100.8</v>
      </c>
    </row>
    <row r="17">
      <c r="A17" s="4" t="inlineStr">
        <is>
          <t>Options, Exercise price</t>
        </is>
      </c>
      <c r="C17" s="5" t="n">
        <v>220</v>
      </c>
      <c r="D17" s="11" t="n">
        <v>100.8</v>
      </c>
    </row>
    <row r="18">
      <c r="A18" s="4" t="inlineStr">
        <is>
          <t>Volatility</t>
        </is>
      </c>
      <c r="B18" s="4" t="inlineStr">
        <is>
          <t>46.45%</t>
        </is>
      </c>
      <c r="C18" s="4" t="inlineStr">
        <is>
          <t>43.50%</t>
        </is>
      </c>
      <c r="D18" s="4" t="inlineStr">
        <is>
          <t>42.60%</t>
        </is>
      </c>
    </row>
    <row r="19">
      <c r="A19" s="4" t="inlineStr">
        <is>
          <t>Risk-free interest rate</t>
        </is>
      </c>
      <c r="B19" s="4" t="inlineStr">
        <is>
          <t>(0.41%)</t>
        </is>
      </c>
      <c r="C19" s="4" t="inlineStr">
        <is>
          <t>(0.63%)</t>
        </is>
      </c>
      <c r="D19" s="4" t="inlineStr">
        <is>
          <t>0.05%</t>
        </is>
      </c>
    </row>
    <row r="20">
      <c r="A20" s="4" t="inlineStr">
        <is>
          <t>Cost price</t>
        </is>
      </c>
      <c r="B20" s="11" t="n">
        <v>95.40000000000001</v>
      </c>
      <c r="C20" s="7" t="n">
        <v>69.5</v>
      </c>
      <c r="D20" s="5" t="n">
        <v>37</v>
      </c>
    </row>
    <row r="21">
      <c r="A21" s="4" t="inlineStr">
        <is>
          <t>Outstanding Restricted Share Units (RSUs) under the LTIP 2019 program</t>
        </is>
      </c>
    </row>
    <row r="22">
      <c r="A22" s="3" t="inlineStr">
        <is>
          <t>Disclosure of Information on staff and remuneration</t>
        </is>
      </c>
    </row>
    <row r="23">
      <c r="A23" s="4" t="inlineStr">
        <is>
          <t>Term (months)</t>
        </is>
      </c>
      <c r="B23" s="4" t="inlineStr">
        <is>
          <t>P36M</t>
        </is>
      </c>
    </row>
    <row r="24">
      <c r="A24" s="4" t="inlineStr">
        <is>
          <t>Cost price</t>
        </is>
      </c>
      <c r="B24" s="11" t="n">
        <v>216.8</v>
      </c>
    </row>
    <row r="25">
      <c r="A25" s="4" t="inlineStr">
        <is>
          <t>Outstanding Restricted Share Units (RSUs) under the LTIP 2019 program | Minimum</t>
        </is>
      </c>
    </row>
    <row r="26">
      <c r="A26" s="3" t="inlineStr">
        <is>
          <t>Disclosure of Information on staff and remuneration</t>
        </is>
      </c>
    </row>
    <row r="27">
      <c r="A27" s="4" t="inlineStr">
        <is>
          <t>Weighted average share price</t>
        </is>
      </c>
      <c r="B27" s="12" t="n">
        <v>185.9</v>
      </c>
    </row>
    <row r="28">
      <c r="A28" s="4" t="inlineStr">
        <is>
          <t>Options, Exercise price</t>
        </is>
      </c>
      <c r="B28" s="5" t="n">
        <v>0</v>
      </c>
    </row>
    <row r="29">
      <c r="A29" s="4" t="inlineStr">
        <is>
          <t>No granted | kr</t>
        </is>
      </c>
      <c r="B29" s="6" t="n">
        <v>21602</v>
      </c>
    </row>
    <row r="30">
      <c r="A30" s="4" t="inlineStr">
        <is>
          <t>Outstanding Restricted Share Units (RSUs) under the LTIP 2019 program | Maximum</t>
        </is>
      </c>
    </row>
    <row r="31">
      <c r="A31" s="3" t="inlineStr">
        <is>
          <t>Disclosure of Information on staff and remuneration</t>
        </is>
      </c>
    </row>
    <row r="32">
      <c r="A32" s="4" t="inlineStr">
        <is>
          <t>Weighted average share price</t>
        </is>
      </c>
      <c r="B32" s="11" t="n">
        <v>220.5</v>
      </c>
    </row>
    <row r="33">
      <c r="A33" s="4" t="inlineStr">
        <is>
          <t>Cost price</t>
        </is>
      </c>
      <c r="B33" s="11" t="n">
        <v>224.4</v>
      </c>
    </row>
    <row r="34">
      <c r="A34" s="4" t="inlineStr">
        <is>
          <t>Outstanding Performance Share Units (PSUs) under the LTIP 2019 program</t>
        </is>
      </c>
    </row>
    <row r="35">
      <c r="A35" s="3" t="inlineStr">
        <is>
          <t>Disclosure of Information on staff and remuneration</t>
        </is>
      </c>
    </row>
    <row r="36">
      <c r="A36" s="4" t="inlineStr">
        <is>
          <t>Term (months)</t>
        </is>
      </c>
      <c r="C36" s="4" t="inlineStr">
        <is>
          <t>P36M</t>
        </is>
      </c>
    </row>
    <row r="37">
      <c r="A37" s="4" t="inlineStr">
        <is>
          <t>Cost price</t>
        </is>
      </c>
      <c r="C37" s="11" t="n">
        <v>138.6</v>
      </c>
    </row>
    <row r="38">
      <c r="A38" s="4" t="inlineStr">
        <is>
          <t>Outstanding Performance Share Units (PSUs) under the LTIP 2019 program | Minimum</t>
        </is>
      </c>
    </row>
    <row r="39">
      <c r="A39" s="3" t="inlineStr">
        <is>
          <t>Disclosure of Information on staff and remuneration</t>
        </is>
      </c>
    </row>
    <row r="40">
      <c r="A40" s="4" t="inlineStr">
        <is>
          <t>Weighted average share price</t>
        </is>
      </c>
      <c r="C40" s="13" t="n">
        <v>127.3</v>
      </c>
    </row>
    <row r="41">
      <c r="A41" s="4" t="inlineStr">
        <is>
          <t>Options, Exercise price</t>
        </is>
      </c>
      <c r="C41" s="5" t="n">
        <v>0</v>
      </c>
    </row>
    <row r="42">
      <c r="A42" s="4" t="inlineStr">
        <is>
          <t>No granted | kr</t>
        </is>
      </c>
      <c r="C42" s="6" t="n">
        <v>229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staff and remuneration - Effect on income statement (Details) - DKK (kr) kr in Thousands</t>
        </is>
      </c>
      <c r="B1" s="2" t="inlineStr">
        <is>
          <t>12 Months Ended</t>
        </is>
      </c>
    </row>
    <row r="2">
      <c r="B2" s="2" t="inlineStr">
        <is>
          <t>Dec. 31, 2020</t>
        </is>
      </c>
      <c r="C2" s="2" t="inlineStr">
        <is>
          <t>Dec. 31, 2019</t>
        </is>
      </c>
      <c r="D2" s="2" t="inlineStr">
        <is>
          <t>Dec. 31, 2018</t>
        </is>
      </c>
    </row>
    <row r="3">
      <c r="A3" s="3" t="inlineStr">
        <is>
          <t>Disclosure of Information on staff and remuneration</t>
        </is>
      </c>
    </row>
    <row r="4">
      <c r="A4" s="4" t="inlineStr">
        <is>
          <t>Fair value of warrants, RSUs and PSUs recognized in the income statement</t>
        </is>
      </c>
      <c r="B4" s="5" t="n">
        <v>30500</v>
      </c>
      <c r="C4" s="5" t="n">
        <v>14800</v>
      </c>
      <c r="D4" s="5" t="n">
        <v>17500</v>
      </c>
    </row>
    <row r="5">
      <c r="A5" s="4" t="inlineStr">
        <is>
          <t>Fair value of PSUs recognized</t>
        </is>
      </c>
      <c r="B5" s="6" t="n">
        <v>900</v>
      </c>
    </row>
    <row r="6">
      <c r="A6" s="4" t="inlineStr">
        <is>
          <t>Fair value of RSUs recognized</t>
        </is>
      </c>
      <c r="B6" s="6" t="n">
        <v>1100</v>
      </c>
    </row>
    <row r="7">
      <c r="A7" s="4" t="inlineStr">
        <is>
          <t>Research and development expenses</t>
        </is>
      </c>
      <c r="B7" s="6" t="n">
        <v>14005</v>
      </c>
      <c r="C7" s="6" t="n">
        <v>12191</v>
      </c>
      <c r="D7" s="6" t="n">
        <v>13919</v>
      </c>
    </row>
    <row r="8">
      <c r="A8" s="4" t="inlineStr">
        <is>
          <t>Sale and Marketing expenses</t>
        </is>
      </c>
      <c r="B8" s="6" t="n">
        <v>6045</v>
      </c>
      <c r="C8" s="6" t="n">
        <v>0</v>
      </c>
      <c r="D8" s="6" t="n">
        <v>0</v>
      </c>
    </row>
    <row r="9">
      <c r="A9" s="4" t="inlineStr">
        <is>
          <t>Administrative expenses</t>
        </is>
      </c>
      <c r="B9" s="6" t="n">
        <v>10435</v>
      </c>
      <c r="C9" s="6" t="n">
        <v>2573</v>
      </c>
      <c r="D9" s="6" t="n">
        <v>3555</v>
      </c>
    </row>
    <row r="10">
      <c r="A10" s="4" t="inlineStr">
        <is>
          <t>Total</t>
        </is>
      </c>
      <c r="B10" s="6" t="n">
        <v>30485</v>
      </c>
      <c r="C10" s="6" t="n">
        <v>14764</v>
      </c>
      <c r="D10" s="6" t="n">
        <v>17474</v>
      </c>
    </row>
    <row r="11">
      <c r="A11" s="4" t="inlineStr">
        <is>
          <t>Executive management</t>
        </is>
      </c>
    </row>
    <row r="12">
      <c r="A12" s="3" t="inlineStr">
        <is>
          <t>Disclosure of Information on staff and remuneration</t>
        </is>
      </c>
    </row>
    <row r="13">
      <c r="A13" s="4" t="inlineStr">
        <is>
          <t>Fair value of warrants, RSUs and PSUs recognized in the income statement</t>
        </is>
      </c>
      <c r="B13" s="5" t="n">
        <v>6500</v>
      </c>
      <c r="C13" s="5" t="n">
        <v>3200</v>
      </c>
      <c r="D13" s="5" t="n">
        <v>1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5" customWidth="1" min="2" max="2"/>
    <col width="39" customWidth="1" min="3" max="3"/>
    <col width="22" customWidth="1" min="4" max="4"/>
    <col width="22" customWidth="1" min="5" max="5"/>
    <col width="20" customWidth="1" min="6" max="6"/>
    <col width="20" customWidth="1" min="7" max="7"/>
    <col width="20" customWidth="1" min="8" max="8"/>
    <col width="22" customWidth="1" min="9" max="9"/>
    <col width="20" customWidth="1" min="10" max="10"/>
  </cols>
  <sheetData>
    <row r="1">
      <c r="A1" s="1" t="inlineStr">
        <is>
          <t>Information on staff and remuneration - Employee incentive programs 2010 and 2015 (Details)</t>
        </is>
      </c>
      <c r="B1" s="2" t="inlineStr">
        <is>
          <t>12 Months Ended</t>
        </is>
      </c>
    </row>
    <row r="2">
      <c r="B2" s="2" t="inlineStr">
        <is>
          <t>Dec. 31, 2020DKK (kr)EquityInstrumentsshares</t>
        </is>
      </c>
      <c r="C2" s="2" t="inlineStr">
        <is>
          <t>Dec. 31, 2019DKK (kr)EquityInstruments</t>
        </is>
      </c>
      <c r="D2" s="2" t="inlineStr">
        <is>
          <t>Dec. 31, 2018DKK (kr)</t>
        </is>
      </c>
      <c r="E2" s="2" t="inlineStr">
        <is>
          <t>Dec. 31, 2017DKK (kr)</t>
        </is>
      </c>
      <c r="F2" s="2" t="inlineStr">
        <is>
          <t>Sep. 14, 2020shares</t>
        </is>
      </c>
      <c r="G2" s="2" t="inlineStr">
        <is>
          <t>Apr. 30, 2020shares</t>
        </is>
      </c>
      <c r="H2" s="2" t="inlineStr">
        <is>
          <t>Apr. 15, 2020shares</t>
        </is>
      </c>
      <c r="I2" s="2" t="inlineStr">
        <is>
          <t>Dec. 31, 2019DKK (kr)</t>
        </is>
      </c>
      <c r="J2" s="2" t="inlineStr">
        <is>
          <t>Nov. 02, 2015shares</t>
        </is>
      </c>
    </row>
    <row r="3">
      <c r="A3" s="4" t="inlineStr">
        <is>
          <t>Outstanding Restricted Share Units (RSUs) under the LTIP 2019 program</t>
        </is>
      </c>
    </row>
    <row r="4">
      <c r="A4" s="3" t="inlineStr">
        <is>
          <t>Disclosure of Information on staff and remuneration</t>
        </is>
      </c>
    </row>
    <row r="5">
      <c r="A5" s="4" t="inlineStr">
        <is>
          <t>Remaining number of warrants that can be granted | shares</t>
        </is>
      </c>
      <c r="B5" s="6" t="n">
        <v>27466</v>
      </c>
      <c r="F5" s="6" t="n">
        <v>5864</v>
      </c>
      <c r="H5" s="6" t="n">
        <v>21602</v>
      </c>
    </row>
    <row r="6">
      <c r="A6" s="4" t="inlineStr">
        <is>
          <t>Proceeds from exercise of warrants</t>
        </is>
      </c>
      <c r="B6" s="5" t="n">
        <v>6100000</v>
      </c>
    </row>
    <row r="7">
      <c r="A7" s="4" t="inlineStr">
        <is>
          <t>Outstanding Performance Share Units (PSUs) under the LTIP 2019 program</t>
        </is>
      </c>
    </row>
    <row r="8">
      <c r="A8" s="3" t="inlineStr">
        <is>
          <t>Disclosure of Information on staff and remuneration</t>
        </is>
      </c>
    </row>
    <row r="9">
      <c r="A9" s="4" t="inlineStr">
        <is>
          <t>Proceeds from exercise of warrants</t>
        </is>
      </c>
      <c r="B9" s="5" t="n">
        <v>3200000</v>
      </c>
    </row>
    <row r="10">
      <c r="A10" s="4" t="inlineStr">
        <is>
          <t>The average traded share price on the exercise date | shares</t>
        </is>
      </c>
      <c r="B10" s="6" t="n">
        <v>22915</v>
      </c>
    </row>
    <row r="11">
      <c r="A11" s="4" t="inlineStr">
        <is>
          <t>2010 employee warrant incentive program</t>
        </is>
      </c>
    </row>
    <row r="12">
      <c r="A12" s="3" t="inlineStr">
        <is>
          <t>Disclosure of Information on staff and remuneration</t>
        </is>
      </c>
    </row>
    <row r="13">
      <c r="A13" s="4" t="inlineStr">
        <is>
          <t>Number of warrants authorized | shares</t>
        </is>
      </c>
      <c r="J13" s="6" t="n">
        <v>2750000</v>
      </c>
    </row>
    <row r="14">
      <c r="A14" s="4" t="inlineStr">
        <is>
          <t>Number of warrants, granted during the period</t>
        </is>
      </c>
      <c r="B14" s="6" t="n">
        <v>2355495</v>
      </c>
      <c r="C14" s="6" t="n">
        <v>0</v>
      </c>
    </row>
    <row r="15">
      <c r="A15" s="4" t="inlineStr">
        <is>
          <t>Number of warrants, exercised or vested</t>
        </is>
      </c>
      <c r="B15" s="6" t="n">
        <v>42359</v>
      </c>
      <c r="C15" s="6" t="n">
        <v>1798168</v>
      </c>
    </row>
    <row r="16">
      <c r="A16" s="4" t="inlineStr">
        <is>
          <t>Number of warrants, expired</t>
        </is>
      </c>
      <c r="B16" s="6" t="n">
        <v>0</v>
      </c>
      <c r="C16" s="6" t="n">
        <v>0</v>
      </c>
    </row>
    <row r="17">
      <c r="A17" s="4" t="inlineStr">
        <is>
          <t>Number of warrants, forfeited</t>
        </is>
      </c>
      <c r="B17" s="6" t="n">
        <v>0</v>
      </c>
      <c r="C17" s="6" t="n">
        <v>0</v>
      </c>
    </row>
    <row r="18">
      <c r="A18" s="4" t="inlineStr">
        <is>
          <t>Proceeds from exercise of warrants</t>
        </is>
      </c>
      <c r="B18" s="5" t="n">
        <v>150200000</v>
      </c>
      <c r="D18" s="5" t="n">
        <v>145100000</v>
      </c>
      <c r="E18" s="5" t="n">
        <v>127400000</v>
      </c>
    </row>
    <row r="19">
      <c r="A19" s="4" t="inlineStr">
        <is>
          <t>Number of warrants, exercisable at the end of the period</t>
        </is>
      </c>
      <c r="B19" s="6" t="n">
        <v>0</v>
      </c>
      <c r="C19" s="6" t="n">
        <v>0</v>
      </c>
      <c r="I19" s="6" t="n">
        <v>42359</v>
      </c>
    </row>
    <row r="20">
      <c r="A20" s="4" t="inlineStr">
        <is>
          <t>2015 employee warrant incentive program</t>
        </is>
      </c>
    </row>
    <row r="21">
      <c r="A21" s="3" t="inlineStr">
        <is>
          <t>Disclosure of Information on staff and remuneration</t>
        </is>
      </c>
    </row>
    <row r="22">
      <c r="A22" s="4" t="inlineStr">
        <is>
          <t>Number of warrants authorized | shares</t>
        </is>
      </c>
      <c r="G22" s="6" t="n">
        <v>2750000</v>
      </c>
    </row>
    <row r="23">
      <c r="A23" s="4" t="inlineStr">
        <is>
          <t>Number of warrants, granted during the period</t>
        </is>
      </c>
      <c r="B23" s="6" t="n">
        <v>3419883</v>
      </c>
      <c r="C23" s="6" t="n">
        <v>641029</v>
      </c>
    </row>
    <row r="24">
      <c r="A24" s="4" t="inlineStr">
        <is>
          <t>Number of warrants, exercised or vested</t>
        </is>
      </c>
      <c r="B24" s="6" t="n">
        <v>2032218</v>
      </c>
      <c r="C24" s="6" t="n">
        <v>313975</v>
      </c>
    </row>
    <row r="25">
      <c r="A25" s="4" t="inlineStr">
        <is>
          <t>Number of warrants, expired</t>
        </is>
      </c>
      <c r="B25" s="6" t="n">
        <v>-40000</v>
      </c>
      <c r="C25" s="6" t="n">
        <v>0</v>
      </c>
    </row>
    <row r="26">
      <c r="A26" s="4" t="inlineStr">
        <is>
          <t>Number of warrants, forfeited</t>
        </is>
      </c>
      <c r="B26" s="6" t="n">
        <v>873079</v>
      </c>
      <c r="C26" s="6" t="n">
        <v>314266</v>
      </c>
    </row>
    <row r="27">
      <c r="A27" s="4" t="inlineStr">
        <is>
          <t>Proceeds from exercise of warrants</t>
        </is>
      </c>
      <c r="B27" s="5" t="n">
        <v>72100000</v>
      </c>
      <c r="D27" s="6" t="n">
        <v>35500000</v>
      </c>
      <c r="E27" s="5" t="n">
        <v>800000</v>
      </c>
    </row>
    <row r="28">
      <c r="A28" s="4" t="inlineStr">
        <is>
          <t>Number of warrants, exercisable at the end of the period</t>
        </is>
      </c>
      <c r="B28" s="6" t="n">
        <v>301529</v>
      </c>
      <c r="C28" s="6" t="n">
        <v>1908920</v>
      </c>
      <c r="I28" s="6" t="n">
        <v>300725</v>
      </c>
    </row>
    <row r="29">
      <c r="A29" s="4" t="inlineStr">
        <is>
          <t>2020 employee incentive program</t>
        </is>
      </c>
    </row>
    <row r="30">
      <c r="A30" s="3" t="inlineStr">
        <is>
          <t>Disclosure of Information on staff and remuneration</t>
        </is>
      </c>
    </row>
    <row r="31">
      <c r="A31" s="4" t="inlineStr">
        <is>
          <t>Number of warrants authorized | shares</t>
        </is>
      </c>
      <c r="B31" s="6" t="n">
        <v>821544</v>
      </c>
    </row>
    <row r="32">
      <c r="A32" s="4" t="inlineStr">
        <is>
          <t>Number of warrants, granted during the period</t>
        </is>
      </c>
      <c r="B32" s="6" t="n">
        <v>63217</v>
      </c>
    </row>
    <row r="33">
      <c r="A33" s="4" t="inlineStr">
        <is>
          <t>Remaining number of warrants that can be granted | shares</t>
        </is>
      </c>
      <c r="B33" s="6" t="n">
        <v>758327</v>
      </c>
    </row>
    <row r="34">
      <c r="A34" s="4" t="inlineStr">
        <is>
          <t>Proceeds from exercise of warrants</t>
        </is>
      </c>
      <c r="B34" s="5" t="n">
        <v>0</v>
      </c>
      <c r="C34" s="5" t="n">
        <v>0</v>
      </c>
      <c r="D34" s="5"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2 - Revenue
Accounting policies
Revenue comprises license payments, milestone payments, royalty income and sale of goods. License payments which provide the buyer with the right to use the license as it exists at the date of transfer are recognized upon transfer of the associated licensing rights at the point at which the buyer obtains the right to use the license. Milestone payments related to the collaborative research agreements with commercial partners are recognized when it is highly probable that Zealand Pharma will become entitled to the milestone which is generally when the milestone is achieved. Royalty income from licenses is based on third-party sales of licensed products and is recognized in accordance with contract terms in the period in which the sales occur.
Revenue from transactions involving the rendering of services which are consumed by the customer simultaneously with delivery is recognized along with delivery of the services.
Upon entering into agreements with multiple components, Management determines whether individual components are distinct, which is the case if the buyer can obtain benefits from the goods or service and the promise is distinct within the context of the contract. If no individual components are distinct, the contract is treated as having a single performance obligation.
Revenue is recognized based on the percentage of completion of the R&amp;D services, which is estimated based on the expenses incurred during that period. Zealand applies the output based method (budget cost) when determining the timing of satisfaction of performance obligations as the development services are performed by an indeterminate number of acts over the development timeline and accordingly, time elapsed and budget costs as an output measure is considered to be the unit which most appropriately depicts the transfer of control of services to Alexion In total.
Trade receivables are recognised as services delivered are invoiced to the customer and are not adjusted for any financing components as credit terms are short - typically between 14 to 60 days - and the financing component therefore insignificant. Where services delivered have yet to be invoiced and invoices on services received from vendors have still to be received, contract assets and accrued cost of services are recognised at the reporting date.
Revenue from sale of goods
Revenue from sale of goods is recognized at a point in time when control of the goods are transferred to the customer and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 or mix and related contractual rebates;
·
distribution fees, prompt pay discounts and other discounts, which are recorded based on specified payment terms, and which vary by customer and other incentive programs; and
·
Co-pay card redemption charges which are based on the net transaction costs of prescriptions filled via a company-subsidized card program and other incentive programs.
Zealand believes rebates and co-pay card redemptions related to sales in the U.S. are complex in nature and establishing appropriate provisions requires assessment of multiple factors as well as significant judgement and estimation by management as not all conditions are known at the time of sale.
The Group has concluded that it is the principal in this revenue arrangements since it controls the goods before transferring them to the customer.
Return Reserve
We record allowances for product returns as a reduction of revenue at the time product sales are recorded. Several factors are considered in determining whether an allowance for product returns is required, including the customers' return rights and our historical experience with returns and the amount of product sales in the distribution channel not consumed by patients and subject to return. Management replies on historical return rates to estimate returns. In the future, as any of these factors and/or the history of product returns change, adjustments to the allowance for product returns will be reflected
Revenue from Alexion
In 2020, we recognized DKK 42.9 million (2019: 37.4 million) as income from the license, research and development agreement signed in March 2019 reflecting the progress on the lead project. Under the agreement DKK 97.8 million is accounted for as deferred revenue at December 31, 2020.
In 2019, DKK 0.6 million of other revenue is recognized related to other projects with Alexion. No revenue was recognized in 2018.
Revenue from Sanofi
No revenue was recognized in 2020 or 2019.In 2018, we recognized DKK 24.9 million as royalty income, reflecting milestones related to sales of Lyxumia® of EUR 9.5 million and sales of Soliqua ® 100/33 of EUR 23.8 million. No milestone revenue was received.
Revenue from Boehringer Ingelheim (BI)
In 2020, we recognized DKK 149.1 million as income from milestone payments from BI related to the initiation of the Phase 2 trial for the long-acting GLP-1/glucagon.
No revenue was recognized from BI in 2019 or 2018, as no milestone event was achieved.
Revenue from sale of goods
In 2020, we recognized DKK 161.3 million as net sales from goods sold generated from our V-Go product. The rights to the V-Go product was acquired on April 2, 2020 as part of the business combination described in note 29. Thus Revenue from sale of the V-Go product recognized in 2020 solely relates to the period April 2 - December 31.
Revenue from other agreements
In 2020, we recognized zero revenue from other agreements.
In 2018 and 2019, we recognized DKK 9.8 million and DKK 3.3 million, respectively, in revenues from a milestone payment and license option payments, respectively, from undisclosed counterparties relating to two Material Transfer Agreements.
In 2018, we recognized DKK 3.3 million in revenue from milestone payments from Protagonist Therapeutics in connection with the start of Phase 2 with the novel hepcidin mimetic PTG-300.
Zealand is managed and operated as one business unit, which is reflected in the organizational structure and internal reporting. No separate lines of business or separate business entities have been identified with respect to any of the product candidates or geographical markets and no segment information is currently disclosed in the internal reporting.
Information about Geographical Areas
Net revenue in Germany comprise DKK 149.1 million in milestone revenue whereas net sales in US comprise DKK 204.2 million including license revenues and sale of goods. No other country accounts for more than 10% of the net total sales. In 2020 we had 3 significant customers with revenue from sale of goods. Customer A, amounted to DKK 60.6 million (2019: DKK 0 million), Customer B amounted to DKK 48.4 million (2019: DKK 0 million) and Customer C DKK 37.7 million (2019: DKK 0 million).
Of the Company's non-current assets, which comprise intangible assets, property, plant and equipment, right-of-use assets and prepayments, DKK 184.0 million is located in Denmark and DKK 71.1 million in US.
Recognized revenue can be specified as follows for all agreements:
DKK thousand
2020
2019
2018
Boehringer Ingelheim International GmbH
149,120
0
0
Alexion Pharmaceuticals Inc.
42,881
38,021
0
Undisclosed counterpart
0
3,312
9,845
Protagonist Therapeutics, Inc.
0
0
3,274
Total license and milestone revenue
192,001
41,333
13,119
Sanofi—Aventis Deutschland GmbH
0
0
24,858
Total royalty revenue
0
0
24,848
V-Go gross sales
303,658
0
0
Reductions*
(142,345)
0
0
Total revenue from sale of goods
161,313
0
0
Total revenue
353,314
41,333
37,977
Royalty revenue can be specified as follows:
Soliqua ®
0
0
17,786
Lyxumia ®
0
0
7,072
Total royalty revenue
0
0
24,848
Total revenue recognized over time
42,881
38,021
0
Total revenue recognized at a point in time
310,433
3,312
37,977
* Discounts and rebates are specified below and discussed further in note 25..
Sales gross-to-net reconciliation
DKK thousand
2020
2019
2018
V-Go gross sales
303,658
0
0
Customer and Contractual price reductions
(133,924)
0
0
Returns and sales reductions
(8,421)
0
0
Net sales
161,313
0
0
Accounting for the Alexion Pharmaceuticals, Inc. Agreement
In March 2019, Zealand entered into a license, research and development agreement with Alexion Pharmaceuticals, Inc. (Alexion) to develop novel therapies to treat complement mediated diseases. This agreement provided Zealand an immediate cash injection as well as further external validation of Zealand’s peptide platform.
The collaboration with Alexion is not limited to C3 but offers the potential to work on identification of peptide inhibitors to up to three additional components of the complement cascade. Zealand will have responsibility for the C3 project and other targets up to IND and Alexion will then progress the peptides into clinical development.
Under the Alexion license, research and development agreement, Zealand has received an upfront non-refundable payment of USD 25 million for the C3 program and a concurrent USD 15 million equity investment in Zealand at a premium to the market price. The agreement also provides the potential for development-related milestones of up to USD 115 million, as well as up to USD 495 million in sales-related milestones and high single- to low double-digit royalty payments. The 3 additional programs will provide further non-refundable upfront payments (USD 15 million each), development and sales milestone and royalties.
Accounting treatment
The non-refundable up-front fee was allocated to the combined license, research and development services, and is being recognized as revenue along with provision of the research and development services under the lead program. Expenses to provide the services is being recognized when incurred. Further, the premium over the market share price on the Zealand shares subscribed by Alexion, DKK 12.7 million, is attributed to the Agreement as further consideration and consequently also recognized over the period over which the R&amp;D services are provided. , Alexion has paid USD 40 million, corresponding to DKK 262.9 million that as of December 31, 2019 has affected equity by DKK 85.6 million, deferred revenue by DKK 139.9 million, and revenue by DKK 37.4 million in 2019. Hence the cash flow from operating activities was DKK 177.3 million and the cash flow from financing activities was DKK 85.6 million.
In 2020 revenue of DKK 42.9 million was recognized.
Milestone payments, if any, will be recognized as revenue when the relevant milestones are achieved as they relate to performance obligations already satisfied at this stage. Royalty payments, if any, will be recognized along with the underlying sales.
Significant judgement applied (performance obligations and revenue recognition)
Determination of whether the license transferred and the research and development services constitute separate performance obligations, or form part a single performance obligation comprising a combined output has a significant impact on the accounting treatment. Zealand has applied significant judgment to determine whether the promised services are distinct and concluded that Alexion cannot benefit from the license alone. It is Zealand assessment that the R&amp;D services under this agreement requires specific Zealand know-how and expertise which cannot be easily identified or sourced externally. Therefore, Alexion would not in the absence of the contractual provisions have had the practical ability to engage a third-party R&amp;D service provider to provide the agreed R&amp;D services.
Judgments and estimates in respect of output is made when entering the agreement and is based on research and development budgets and plans. The planned service periods (output) and budget costs for the respective research and development projects are assessed on an ongoing basis. If the expected service period is changed significantly, this will require a reassessment.
All Zealand's revenue-generating transactions have been subject to such evaluation by management.
As the nature of the collaboration with Alexion may affect the accounting treatment of the agreement, Zealand has considered whether the agreement takes the form of a collaborative partnership with Alexion rather than a customer-vendor agreement. After consideration of all facts and circumstances, Zealand has assessed that the agreement takes the form of a customer-vendor relationship. Accordingly, the agreement is treated under the guidelines of IFRS 15 Revenue from Contracts with Customers.
As any additional programs are optional and paid for separately, they are not considered part of the initial agreement. It has been considered whether the options for additional components represent a material right and, thus, a separate performance obligation under the initial agreement to which a portion of the initial upfront payment should be allocated. Zealand has determined that the probability of exercising the option is low and in combination with the fact that the development is significantly less advanced than the lead target, we have determined that the options do not represent a material right.
Accounting for the Sanofi License Agreement
In 2003, Zealand entered into a license agreement with Sanofi (the Sanofi License Agreement), pursuant to which Zealand granted Sanofi exclusive rights to its patents, know-how and other intellectual property relating to lixisenatide, for all fields. Pursuant to the Sanofi License Agreement, which has been amended over the years, Sanofi assumed responsibility for the further development, manufacturing and marketing of lixisenatide, and we cannot research or develop lixisenatide while the Sanofi License Agreement remains in effect.
Under the Sanofi License Agreement, Zealand were eligible to receive remaining milestone payments relating to commercialized products of up to USD 100 million, contingent on the achievement of certain sales levels, as well as royalties on global sales of such products. Royalties correspond to tiered, low-double-digit percentages of Sanofi’s global net sales of lixisenatide (branded as AdlyxinR in the U.S. and as LyxumiaR in the EU and in other countries) plus a 10% royalty on global net sales of a combination of lixisenatide and insulin glargine 100 units/ml (LantusR) marketed under the brand name SoliquaR 100/33 in the U.S. and as SuliquaR in the EU. In 2016, Sanofi challenged the validity of certain patents owned by a competitor, AstraZeneca (and its affiliates), in both administrative and court proceedings in the U.S. and in certain other countries, and AstraZeneca brought counterclaims in the U.S. proceedings asserting that products containing lixisenatide infringe its patents. Sanofi and AstraZeneca subsequently agreed to settle all claims and counterclaims between them in various proceedings relating to lixisenatide.
Our financial obligations related to this now-resolved intellectual property dispute could reduce our net revenue from the original commercial milestone payments from Sanofi relating to Soliqua R 100/33/SuliquaR. The amount and timing of any such reductions of future revenue are not currently known, but they will not exceed USD 15 million in total.
Zealand pays Alkermes plc 13% of all payments received on lixisenatide while lixisenatide is subject to a commercialization agreement such as the Sanofi License Agreement. Zealand also pay one of the inventors of the Structure Induced Probe (SIP) technology employed in lixisensatide a 0.5% royalty on amounts received in connection with drug candidates that, like lixisenatide, are produced using the SIP technology.
Milestone payments have been recognized as revenue when the relevant milestones are achieved.
All future royalties and all but up to USD 15 million of future milestone payments relating to the Sanofi License Agreement were sold to Royalty Pharma in September 2018. Refer to note 7.
Accounting for the Boehringer Ingelheim License Agreements
In 2011, Zealand entered into a license, research and development collaboration agreement with Boehringer Ingelheim International GmbH (BI) to advance novel GLP-1/glucagon dual-acting peptide receptor agonists (GGDAs) for the treatment of patients with type 2 diabetes and obesity. Under the terms of the 2011 BI License Agreement, BI paid a fixed amount per full-time employee and other costs related to all research, development and commercialization in respect of the compounds covered by the agreement.
Zealand is eligible to receive license and milestone payments of up to EUR 386 million, of which EUR 345 million was outstanding at December 31, 2020, related to the achievement of pre-specified development, regulatory and commercial milestones for the lead product. We are also eligible to receive tiered royalties ranging from high single-digit to low double-digit percentages on BI’s sales of all products stemming from this collaboration. In addition, we retain copromotion rights in Scandinavia.
In 2014, Zealand entered into a second global license, research and development collaboration agreement with BI (the 2014 BI License Agreement). This agreement pertained to a collaboration on a specific therapeutic peptide project from our portfolio of preclinical programs for a period of up to four and a half years, with the aim of developing novel drugs to improve the treatment of patients with cardiometabolic diseases. In 2015, BI selected a novel peptide therapeutic to be advanced into preclinical development under this agreement.
No product candidates out licensed to BI are currently marketed, and accordingly we have not received any royalty payments to date under our licensing agreements with BI.
Milestone payments are recognized as revenue when the relevant milestones are achieved.
Accounting for other license agreements
In 2019, Zealand recognized revenue related to a Material Transfer Agreement with an undisclosed counterpart. The revenue related to a license option has been recognized in the period in which the services were rendered.
In 2018, Zealand entered into a material transfer agreement with an undisclosed counterpart. A milestone payment was recognized as revenue, when the relevant milestone was achieved. Such Material Transfer agreement related to the delivery of an existing material to the undisclosed third party. No remaining performance obligations exist related to such agreement.
Milestone payments are recognized as revenue when the relevant milestones are achiev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staff and remuneration - 2019 Long-term incentive program (Details) - EquityInstruments</t>
        </is>
      </c>
      <c r="B1" s="2" t="inlineStr">
        <is>
          <t>Jun. 13, 2019</t>
        </is>
      </c>
      <c r="C1" s="2" t="inlineStr">
        <is>
          <t>Dec. 31, 2020</t>
        </is>
      </c>
      <c r="D1" s="2" t="inlineStr">
        <is>
          <t>Dec. 31, 2019</t>
        </is>
      </c>
    </row>
    <row r="2">
      <c r="A2" s="3" t="inlineStr">
        <is>
          <t>Disclosure of Information on staff and remuneration</t>
        </is>
      </c>
    </row>
    <row r="3">
      <c r="A3" s="4" t="inlineStr">
        <is>
          <t>Number of warrants, outstanding at the beginning of the period</t>
        </is>
      </c>
      <c r="C3" s="6" t="n">
        <v>1709912</v>
      </c>
      <c r="D3" s="6" t="n">
        <v>1853359</v>
      </c>
    </row>
    <row r="4">
      <c r="A4" s="4" t="inlineStr">
        <is>
          <t>Number of warrants, outstanding at the end of the period</t>
        </is>
      </c>
      <c r="C4" s="6" t="n">
        <v>2019368</v>
      </c>
      <c r="D4" s="6" t="n">
        <v>1709912</v>
      </c>
    </row>
    <row r="5">
      <c r="A5" s="4" t="inlineStr">
        <is>
          <t>Outstanding Restricted Share Units (RSUs) under the LTIP 2019 program</t>
        </is>
      </c>
    </row>
    <row r="6">
      <c r="A6" s="3" t="inlineStr">
        <is>
          <t>Disclosure of Information on staff and remuneration</t>
        </is>
      </c>
    </row>
    <row r="7">
      <c r="A7" s="4" t="inlineStr">
        <is>
          <t>Number of warrants, outstanding at the beginning of the period</t>
        </is>
      </c>
      <c r="C7" s="6" t="n">
        <v>0</v>
      </c>
      <c r="D7" s="6" t="n">
        <v>0</v>
      </c>
    </row>
    <row r="8">
      <c r="A8" s="4" t="inlineStr">
        <is>
          <t>Number of warrants, outstanding at the end of the period</t>
        </is>
      </c>
      <c r="C8" s="6" t="n">
        <v>27466</v>
      </c>
      <c r="D8" s="6" t="n">
        <v>0</v>
      </c>
    </row>
    <row r="9">
      <c r="A9" s="4" t="inlineStr">
        <is>
          <t>Outstanding Performance Share Units (PSUs) under the LTIP 2019 program</t>
        </is>
      </c>
    </row>
    <row r="10">
      <c r="A10" s="3" t="inlineStr">
        <is>
          <t>Disclosure of Information on staff and remuneration</t>
        </is>
      </c>
    </row>
    <row r="11">
      <c r="A11" s="4" t="inlineStr">
        <is>
          <t>Number of warrants, outstanding at the beginning of the period</t>
        </is>
      </c>
      <c r="C11" s="6" t="n">
        <v>19765</v>
      </c>
      <c r="D11" s="6" t="n">
        <v>0</v>
      </c>
    </row>
    <row r="12">
      <c r="A12" s="4" t="inlineStr">
        <is>
          <t>Number of warrants, outstanding at the end of the period</t>
        </is>
      </c>
      <c r="C12" s="6" t="n">
        <v>19765</v>
      </c>
      <c r="D12" s="6" t="n">
        <v>19765</v>
      </c>
    </row>
    <row r="13">
      <c r="A13" s="4" t="inlineStr">
        <is>
          <t>2019 Long-term incentive program</t>
        </is>
      </c>
    </row>
    <row r="14">
      <c r="A14" s="3" t="inlineStr">
        <is>
          <t>Disclosure of Information on staff and remuneration</t>
        </is>
      </c>
    </row>
    <row r="15">
      <c r="A15" s="4" t="inlineStr">
        <is>
          <t>Maximum percentage of PSUs expected to grant annually</t>
        </is>
      </c>
      <c r="C15" s="4" t="inlineStr">
        <is>
          <t>10.00%</t>
        </is>
      </c>
    </row>
    <row r="16">
      <c r="A16" s="4" t="inlineStr">
        <is>
          <t>Number of warrants, granted during the period</t>
        </is>
      </c>
      <c r="B16" s="6" t="n">
        <v>22915</v>
      </c>
    </row>
    <row r="17">
      <c r="A17" s="4" t="inlineStr">
        <is>
          <t>Number of warrants, outstanding at the end of the period</t>
        </is>
      </c>
      <c r="C17" s="6" t="n">
        <v>19765</v>
      </c>
    </row>
    <row r="18">
      <c r="A18" s="4" t="inlineStr">
        <is>
          <t>2019 Long-term incentive program | Outstanding Restricted Share Units (RSUs) under the LTIP 2019 program</t>
        </is>
      </c>
    </row>
    <row r="19">
      <c r="A19" s="3" t="inlineStr">
        <is>
          <t>Disclosure of Information on staff and remuneration</t>
        </is>
      </c>
    </row>
    <row r="20">
      <c r="A20" s="4" t="inlineStr">
        <is>
          <t>Number of warrants, outstanding at the beginning of the period</t>
        </is>
      </c>
      <c r="C20" s="6" t="n">
        <v>0</v>
      </c>
      <c r="D20" s="6" t="n">
        <v>0</v>
      </c>
    </row>
    <row r="21">
      <c r="A21" s="4" t="inlineStr">
        <is>
          <t>Number of warrants, granted during the period</t>
        </is>
      </c>
      <c r="C21" s="6" t="n">
        <v>27466</v>
      </c>
      <c r="D21" s="6" t="n">
        <v>0</v>
      </c>
    </row>
    <row r="22">
      <c r="A22" s="4" t="inlineStr">
        <is>
          <t>Number of warrants, exercised or vested</t>
        </is>
      </c>
      <c r="C22" s="6" t="n">
        <v>0</v>
      </c>
      <c r="D22" s="6" t="n">
        <v>0</v>
      </c>
    </row>
    <row r="23">
      <c r="A23" s="4" t="inlineStr">
        <is>
          <t>Number of warrants, forfeited during the period</t>
        </is>
      </c>
      <c r="C23" s="6" t="n">
        <v>0</v>
      </c>
      <c r="D23" s="6" t="n">
        <v>0</v>
      </c>
    </row>
    <row r="24">
      <c r="A24" s="4" t="inlineStr">
        <is>
          <t>Number of warrants, outstanding at the end of the period</t>
        </is>
      </c>
      <c r="C24" s="6" t="n">
        <v>27466</v>
      </c>
      <c r="D24" s="6" t="n">
        <v>0</v>
      </c>
    </row>
    <row r="25">
      <c r="A25" s="4" t="inlineStr">
        <is>
          <t>2019 Long-term incentive program | Outstanding Performance Share Units (PSUs) under the LTIP 2019 program</t>
        </is>
      </c>
    </row>
    <row r="26">
      <c r="A26" s="3" t="inlineStr">
        <is>
          <t>Disclosure of Information on staff and remuneration</t>
        </is>
      </c>
    </row>
    <row r="27">
      <c r="A27" s="4" t="inlineStr">
        <is>
          <t>Number of warrants, outstanding at the beginning of the period</t>
        </is>
      </c>
      <c r="C27" s="6" t="n">
        <v>19765</v>
      </c>
      <c r="D27" s="6" t="n">
        <v>0</v>
      </c>
    </row>
    <row r="28">
      <c r="A28" s="4" t="inlineStr">
        <is>
          <t>Number of warrants, granted during the period</t>
        </is>
      </c>
      <c r="C28" s="6" t="n">
        <v>0</v>
      </c>
      <c r="D28" s="6" t="n">
        <v>22915</v>
      </c>
    </row>
    <row r="29">
      <c r="A29" s="4" t="inlineStr">
        <is>
          <t>Number of warrants, exercised or vested</t>
        </is>
      </c>
      <c r="C29" s="6" t="n">
        <v>0</v>
      </c>
      <c r="D29" s="6" t="n">
        <v>0</v>
      </c>
    </row>
    <row r="30">
      <c r="A30" s="4" t="inlineStr">
        <is>
          <t>Number of warrants, forfeited during the period</t>
        </is>
      </c>
      <c r="C30" s="6" t="n">
        <v>0</v>
      </c>
      <c r="D30" s="6" t="n">
        <v>-3150</v>
      </c>
    </row>
    <row r="31">
      <c r="A31" s="4" t="inlineStr">
        <is>
          <t>Number of warrants, outstanding at the end of the period</t>
        </is>
      </c>
      <c r="C31" s="6" t="n">
        <v>19765</v>
      </c>
      <c r="D31" s="6" t="n">
        <v>197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1" customWidth="1" min="5" max="5"/>
    <col width="22" customWidth="1" min="6" max="6"/>
    <col width="22" customWidth="1" min="7" max="7"/>
    <col width="22" customWidth="1" min="8" max="8"/>
    <col width="21" customWidth="1" min="9" max="9"/>
    <col width="22" customWidth="1" min="10" max="10"/>
  </cols>
  <sheetData>
    <row r="1">
      <c r="A1" s="1" t="inlineStr">
        <is>
          <t>Other operating items, net (Details) kr in Thousands, $ in Millions</t>
        </is>
      </c>
      <c r="B1" s="2" t="inlineStr">
        <is>
          <t>Apr. 02, 2020DKK (kr)</t>
        </is>
      </c>
      <c r="C1" s="2" t="inlineStr">
        <is>
          <t>Sep. 17, 2018USD ($)</t>
        </is>
      </c>
      <c r="D1" s="2" t="inlineStr">
        <is>
          <t>Sep. 17, 2018DKK (kr)</t>
        </is>
      </c>
      <c r="E1" s="2" t="inlineStr">
        <is>
          <t>Sep. 06, 2018USD ($)</t>
        </is>
      </c>
      <c r="F1" s="2" t="inlineStr">
        <is>
          <t>Dec. 31, 2020DKK (kr)</t>
        </is>
      </c>
      <c r="G1" s="2" t="inlineStr">
        <is>
          <t>Dec. 31, 2019DKK (kr)</t>
        </is>
      </c>
      <c r="H1" s="2" t="inlineStr">
        <is>
          <t>Dec. 31, 2018DKK (kr)</t>
        </is>
      </c>
      <c r="I1" s="2" t="inlineStr">
        <is>
          <t>Dec. 31, 2020USD ($)</t>
        </is>
      </c>
      <c r="J1" s="2" t="inlineStr">
        <is>
          <t>Dec. 31, 2020DKK (kr)</t>
        </is>
      </c>
    </row>
    <row r="2">
      <c r="A2" s="3" t="inlineStr">
        <is>
          <t>Other operating income</t>
        </is>
      </c>
    </row>
    <row r="3">
      <c r="A3" s="4" t="inlineStr">
        <is>
          <t>Government grants</t>
        </is>
      </c>
      <c r="F3" s="5" t="n">
        <v>602</v>
      </c>
      <c r="G3" s="5" t="n">
        <v>444</v>
      </c>
      <c r="H3" s="5" t="n">
        <v>630</v>
      </c>
    </row>
    <row r="4">
      <c r="A4" s="4" t="inlineStr">
        <is>
          <t>Gain from Bargain Purchase</t>
        </is>
      </c>
      <c r="B4" s="5" t="n">
        <v>36692</v>
      </c>
      <c r="F4" s="6" t="n">
        <v>36395</v>
      </c>
      <c r="G4" s="6" t="n">
        <v>0</v>
      </c>
      <c r="H4" s="6" t="n">
        <v>0</v>
      </c>
    </row>
    <row r="5">
      <c r="A5" s="4" t="inlineStr">
        <is>
          <t>Gross proceeds from sale of future royalties and milestones</t>
        </is>
      </c>
      <c r="F5" s="6" t="n">
        <v>0</v>
      </c>
      <c r="G5" s="6" t="n">
        <v>0</v>
      </c>
      <c r="H5" s="6" t="n">
        <v>1310237</v>
      </c>
    </row>
    <row r="6">
      <c r="A6" s="4" t="inlineStr">
        <is>
          <t>Royalty expenses regarding the above sale of future royalties and milestones</t>
        </is>
      </c>
      <c r="D6" s="5" t="n">
        <v>176900</v>
      </c>
      <c r="F6" s="6" t="n">
        <v>0</v>
      </c>
      <c r="G6" s="6" t="n">
        <v>0</v>
      </c>
      <c r="H6" s="6" t="n">
        <v>-176882</v>
      </c>
    </row>
    <row r="7">
      <c r="A7" s="4" t="inlineStr">
        <is>
          <t>Fee, advisors regarding the above sale of future royalties and milestones</t>
        </is>
      </c>
      <c r="D7" s="5" t="n">
        <v>34500</v>
      </c>
      <c r="F7" s="6" t="n">
        <v>0</v>
      </c>
      <c r="G7" s="6" t="n">
        <v>0</v>
      </c>
      <c r="H7" s="6" t="n">
        <v>-34459</v>
      </c>
    </row>
    <row r="8">
      <c r="A8" s="4" t="inlineStr">
        <is>
          <t>Total other operating income</t>
        </is>
      </c>
      <c r="F8" s="5" t="n">
        <v>36997</v>
      </c>
      <c r="G8" s="5" t="n">
        <v>444</v>
      </c>
      <c r="H8" s="5" t="n">
        <v>1099526</v>
      </c>
    </row>
    <row r="9">
      <c r="A9" s="4" t="inlineStr">
        <is>
          <t>Royalty payable (as percent)</t>
        </is>
      </c>
      <c r="C9" s="4" t="inlineStr">
        <is>
          <t>13.50%</t>
        </is>
      </c>
      <c r="D9" s="4" t="inlineStr">
        <is>
          <t>13.50%</t>
        </is>
      </c>
    </row>
    <row r="10">
      <c r="A10" s="4" t="inlineStr">
        <is>
          <t>Sanofi</t>
        </is>
      </c>
    </row>
    <row r="11">
      <c r="A11" s="3" t="inlineStr">
        <is>
          <t>Other operating income</t>
        </is>
      </c>
    </row>
    <row r="12">
      <c r="A12" s="4" t="inlineStr">
        <is>
          <t>Total other operating income</t>
        </is>
      </c>
      <c r="C12" s="8" t="n">
        <v>205</v>
      </c>
      <c r="D12" s="5" t="n">
        <v>1310200</v>
      </c>
    </row>
    <row r="13">
      <c r="A13" s="4" t="inlineStr">
        <is>
          <t>Estimated effect of potential milestone</t>
        </is>
      </c>
      <c r="I13" s="8" t="n">
        <v>15</v>
      </c>
      <c r="J13" s="5" t="n">
        <v>15000</v>
      </c>
    </row>
    <row r="14">
      <c r="A14" s="4" t="inlineStr">
        <is>
          <t>Royalty payable (as percent)</t>
        </is>
      </c>
      <c r="F14" s="4" t="inlineStr">
        <is>
          <t>13.00%</t>
        </is>
      </c>
    </row>
    <row r="15">
      <c r="A15" s="4" t="inlineStr">
        <is>
          <t>Royalty Pharma</t>
        </is>
      </c>
    </row>
    <row r="16">
      <c r="A16" s="3" t="inlineStr">
        <is>
          <t>Other operating income</t>
        </is>
      </c>
    </row>
    <row r="17">
      <c r="A17" s="4" t="inlineStr">
        <is>
          <t>Potential milestone receivable | $</t>
        </is>
      </c>
      <c r="E17" s="8" t="n">
        <v>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Details) - DKK (kr) kr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income from financial assets measured at amortized costs</t>
        </is>
      </c>
      <c r="B4" s="5" t="n">
        <v>895</v>
      </c>
      <c r="C4" s="5" t="n">
        <v>5413</v>
      </c>
      <c r="D4" s="5" t="n">
        <v>4263</v>
      </c>
    </row>
    <row r="5">
      <c r="A5" s="4" t="inlineStr">
        <is>
          <t>Fair value adjustments of other investments and marketable securities, cf note 21</t>
        </is>
      </c>
      <c r="B5" s="6" t="n">
        <v>936</v>
      </c>
      <c r="C5" s="6" t="n">
        <v>2846</v>
      </c>
      <c r="D5" s="6" t="n">
        <v>0</v>
      </c>
    </row>
    <row r="6">
      <c r="A6" s="4" t="inlineStr">
        <is>
          <t>Exchange rate adjustments</t>
        </is>
      </c>
      <c r="B6" s="6" t="n">
        <v>0</v>
      </c>
      <c r="C6" s="6" t="n">
        <v>5518</v>
      </c>
      <c r="D6" s="6" t="n">
        <v>4705</v>
      </c>
    </row>
    <row r="7">
      <c r="A7" s="4" t="inlineStr">
        <is>
          <t>Dividend, Marketable securities</t>
        </is>
      </c>
      <c r="B7" s="6" t="n">
        <v>191</v>
      </c>
      <c r="C7" s="6" t="n">
        <v>878</v>
      </c>
      <c r="D7" s="6" t="n">
        <v>1020</v>
      </c>
    </row>
    <row r="8">
      <c r="A8" s="4" t="inlineStr">
        <is>
          <t>Total financial income</t>
        </is>
      </c>
      <c r="B8" s="5" t="n">
        <v>2022</v>
      </c>
      <c r="C8" s="5" t="n">
        <v>14655</v>
      </c>
      <c r="D8" s="5" t="n">
        <v>99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expenses (Details) - DKK (kr) kr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Interest expenses from liabilities at amortized costs</t>
        </is>
      </c>
      <c r="B4" s="5" t="n">
        <v>2895</v>
      </c>
      <c r="C4" s="5" t="n">
        <v>3205</v>
      </c>
      <c r="D4" s="5" t="n">
        <v>15080</v>
      </c>
    </row>
    <row r="5">
      <c r="A5" s="4" t="inlineStr">
        <is>
          <t>Amortization of financing costs</t>
        </is>
      </c>
      <c r="B5" s="6" t="n">
        <v>0</v>
      </c>
      <c r="C5" s="6" t="n">
        <v>0</v>
      </c>
      <c r="D5" s="6" t="n">
        <v>18347</v>
      </c>
    </row>
    <row r="6">
      <c r="A6" s="4" t="inlineStr">
        <is>
          <t>Fair value adjustments of marketable securities, cf. note 21</t>
        </is>
      </c>
      <c r="B6" s="6" t="n">
        <v>2103</v>
      </c>
      <c r="C6" s="6" t="n">
        <v>0</v>
      </c>
      <c r="D6" s="6" t="n">
        <v>1389</v>
      </c>
    </row>
    <row r="7">
      <c r="A7" s="4" t="inlineStr">
        <is>
          <t>Loss on sale of marketable securities, cf. note 21</t>
        </is>
      </c>
      <c r="B7" s="6" t="n">
        <v>0</v>
      </c>
      <c r="C7" s="6" t="n">
        <v>0</v>
      </c>
      <c r="D7" s="6" t="n">
        <v>881</v>
      </c>
    </row>
    <row r="8">
      <c r="A8" s="4" t="inlineStr">
        <is>
          <t>Other financial expenses</t>
        </is>
      </c>
      <c r="B8" s="6" t="n">
        <v>4829</v>
      </c>
      <c r="C8" s="6" t="n">
        <v>185</v>
      </c>
      <c r="D8" s="6" t="n">
        <v>1625</v>
      </c>
    </row>
    <row r="9">
      <c r="A9" s="4" t="inlineStr">
        <is>
          <t>Exchange rate adjustments</t>
        </is>
      </c>
      <c r="B9" s="6" t="n">
        <v>39487</v>
      </c>
      <c r="C9" s="6" t="n">
        <v>0</v>
      </c>
      <c r="D9" s="6" t="n">
        <v>0</v>
      </c>
    </row>
    <row r="10">
      <c r="A10" s="4" t="inlineStr">
        <is>
          <t>Total financial expenses</t>
        </is>
      </c>
      <c r="B10" s="5" t="n">
        <v>49314</v>
      </c>
      <c r="C10" s="5" t="n">
        <v>3390</v>
      </c>
      <c r="D10" s="5" t="n">
        <v>373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 (Details) - DKK (kr) kr in Millions</t>
        </is>
      </c>
      <c r="B1" s="2" t="inlineStr">
        <is>
          <t>12 Months Ended</t>
        </is>
      </c>
    </row>
    <row r="2">
      <c r="B2" s="2" t="inlineStr">
        <is>
          <t>Dec. 31, 2020</t>
        </is>
      </c>
      <c r="C2" s="2" t="inlineStr">
        <is>
          <t>Dec. 31, 2019</t>
        </is>
      </c>
      <c r="D2" s="2" t="inlineStr">
        <is>
          <t>Dec. 31, 2018</t>
        </is>
      </c>
    </row>
    <row r="3">
      <c r="A3" s="3" t="inlineStr">
        <is>
          <t>Income tax</t>
        </is>
      </c>
    </row>
    <row r="4">
      <c r="A4" s="4" t="inlineStr">
        <is>
          <t>Skattekreditordningen R&amp;D tax credit,max</t>
        </is>
      </c>
      <c r="B4" s="5" t="n">
        <v>25</v>
      </c>
    </row>
    <row r="5">
      <c r="A5" s="4" t="inlineStr">
        <is>
          <t>Tax value of research and development expenses</t>
        </is>
      </c>
      <c r="B5" s="12" t="n">
        <v>5.5</v>
      </c>
    </row>
    <row r="6">
      <c r="A6" s="4" t="inlineStr">
        <is>
          <t>Income tax receipt</t>
        </is>
      </c>
      <c r="B6" s="12" t="n">
        <v>5.5</v>
      </c>
      <c r="C6" s="11" t="n">
        <v>5.5</v>
      </c>
      <c r="D6" s="5" t="n">
        <v>0</v>
      </c>
    </row>
    <row r="7">
      <c r="A7" s="4" t="inlineStr">
        <is>
          <t>Tax losses</t>
        </is>
      </c>
      <c r="B7" s="5" t="n">
        <v>183</v>
      </c>
      <c r="C7" s="5" t="n">
        <v>108</v>
      </c>
      <c r="D7"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Reconciliation of income tax (Details) - DKK (kr) kr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Net result for the year before tax</t>
        </is>
      </c>
      <c r="B4" s="5" t="n">
        <v>-839653</v>
      </c>
      <c r="C4" s="5" t="n">
        <v>-576677</v>
      </c>
      <c r="D4" s="5" t="n">
        <v>625051</v>
      </c>
    </row>
    <row r="5">
      <c r="A5" s="4" t="inlineStr">
        <is>
          <t>Corporate tax rate in Denmark</t>
        </is>
      </c>
      <c r="B5" s="4" t="inlineStr">
        <is>
          <t>22.00%</t>
        </is>
      </c>
      <c r="C5" s="4" t="inlineStr">
        <is>
          <t>22.00%</t>
        </is>
      </c>
      <c r="D5" s="4" t="inlineStr">
        <is>
          <t>22.00%</t>
        </is>
      </c>
    </row>
    <row r="6">
      <c r="A6" s="4" t="inlineStr">
        <is>
          <t>Expected tax benefit/(expenses)</t>
        </is>
      </c>
      <c r="B6" s="5" t="n">
        <v>184724</v>
      </c>
      <c r="C6" s="5" t="n">
        <v>126869</v>
      </c>
      <c r="D6" s="5" t="n">
        <v>-137511</v>
      </c>
    </row>
    <row r="7">
      <c r="A7" s="4" t="inlineStr">
        <is>
          <t>Adjustment for foreign tax rates</t>
        </is>
      </c>
      <c r="B7" s="6" t="n">
        <v>-769</v>
      </c>
      <c r="C7" s="6" t="n">
        <v>0</v>
      </c>
      <c r="D7" s="6" t="n">
        <v>0</v>
      </c>
    </row>
    <row r="8">
      <c r="A8" s="4" t="inlineStr">
        <is>
          <t>Adjustment for non-deductible expenses</t>
        </is>
      </c>
      <c r="B8" s="6" t="n">
        <v>1927</v>
      </c>
      <c r="C8" s="6" t="n">
        <v>-947</v>
      </c>
      <c r="D8" s="6" t="n">
        <v>-65</v>
      </c>
    </row>
    <row r="9">
      <c r="A9" s="4" t="inlineStr">
        <is>
          <t>Adjustment for non-taxable income</t>
        </is>
      </c>
      <c r="B9" s="6" t="n">
        <v>-6844</v>
      </c>
      <c r="C9" s="6" t="n">
        <v>964</v>
      </c>
      <c r="D9" s="6" t="n">
        <v>0</v>
      </c>
    </row>
    <row r="10">
      <c r="A10" s="4" t="inlineStr">
        <is>
          <t>Adjustment for exercised warrants</t>
        </is>
      </c>
      <c r="B10" s="6" t="n">
        <v>11522</v>
      </c>
      <c r="C10" s="6" t="n">
        <v>-1653</v>
      </c>
      <c r="D10" s="6" t="n">
        <v>-2228</v>
      </c>
    </row>
    <row r="11">
      <c r="A11" s="4" t="inlineStr">
        <is>
          <t>Adjustment for R&amp;D extra deduction</t>
        </is>
      </c>
      <c r="B11" s="6" t="n">
        <v>-8811</v>
      </c>
      <c r="C11" s="6" t="n">
        <v>1676</v>
      </c>
      <c r="D11" s="6" t="n">
        <v>1427</v>
      </c>
    </row>
    <row r="12">
      <c r="A12" s="4" t="inlineStr">
        <is>
          <t>Tax effect on exercise of warrants</t>
        </is>
      </c>
      <c r="B12" s="6" t="n">
        <v>-5592</v>
      </c>
      <c r="C12" s="6" t="n">
        <v>6092</v>
      </c>
      <c r="D12" s="6" t="n">
        <v>8</v>
      </c>
    </row>
    <row r="13">
      <c r="A13" s="4" t="inlineStr">
        <is>
          <t>Tax effect on expired warrants</t>
        </is>
      </c>
      <c r="B13" s="6" t="n">
        <v>-118</v>
      </c>
      <c r="C13" s="6" t="n">
        <v>175</v>
      </c>
      <c r="D13" s="6" t="n">
        <v>151</v>
      </c>
    </row>
    <row r="14">
      <c r="A14" s="4" t="inlineStr">
        <is>
          <t>Warrant - share price development</t>
        </is>
      </c>
      <c r="B14" s="6" t="n">
        <v>-3425</v>
      </c>
      <c r="C14" s="6" t="n">
        <v>4050</v>
      </c>
      <c r="D14" s="6" t="n">
        <v>0</v>
      </c>
    </row>
    <row r="15">
      <c r="A15" s="4" t="inlineStr">
        <is>
          <t>Adjustment to prior years</t>
        </is>
      </c>
      <c r="B15" s="6" t="n">
        <v>931</v>
      </c>
      <c r="C15" s="6" t="n">
        <v>0</v>
      </c>
      <c r="D15" s="6" t="n">
        <v>0</v>
      </c>
    </row>
    <row r="16">
      <c r="A16" s="4" t="inlineStr">
        <is>
          <t>Change in tax assets (not recognized)</t>
        </is>
      </c>
      <c r="B16" s="6" t="n">
        <v>-180621</v>
      </c>
      <c r="C16" s="6" t="n">
        <v>-132090</v>
      </c>
      <c r="D16" s="6" t="n">
        <v>94445</v>
      </c>
    </row>
    <row r="17">
      <c r="A17" s="4" t="inlineStr">
        <is>
          <t>Total income tax expense/benefit</t>
        </is>
      </c>
      <c r="B17" s="5" t="n">
        <v>-7076</v>
      </c>
      <c r="C17" s="5" t="n">
        <v>5136</v>
      </c>
      <c r="D17" s="5" t="n">
        <v>-437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pecification of deferred tax assets (Details) - DKK (kr) kr in Thousands</t>
        </is>
      </c>
      <c r="B1" s="2" t="inlineStr">
        <is>
          <t>12 Months Ended</t>
        </is>
      </c>
    </row>
    <row r="2">
      <c r="B2" s="2" t="inlineStr">
        <is>
          <t>Dec. 31, 2020</t>
        </is>
      </c>
      <c r="C2" s="2" t="inlineStr">
        <is>
          <t>Dec. 31, 2019</t>
        </is>
      </c>
      <c r="D2" s="2" t="inlineStr">
        <is>
          <t>Dec. 31, 2018</t>
        </is>
      </c>
    </row>
    <row r="3">
      <c r="A3" s="3" t="inlineStr">
        <is>
          <t>Specification of unrecognized deferred tax assets:</t>
        </is>
      </c>
    </row>
    <row r="4">
      <c r="A4" s="4" t="inlineStr">
        <is>
          <t>Tax losses carried forward (available indefinitely)</t>
        </is>
      </c>
      <c r="B4" s="5" t="n">
        <v>1281505</v>
      </c>
      <c r="C4" s="5" t="n">
        <v>681531</v>
      </c>
      <c r="D4" s="5" t="n">
        <v>580937</v>
      </c>
    </row>
    <row r="5">
      <c r="A5" s="4" t="inlineStr">
        <is>
          <t>Research and development expenses</t>
        </is>
      </c>
      <c r="B5" s="6" t="n">
        <v>732389</v>
      </c>
      <c r="C5" s="6" t="n">
        <v>460007</v>
      </c>
      <c r="D5" s="6" t="n">
        <v>136755</v>
      </c>
    </row>
    <row r="6">
      <c r="A6" s="4" t="inlineStr">
        <is>
          <t>Intangible assets</t>
        </is>
      </c>
      <c r="B6" s="6" t="n">
        <v>40373</v>
      </c>
      <c r="C6" s="6" t="n">
        <v>35849</v>
      </c>
      <c r="D6" s="6" t="n">
        <v>35849</v>
      </c>
    </row>
    <row r="7">
      <c r="A7" s="4" t="inlineStr">
        <is>
          <t>Non-current assets</t>
        </is>
      </c>
      <c r="B7" s="6" t="n">
        <v>66419</v>
      </c>
      <c r="C7" s="6" t="n">
        <v>51677</v>
      </c>
      <c r="D7" s="6" t="n">
        <v>50308</v>
      </c>
    </row>
    <row r="8">
      <c r="A8" s="4" t="inlineStr">
        <is>
          <t>Liabilities</t>
        </is>
      </c>
      <c r="B8" s="6" t="n">
        <v>188787</v>
      </c>
      <c r="C8" s="6" t="n">
        <v>139890</v>
      </c>
      <c r="D8" s="6" t="n">
        <v>0</v>
      </c>
    </row>
    <row r="9">
      <c r="A9" s="4" t="inlineStr">
        <is>
          <t>Other</t>
        </is>
      </c>
      <c r="B9" s="6" t="n">
        <v>58483</v>
      </c>
      <c r="C9" s="6" t="n">
        <v>70306</v>
      </c>
      <c r="D9" s="6" t="n">
        <v>79986</v>
      </c>
    </row>
    <row r="10">
      <c r="A10" s="4" t="inlineStr">
        <is>
          <t>Total temporary differences</t>
        </is>
      </c>
      <c r="B10" s="6" t="n">
        <v>2365956</v>
      </c>
      <c r="C10" s="6" t="n">
        <v>1439260</v>
      </c>
      <c r="D10" s="6" t="n">
        <v>883835</v>
      </c>
    </row>
    <row r="11">
      <c r="A11" s="4" t="inlineStr">
        <is>
          <t>Calculated potential deferred tax asset at local tax rate</t>
        </is>
      </c>
      <c r="B11" s="6" t="n">
        <v>514239</v>
      </c>
      <c r="C11" s="6" t="n">
        <v>316637</v>
      </c>
      <c r="D11" s="6" t="n">
        <v>194444</v>
      </c>
    </row>
    <row r="12">
      <c r="A12" s="4" t="inlineStr">
        <is>
          <t>Deferred tax asset not expected to be utilized</t>
        </is>
      </c>
      <c r="B12" s="6" t="n">
        <v>-505869</v>
      </c>
      <c r="C12" s="6" t="n">
        <v>-316637</v>
      </c>
      <c r="D12" s="6" t="n">
        <v>-194444</v>
      </c>
    </row>
    <row r="13">
      <c r="A13" s="4" t="inlineStr">
        <is>
          <t>Recognized deferred tax asset</t>
        </is>
      </c>
      <c r="B13" s="5" t="n">
        <v>8370</v>
      </c>
      <c r="C13" s="5" t="n">
        <v>0</v>
      </c>
      <c r="D1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Basic and diluted earnings per share (Details) kr / shares in Units, kr in Thousands</t>
        </is>
      </c>
      <c r="B1" s="2" t="inlineStr">
        <is>
          <t>12 Months Ended</t>
        </is>
      </c>
    </row>
    <row r="2">
      <c r="B2" s="2" t="inlineStr">
        <is>
          <t>Dec. 31, 2020DKK (kr)EquityInstrumentskr / sharesshares</t>
        </is>
      </c>
      <c r="C2" s="2" t="inlineStr">
        <is>
          <t>Dec. 31, 2019DKK (kr)EquityInstrumentskr / sharesshares</t>
        </is>
      </c>
      <c r="D2" s="2" t="inlineStr">
        <is>
          <t>Dec. 31, 2018DKK (kr)EquityInstrumentskr / sharesshares</t>
        </is>
      </c>
    </row>
    <row r="3">
      <c r="A3" s="3" t="inlineStr">
        <is>
          <t>Basic and diluted result per share</t>
        </is>
      </c>
    </row>
    <row r="4">
      <c r="A4" s="4" t="inlineStr">
        <is>
          <t>Net result for the year | kr</t>
        </is>
      </c>
      <c r="B4" s="5" t="n">
        <v>-846729</v>
      </c>
      <c r="C4" s="5" t="n">
        <v>-571541</v>
      </c>
      <c r="D4" s="5" t="n">
        <v>581278</v>
      </c>
    </row>
    <row r="5">
      <c r="A5" s="4" t="inlineStr">
        <is>
          <t>Net result used in the calculation of basic and diluted earnings/losses per share | kr</t>
        </is>
      </c>
      <c r="B5" s="5" t="n">
        <v>-846729</v>
      </c>
      <c r="C5" s="5" t="n">
        <v>-571541</v>
      </c>
      <c r="D5" s="5" t="n">
        <v>581278</v>
      </c>
    </row>
    <row r="6">
      <c r="A6" s="4" t="inlineStr">
        <is>
          <t>Weighted average number of ordinary shares | shares</t>
        </is>
      </c>
      <c r="B6" s="6" t="n">
        <v>38433923</v>
      </c>
      <c r="C6" s="6" t="n">
        <v>33866709</v>
      </c>
      <c r="D6" s="6" t="n">
        <v>30754948</v>
      </c>
    </row>
    <row r="7">
      <c r="A7" s="4" t="inlineStr">
        <is>
          <t>Weighted average number of treasury shares | shares</t>
        </is>
      </c>
      <c r="B7" s="6" t="n">
        <v>-64223</v>
      </c>
      <c r="C7" s="6" t="n">
        <v>-64223</v>
      </c>
      <c r="D7" s="6" t="n">
        <v>-64223</v>
      </c>
    </row>
    <row r="8">
      <c r="A8" s="4" t="inlineStr">
        <is>
          <t>Weighted average number of ordinary shares used in the calculation of basic earnings per share | shares</t>
        </is>
      </c>
      <c r="B8" s="6" t="n">
        <v>38369700</v>
      </c>
      <c r="C8" s="6" t="n">
        <v>33802486</v>
      </c>
      <c r="D8" s="6" t="n">
        <v>30690725</v>
      </c>
    </row>
    <row r="9">
      <c r="A9" s="4" t="inlineStr">
        <is>
          <t>Weighted average number of ordinary shares used in the calculation of diluted earnings per share | shares</t>
        </is>
      </c>
      <c r="B9" s="6" t="n">
        <v>38369700</v>
      </c>
      <c r="C9" s="6" t="n">
        <v>33802486</v>
      </c>
      <c r="D9" s="6" t="n">
        <v>30696404</v>
      </c>
    </row>
    <row r="10">
      <c r="A10" s="4" t="inlineStr">
        <is>
          <t>Basic earnings/loss per share(DKK/share) | kr / shares</t>
        </is>
      </c>
      <c r="B10" s="7" t="n">
        <v>-22.07</v>
      </c>
      <c r="C10" s="7" t="n">
        <v>-16.91</v>
      </c>
      <c r="D10" s="7" t="n">
        <v>18.94</v>
      </c>
    </row>
    <row r="11">
      <c r="A11" s="4" t="inlineStr">
        <is>
          <t>Diluted earnings/loss per share (DKK/share) | kr / shares</t>
        </is>
      </c>
      <c r="B11" s="7" t="n">
        <v>-22.07</v>
      </c>
      <c r="C11" s="7" t="n">
        <v>-16.91</v>
      </c>
      <c r="D11" s="7" t="n">
        <v>18.94</v>
      </c>
    </row>
    <row r="12">
      <c r="A12" s="3" t="inlineStr">
        <is>
          <t>Potential ordinary shares excluded or included due to anti-dilutive effect</t>
        </is>
      </c>
    </row>
    <row r="13">
      <c r="A13" s="4" t="inlineStr">
        <is>
          <t>Total outstanding warrants | EquityInstruments</t>
        </is>
      </c>
      <c r="B13" s="6" t="n">
        <v>2019368</v>
      </c>
      <c r="C13" s="6" t="n">
        <v>1709912</v>
      </c>
      <c r="D13" s="6" t="n">
        <v>1853359</v>
      </c>
    </row>
    <row r="14">
      <c r="A14" s="4" t="inlineStr">
        <is>
          <t>Out of which these are dilutive | shares</t>
        </is>
      </c>
      <c r="B14" s="6" t="n">
        <v>0</v>
      </c>
      <c r="C14" s="6" t="n">
        <v>0</v>
      </c>
      <c r="D14" s="6" t="n">
        <v>72000</v>
      </c>
    </row>
    <row r="15">
      <c r="A15" s="4" t="inlineStr">
        <is>
          <t>Out of which these are anti-dilutive | shares</t>
        </is>
      </c>
      <c r="B15" s="6" t="n">
        <v>2019368</v>
      </c>
      <c r="C15" s="6" t="n">
        <v>1709912</v>
      </c>
      <c r="D15" s="6" t="n">
        <v>1781359</v>
      </c>
    </row>
    <row r="16">
      <c r="A16" s="4" t="inlineStr">
        <is>
          <t>2010 employee incentive program</t>
        </is>
      </c>
    </row>
    <row r="17">
      <c r="A17" s="3" t="inlineStr">
        <is>
          <t>Potential ordinary shares excluded or included due to anti-dilutive effect</t>
        </is>
      </c>
    </row>
    <row r="18">
      <c r="A18" s="4" t="inlineStr">
        <is>
          <t>Total outstanding warrants | EquityInstruments</t>
        </is>
      </c>
      <c r="B18" s="6" t="n">
        <v>0</v>
      </c>
      <c r="C18" s="6" t="n">
        <v>42359</v>
      </c>
      <c r="D18" s="6" t="n">
        <v>218359</v>
      </c>
    </row>
    <row r="19">
      <c r="A19" s="4" t="inlineStr">
        <is>
          <t>2015 employee incentive program</t>
        </is>
      </c>
    </row>
    <row r="20">
      <c r="A20" s="3" t="inlineStr">
        <is>
          <t>Potential ordinary shares excluded or included due to anti-dilutive effect</t>
        </is>
      </c>
    </row>
    <row r="21">
      <c r="A21" s="4" t="inlineStr">
        <is>
          <t>Total outstanding warrants | EquityInstruments</t>
        </is>
      </c>
      <c r="B21" s="6" t="n">
        <v>1908920</v>
      </c>
      <c r="C21" s="6" t="n">
        <v>1647788</v>
      </c>
      <c r="D21" s="6" t="n">
        <v>1635000</v>
      </c>
    </row>
    <row r="22">
      <c r="A22" s="4" t="inlineStr">
        <is>
          <t>2020 employee incentive program</t>
        </is>
      </c>
    </row>
    <row r="23">
      <c r="A23" s="3" t="inlineStr">
        <is>
          <t>Potential ordinary shares excluded or included due to anti-dilutive effect</t>
        </is>
      </c>
    </row>
    <row r="24">
      <c r="A24" s="4" t="inlineStr">
        <is>
          <t>Total outstanding warrants | EquityInstruments</t>
        </is>
      </c>
      <c r="B24" s="6" t="n">
        <v>63217</v>
      </c>
      <c r="C24" s="6" t="n">
        <v>0</v>
      </c>
      <c r="D24" s="6" t="n">
        <v>0</v>
      </c>
    </row>
    <row r="25">
      <c r="A25" s="4" t="inlineStr">
        <is>
          <t>Outstanding Restricted Share Units (RSUs) under the LTIP 2019 program</t>
        </is>
      </c>
    </row>
    <row r="26">
      <c r="A26" s="3" t="inlineStr">
        <is>
          <t>Potential ordinary shares excluded or included due to anti-dilutive effect</t>
        </is>
      </c>
    </row>
    <row r="27">
      <c r="A27" s="4" t="inlineStr">
        <is>
          <t>Total outstanding warrants | EquityInstruments</t>
        </is>
      </c>
      <c r="B27" s="6" t="n">
        <v>27466</v>
      </c>
      <c r="C27" s="6" t="n">
        <v>0</v>
      </c>
      <c r="D27" s="6" t="n">
        <v>0</v>
      </c>
    </row>
    <row r="28">
      <c r="A28" s="4" t="inlineStr">
        <is>
          <t>Outstanding Performance Share Units (PSUs) under the LTIP 2019 program</t>
        </is>
      </c>
    </row>
    <row r="29">
      <c r="A29" s="3" t="inlineStr">
        <is>
          <t>Potential ordinary shares excluded or included due to anti-dilutive effect</t>
        </is>
      </c>
    </row>
    <row r="30">
      <c r="A30" s="4" t="inlineStr">
        <is>
          <t>Total outstanding warrants | EquityInstruments</t>
        </is>
      </c>
      <c r="B30" s="6" t="n">
        <v>19765</v>
      </c>
      <c r="C30" s="6" t="n">
        <v>19765</v>
      </c>
      <c r="D30"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Details) - DKK (kr) kr in Thousand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loss</t>
        </is>
      </c>
      <c r="B4" s="5" t="n">
        <v>0</v>
      </c>
      <c r="C4" s="5" t="n">
        <v>0</v>
      </c>
      <c r="D4" s="5" t="n">
        <v>0</v>
      </c>
    </row>
    <row r="5">
      <c r="A5" s="4" t="inlineStr">
        <is>
          <t>V-Go | Intellectual property</t>
        </is>
      </c>
    </row>
    <row r="6">
      <c r="A6" s="3" t="inlineStr">
        <is>
          <t>Disclosure of impairment loss and reversal of impairment loss [line items]</t>
        </is>
      </c>
    </row>
    <row r="7">
      <c r="A7" s="4" t="inlineStr">
        <is>
          <t>Impairment loss</t>
        </is>
      </c>
      <c r="B7" s="5" t="n">
        <v>12700</v>
      </c>
      <c r="C7" s="5" t="n">
        <v>0</v>
      </c>
    </row>
    <row r="8">
      <c r="A8" s="4" t="inlineStr">
        <is>
          <t>Terminal growth rate</t>
        </is>
      </c>
      <c r="B8" s="4" t="inlineStr">
        <is>
          <t>50.00%</t>
        </is>
      </c>
    </row>
    <row r="9">
      <c r="A9" s="4" t="inlineStr">
        <is>
          <t>Pre-tax discount rate</t>
        </is>
      </c>
      <c r="B9" s="4" t="inlineStr">
        <is>
          <t>13.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Intangible assets - Amortization periods of intangible assets (Details)</t>
        </is>
      </c>
      <c r="B1" s="2" t="inlineStr">
        <is>
          <t>12 Months Ended</t>
        </is>
      </c>
    </row>
    <row r="2">
      <c r="B2" s="2" t="inlineStr">
        <is>
          <t>Dec. 31, 2020</t>
        </is>
      </c>
    </row>
    <row r="3">
      <c r="A3" s="4" t="inlineStr">
        <is>
          <t>Intellectual property</t>
        </is>
      </c>
    </row>
    <row r="4">
      <c r="A4" s="3" t="inlineStr">
        <is>
          <t>Disclosure of detailed information about intangible assets [line items]</t>
        </is>
      </c>
    </row>
    <row r="5">
      <c r="A5" s="4" t="inlineStr">
        <is>
          <t>Amortization period</t>
        </is>
      </c>
      <c r="B5" s="4" t="inlineStr">
        <is>
          <t>10 years</t>
        </is>
      </c>
    </row>
    <row r="6">
      <c r="A6" s="4" t="inlineStr">
        <is>
          <t>Physician relationship</t>
        </is>
      </c>
    </row>
    <row r="7">
      <c r="A7" s="3" t="inlineStr">
        <is>
          <t>Disclosure of detailed information about intangible assets [line items]</t>
        </is>
      </c>
    </row>
    <row r="8">
      <c r="A8" s="4" t="inlineStr">
        <is>
          <t>Amortization period</t>
        </is>
      </c>
      <c r="B8" s="4" t="inlineStr">
        <is>
          <t>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expenses</t>
        </is>
      </c>
      <c r="B1" s="2" t="inlineStr">
        <is>
          <t>12 Months Ended</t>
        </is>
      </c>
    </row>
    <row r="2">
      <c r="B2" s="2" t="inlineStr">
        <is>
          <t>Dec. 31, 2020</t>
        </is>
      </c>
    </row>
    <row r="3">
      <c r="A3" s="3" t="inlineStr">
        <is>
          <t>Royalty expenses</t>
        </is>
      </c>
    </row>
    <row r="4">
      <c r="A4" s="4" t="inlineStr">
        <is>
          <t>Royalty expenses</t>
        </is>
      </c>
      <c r="B4" s="4" t="inlineStr">
        <is>
          <t>Note 3 - Royalty expenses
Accounting policies
Royalty expenses comprise contractual amounts payable to third parties that are derived from the milestone payments and royalty income earned from the corresponding collaboration agreements.
We have agreed to pay some of our revenue in deferred payments or royalties to third parties. At the time of the dissolution of a former joint venture with Elan Corporation, plc (Elan) and certain of its subsidiaries that were party to the joint venture agreement with us, we agreed to pay royalties to Elan - now Alkermes plc, as successor in interest to a termination agreement between us and the Elan entities - including 13% of future payments we receive in respect of lixisenatide under the Sanofi License Agreement.
In addition, we have agreed to pay a royalty of 0.5% of the total amounts we receive in connection with our SIP-modified peptides, including lixisenatide, to one of the inventors of our SIP technology, who is one of our employees. The royalty to be paid to this inventor is calculated on the basis of all the amounts we receive, including license payments, milestone payments and sales. In 2019, the royalty expenses relate to mentioned inventor.
In 2018, the royalty expenses related to royalties from sales of Lyxumia ® and Soliqua ® 100/33 and milestone payments received from Sanofi.
The arrangement was settled in 2018 as part of transferring the right to future royalty and milestone payments under the Sanofi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Details) - DKK (kr) kr in Thousands</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Balance at the beginning</t>
        </is>
      </c>
      <c r="B4" s="5" t="n">
        <v>2480</v>
      </c>
    </row>
    <row r="5">
      <c r="A5" s="4" t="inlineStr">
        <is>
          <t>Balance at the end</t>
        </is>
      </c>
      <c r="B5" s="6" t="n">
        <v>57485</v>
      </c>
      <c r="C5" s="5" t="n">
        <v>2480</v>
      </c>
    </row>
    <row r="6">
      <c r="A6" s="4" t="inlineStr">
        <is>
          <t>Licenses, rights and patents</t>
        </is>
      </c>
    </row>
    <row r="7">
      <c r="A7" s="3" t="inlineStr">
        <is>
          <t>Reconciliation of changes in intangible assets other than goodwill [abstract]</t>
        </is>
      </c>
    </row>
    <row r="8">
      <c r="A8" s="4" t="inlineStr">
        <is>
          <t>Balance at the beginning</t>
        </is>
      </c>
      <c r="B8" s="6" t="n">
        <v>2480</v>
      </c>
    </row>
    <row r="9">
      <c r="A9" s="4" t="inlineStr">
        <is>
          <t>Balance at the end</t>
        </is>
      </c>
      <c r="B9" s="6" t="n">
        <v>2530</v>
      </c>
      <c r="C9" s="6" t="n">
        <v>2480</v>
      </c>
    </row>
    <row r="10">
      <c r="A10" s="4" t="inlineStr">
        <is>
          <t>Amortization and impairment for the financial year</t>
        </is>
      </c>
      <c r="B10" s="6" t="n">
        <v>0</v>
      </c>
      <c r="C10" s="6" t="n">
        <v>0</v>
      </c>
    </row>
    <row r="11">
      <c r="A11" s="4" t="inlineStr">
        <is>
          <t>Licenses, rights and patents | Research and development expenses</t>
        </is>
      </c>
    </row>
    <row r="12">
      <c r="A12" s="3" t="inlineStr">
        <is>
          <t>Reconciliation of changes in intangible assets other than goodwill [abstract]</t>
        </is>
      </c>
    </row>
    <row r="13">
      <c r="A13" s="4" t="inlineStr">
        <is>
          <t>Amortization and impairment for the financial year</t>
        </is>
      </c>
      <c r="B13" s="6" t="n">
        <v>0</v>
      </c>
      <c r="C13" s="6" t="n">
        <v>0</v>
      </c>
    </row>
    <row r="14">
      <c r="A14" s="4" t="inlineStr">
        <is>
          <t>Licenses, rights and patents | Administrative expenses</t>
        </is>
      </c>
    </row>
    <row r="15">
      <c r="A15" s="3" t="inlineStr">
        <is>
          <t>Reconciliation of changes in intangible assets other than goodwill [abstract]</t>
        </is>
      </c>
    </row>
    <row r="16">
      <c r="A16" s="4" t="inlineStr">
        <is>
          <t>Amortization and impairment for the financial year</t>
        </is>
      </c>
      <c r="B16" s="6" t="n">
        <v>0</v>
      </c>
      <c r="C16" s="6" t="n">
        <v>0</v>
      </c>
    </row>
    <row r="17">
      <c r="A17" s="4" t="inlineStr">
        <is>
          <t>Licenses, rights and patents | Sale and marketing expenses</t>
        </is>
      </c>
    </row>
    <row r="18">
      <c r="A18" s="3" t="inlineStr">
        <is>
          <t>Reconciliation of changes in intangible assets other than goodwill [abstract]</t>
        </is>
      </c>
    </row>
    <row r="19">
      <c r="A19" s="4" t="inlineStr">
        <is>
          <t>Amortization and impairment for the financial year</t>
        </is>
      </c>
      <c r="B19" s="6" t="n">
        <v>0</v>
      </c>
      <c r="C19" s="6" t="n">
        <v>0</v>
      </c>
    </row>
    <row r="20">
      <c r="A20" s="4" t="inlineStr">
        <is>
          <t>Licenses, rights and patents | Carrying amount</t>
        </is>
      </c>
    </row>
    <row r="21">
      <c r="A21" s="3" t="inlineStr">
        <is>
          <t>Reconciliation of changes in intangible assets other than goodwill [abstract]</t>
        </is>
      </c>
    </row>
    <row r="22">
      <c r="A22" s="4" t="inlineStr">
        <is>
          <t>Balance at the beginning</t>
        </is>
      </c>
      <c r="B22" s="6" t="n">
        <v>2480</v>
      </c>
      <c r="C22" s="6" t="n">
        <v>0</v>
      </c>
    </row>
    <row r="23">
      <c r="A23" s="4" t="inlineStr">
        <is>
          <t>Additions due to business combinations</t>
        </is>
      </c>
      <c r="B23" s="6" t="n">
        <v>0</v>
      </c>
    </row>
    <row r="24">
      <c r="A24" s="4" t="inlineStr">
        <is>
          <t>Additions</t>
        </is>
      </c>
      <c r="B24" s="6" t="n">
        <v>0</v>
      </c>
      <c r="C24" s="6" t="n">
        <v>2480</v>
      </c>
    </row>
    <row r="25">
      <c r="A25" s="4" t="inlineStr">
        <is>
          <t>Currency translation</t>
        </is>
      </c>
      <c r="B25" s="6" t="n">
        <v>50</v>
      </c>
    </row>
    <row r="26">
      <c r="A26" s="4" t="inlineStr">
        <is>
          <t>Balance at the end</t>
        </is>
      </c>
      <c r="B26" s="6" t="n">
        <v>2530</v>
      </c>
      <c r="C26" s="6" t="n">
        <v>2480</v>
      </c>
    </row>
    <row r="27">
      <c r="A27" s="4" t="inlineStr">
        <is>
          <t>Licenses, rights and patents | Accumulated depreciation amortisation and impairment</t>
        </is>
      </c>
    </row>
    <row r="28">
      <c r="A28" s="3" t="inlineStr">
        <is>
          <t>Reconciliation of changes in intangible assets other than goodwill [abstract]</t>
        </is>
      </c>
    </row>
    <row r="29">
      <c r="A29" s="4" t="inlineStr">
        <is>
          <t>Balance at the beginning</t>
        </is>
      </c>
      <c r="B29" s="6" t="n">
        <v>0</v>
      </c>
      <c r="C29" s="6" t="n">
        <v>0</v>
      </c>
    </row>
    <row r="30">
      <c r="A30" s="4" t="inlineStr">
        <is>
          <t>Amortization for the year</t>
        </is>
      </c>
      <c r="B30" s="6" t="n">
        <v>0</v>
      </c>
    </row>
    <row r="31">
      <c r="A31" s="4" t="inlineStr">
        <is>
          <t>Impairment, cf note 12</t>
        </is>
      </c>
      <c r="B31" s="6" t="n">
        <v>0</v>
      </c>
    </row>
    <row r="32">
      <c r="A32" s="4" t="inlineStr">
        <is>
          <t>Currency translation</t>
        </is>
      </c>
      <c r="B32" s="6" t="n">
        <v>0</v>
      </c>
    </row>
    <row r="33">
      <c r="A33" s="4" t="inlineStr">
        <is>
          <t>Balance at the end</t>
        </is>
      </c>
      <c r="B33" s="6" t="n">
        <v>0</v>
      </c>
      <c r="C33" s="6" t="n">
        <v>0</v>
      </c>
    </row>
    <row r="34">
      <c r="A34" s="4" t="inlineStr">
        <is>
          <t>Intellectual property</t>
        </is>
      </c>
    </row>
    <row r="35">
      <c r="A35" s="3" t="inlineStr">
        <is>
          <t>Reconciliation of changes in intangible assets other than goodwill [abstract]</t>
        </is>
      </c>
    </row>
    <row r="36">
      <c r="A36" s="4" t="inlineStr">
        <is>
          <t>Balance at the beginning</t>
        </is>
      </c>
      <c r="B36" s="6" t="n">
        <v>0</v>
      </c>
    </row>
    <row r="37">
      <c r="A37" s="4" t="inlineStr">
        <is>
          <t>Balance at the end</t>
        </is>
      </c>
      <c r="B37" s="6" t="n">
        <v>0</v>
      </c>
      <c r="C37" s="6" t="n">
        <v>0</v>
      </c>
    </row>
    <row r="38">
      <c r="A38" s="4" t="inlineStr">
        <is>
          <t>Amortization and impairment for the financial year</t>
        </is>
      </c>
      <c r="B38" s="6" t="n">
        <v>13692</v>
      </c>
      <c r="C38" s="6" t="n">
        <v>0</v>
      </c>
    </row>
    <row r="39">
      <c r="A39" s="4" t="inlineStr">
        <is>
          <t>Intellectual property | Research and development expenses</t>
        </is>
      </c>
    </row>
    <row r="40">
      <c r="A40" s="3" t="inlineStr">
        <is>
          <t>Reconciliation of changes in intangible assets other than goodwill [abstract]</t>
        </is>
      </c>
    </row>
    <row r="41">
      <c r="A41" s="4" t="inlineStr">
        <is>
          <t>Amortization and impairment for the financial year</t>
        </is>
      </c>
      <c r="B41" s="6" t="n">
        <v>0</v>
      </c>
      <c r="C41" s="6" t="n">
        <v>0</v>
      </c>
    </row>
    <row r="42">
      <c r="A42" s="4" t="inlineStr">
        <is>
          <t>Intellectual property | Administrative expenses</t>
        </is>
      </c>
    </row>
    <row r="43">
      <c r="A43" s="3" t="inlineStr">
        <is>
          <t>Reconciliation of changes in intangible assets other than goodwill [abstract]</t>
        </is>
      </c>
    </row>
    <row r="44">
      <c r="A44" s="4" t="inlineStr">
        <is>
          <t>Amortization and impairment for the financial year</t>
        </is>
      </c>
      <c r="B44" s="6" t="n">
        <v>0</v>
      </c>
      <c r="C44" s="6" t="n">
        <v>0</v>
      </c>
    </row>
    <row r="45">
      <c r="A45" s="4" t="inlineStr">
        <is>
          <t>Intellectual property | Sale and marketing expenses</t>
        </is>
      </c>
    </row>
    <row r="46">
      <c r="A46" s="3" t="inlineStr">
        <is>
          <t>Reconciliation of changes in intangible assets other than goodwill [abstract]</t>
        </is>
      </c>
    </row>
    <row r="47">
      <c r="A47" s="4" t="inlineStr">
        <is>
          <t>Amortization and impairment for the financial year</t>
        </is>
      </c>
      <c r="B47" s="6" t="n">
        <v>13692</v>
      </c>
      <c r="C47" s="6" t="n">
        <v>0</v>
      </c>
    </row>
    <row r="48">
      <c r="A48" s="4" t="inlineStr">
        <is>
          <t>Intellectual property | Carrying amount</t>
        </is>
      </c>
    </row>
    <row r="49">
      <c r="A49" s="3" t="inlineStr">
        <is>
          <t>Reconciliation of changes in intangible assets other than goodwill [abstract]</t>
        </is>
      </c>
    </row>
    <row r="50">
      <c r="A50" s="4" t="inlineStr">
        <is>
          <t>Balance at the beginning</t>
        </is>
      </c>
      <c r="B50" s="6" t="n">
        <v>0</v>
      </c>
      <c r="C50" s="6" t="n">
        <v>0</v>
      </c>
    </row>
    <row r="51">
      <c r="A51" s="4" t="inlineStr">
        <is>
          <t>Additions due to business combinations</t>
        </is>
      </c>
      <c r="B51" s="6" t="n">
        <v>13692</v>
      </c>
    </row>
    <row r="52">
      <c r="A52" s="4" t="inlineStr">
        <is>
          <t>Additions</t>
        </is>
      </c>
      <c r="B52" s="6" t="n">
        <v>0</v>
      </c>
      <c r="C52" s="6" t="n">
        <v>0</v>
      </c>
    </row>
    <row r="53">
      <c r="A53" s="4" t="inlineStr">
        <is>
          <t>Currency translation</t>
        </is>
      </c>
      <c r="B53" s="6" t="n">
        <v>0</v>
      </c>
    </row>
    <row r="54">
      <c r="A54" s="4" t="inlineStr">
        <is>
          <t>Balance at the end</t>
        </is>
      </c>
      <c r="B54" s="6" t="n">
        <v>13692</v>
      </c>
      <c r="C54" s="6" t="n">
        <v>0</v>
      </c>
    </row>
    <row r="55">
      <c r="A55" s="4" t="inlineStr">
        <is>
          <t>Intellectual property | Accumulated depreciation amortisation and impairment</t>
        </is>
      </c>
    </row>
    <row r="56">
      <c r="A56" s="3" t="inlineStr">
        <is>
          <t>Reconciliation of changes in intangible assets other than goodwill [abstract]</t>
        </is>
      </c>
    </row>
    <row r="57">
      <c r="A57" s="4" t="inlineStr">
        <is>
          <t>Balance at the beginning</t>
        </is>
      </c>
      <c r="B57" s="6" t="n">
        <v>0</v>
      </c>
      <c r="C57" s="6" t="n">
        <v>0</v>
      </c>
    </row>
    <row r="58">
      <c r="A58" s="4" t="inlineStr">
        <is>
          <t>Amortization for the year</t>
        </is>
      </c>
      <c r="B58" s="6" t="n">
        <v>957</v>
      </c>
    </row>
    <row r="59">
      <c r="A59" s="4" t="inlineStr">
        <is>
          <t>Impairment, cf note 12</t>
        </is>
      </c>
      <c r="B59" s="6" t="n">
        <v>12735</v>
      </c>
    </row>
    <row r="60">
      <c r="A60" s="4" t="inlineStr">
        <is>
          <t>Currency translation</t>
        </is>
      </c>
      <c r="B60" s="6" t="n">
        <v>0</v>
      </c>
    </row>
    <row r="61">
      <c r="A61" s="4" t="inlineStr">
        <is>
          <t>Balance at the end</t>
        </is>
      </c>
      <c r="B61" s="6" t="n">
        <v>-13692</v>
      </c>
      <c r="C61" s="6" t="n">
        <v>0</v>
      </c>
    </row>
    <row r="62">
      <c r="A62" s="4" t="inlineStr">
        <is>
          <t>Physician relationship</t>
        </is>
      </c>
    </row>
    <row r="63">
      <c r="A63" s="3" t="inlineStr">
        <is>
          <t>Reconciliation of changes in intangible assets other than goodwill [abstract]</t>
        </is>
      </c>
    </row>
    <row r="64">
      <c r="A64" s="4" t="inlineStr">
        <is>
          <t>Balance at the beginning</t>
        </is>
      </c>
      <c r="B64" s="6" t="n">
        <v>0</v>
      </c>
    </row>
    <row r="65">
      <c r="A65" s="4" t="inlineStr">
        <is>
          <t>Balance at the end</t>
        </is>
      </c>
      <c r="B65" s="6" t="n">
        <v>54955</v>
      </c>
      <c r="C65" s="6" t="n">
        <v>0</v>
      </c>
    </row>
    <row r="66">
      <c r="A66" s="4" t="inlineStr">
        <is>
          <t>Amortization and impairment for the financial year</t>
        </is>
      </c>
      <c r="B66" s="6" t="n">
        <v>5901</v>
      </c>
      <c r="C66" s="6" t="n">
        <v>0</v>
      </c>
    </row>
    <row r="67">
      <c r="A67" s="4" t="inlineStr">
        <is>
          <t>Physician relationship | Research and development expenses</t>
        </is>
      </c>
    </row>
    <row r="68">
      <c r="A68" s="3" t="inlineStr">
        <is>
          <t>Reconciliation of changes in intangible assets other than goodwill [abstract]</t>
        </is>
      </c>
    </row>
    <row r="69">
      <c r="A69" s="4" t="inlineStr">
        <is>
          <t>Amortization and impairment for the financial year</t>
        </is>
      </c>
      <c r="B69" s="6" t="n">
        <v>0</v>
      </c>
      <c r="C69" s="6" t="n">
        <v>0</v>
      </c>
    </row>
    <row r="70">
      <c r="A70" s="4" t="inlineStr">
        <is>
          <t>Physician relationship | Administrative expenses</t>
        </is>
      </c>
    </row>
    <row r="71">
      <c r="A71" s="3" t="inlineStr">
        <is>
          <t>Reconciliation of changes in intangible assets other than goodwill [abstract]</t>
        </is>
      </c>
    </row>
    <row r="72">
      <c r="A72" s="4" t="inlineStr">
        <is>
          <t>Amortization and impairment for the financial year</t>
        </is>
      </c>
      <c r="B72" s="6" t="n">
        <v>0</v>
      </c>
      <c r="C72" s="6" t="n">
        <v>0</v>
      </c>
    </row>
    <row r="73">
      <c r="A73" s="4" t="inlineStr">
        <is>
          <t>Physician relationship | Sale and marketing expenses</t>
        </is>
      </c>
    </row>
    <row r="74">
      <c r="A74" s="3" t="inlineStr">
        <is>
          <t>Reconciliation of changes in intangible assets other than goodwill [abstract]</t>
        </is>
      </c>
    </row>
    <row r="75">
      <c r="A75" s="4" t="inlineStr">
        <is>
          <t>Amortization and impairment for the financial year</t>
        </is>
      </c>
      <c r="B75" s="6" t="n">
        <v>5901</v>
      </c>
      <c r="C75" s="6" t="n">
        <v>0</v>
      </c>
    </row>
    <row r="76">
      <c r="A76" s="4" t="inlineStr">
        <is>
          <t>Physician relationship | Carrying amount</t>
        </is>
      </c>
    </row>
    <row r="77">
      <c r="A77" s="3" t="inlineStr">
        <is>
          <t>Reconciliation of changes in intangible assets other than goodwill [abstract]</t>
        </is>
      </c>
    </row>
    <row r="78">
      <c r="A78" s="4" t="inlineStr">
        <is>
          <t>Balance at the beginning</t>
        </is>
      </c>
      <c r="B78" s="6" t="n">
        <v>0</v>
      </c>
      <c r="C78" s="6" t="n">
        <v>0</v>
      </c>
    </row>
    <row r="79">
      <c r="A79" s="4" t="inlineStr">
        <is>
          <t>Additions due to business combinations</t>
        </is>
      </c>
      <c r="B79" s="6" t="n">
        <v>68459</v>
      </c>
    </row>
    <row r="80">
      <c r="A80" s="4" t="inlineStr">
        <is>
          <t>Additions</t>
        </is>
      </c>
      <c r="B80" s="6" t="n">
        <v>0</v>
      </c>
      <c r="C80" s="6" t="n">
        <v>0</v>
      </c>
    </row>
    <row r="81">
      <c r="A81" s="4" t="inlineStr">
        <is>
          <t>Currency translation</t>
        </is>
      </c>
      <c r="B81" s="6" t="n">
        <v>-7883</v>
      </c>
    </row>
    <row r="82">
      <c r="A82" s="4" t="inlineStr">
        <is>
          <t>Balance at the end</t>
        </is>
      </c>
      <c r="B82" s="6" t="n">
        <v>60576</v>
      </c>
      <c r="C82" s="6" t="n">
        <v>0</v>
      </c>
    </row>
    <row r="83">
      <c r="A83" s="4" t="inlineStr">
        <is>
          <t>Physician relationship | Accumulated depreciation amortisation and impairment</t>
        </is>
      </c>
    </row>
    <row r="84">
      <c r="A84" s="3" t="inlineStr">
        <is>
          <t>Reconciliation of changes in intangible assets other than goodwill [abstract]</t>
        </is>
      </c>
    </row>
    <row r="85">
      <c r="A85" s="4" t="inlineStr">
        <is>
          <t>Balance at the beginning</t>
        </is>
      </c>
      <c r="B85" s="6" t="n">
        <v>0</v>
      </c>
      <c r="C85" s="6" t="n">
        <v>0</v>
      </c>
    </row>
    <row r="86">
      <c r="A86" s="4" t="inlineStr">
        <is>
          <t>Amortization for the year</t>
        </is>
      </c>
      <c r="B86" s="6" t="n">
        <v>5901</v>
      </c>
    </row>
    <row r="87">
      <c r="A87" s="4" t="inlineStr">
        <is>
          <t>Impairment, cf note 12</t>
        </is>
      </c>
      <c r="B87" s="6" t="n">
        <v>0</v>
      </c>
    </row>
    <row r="88">
      <c r="A88" s="4" t="inlineStr">
        <is>
          <t>Currency translation</t>
        </is>
      </c>
      <c r="B88" s="6" t="n">
        <v>-280</v>
      </c>
    </row>
    <row r="89">
      <c r="A89" s="4" t="inlineStr">
        <is>
          <t>Balance at the end</t>
        </is>
      </c>
      <c r="B89" s="5" t="n">
        <v>-5621</v>
      </c>
      <c r="C89"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DKK (kr) kr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Impairment loss</t>
        </is>
      </c>
      <c r="B4" s="5" t="n">
        <v>0</v>
      </c>
      <c r="C4" s="5" t="n">
        <v>0</v>
      </c>
      <c r="D4" s="5" t="n">
        <v>0</v>
      </c>
    </row>
    <row r="5">
      <c r="A5" s="3" t="inlineStr">
        <is>
          <t>Changes in property, plant and equipment</t>
        </is>
      </c>
    </row>
    <row r="6">
      <c r="A6" s="4" t="inlineStr">
        <is>
          <t>Beginning of period</t>
        </is>
      </c>
      <c r="B6" s="6" t="n">
        <v>39708</v>
      </c>
    </row>
    <row r="7">
      <c r="A7" s="4" t="inlineStr">
        <is>
          <t>End of period</t>
        </is>
      </c>
      <c r="B7" s="5" t="n">
        <v>85040</v>
      </c>
      <c r="C7" s="6" t="n">
        <v>39708</v>
      </c>
    </row>
    <row r="8">
      <c r="A8" s="4" t="inlineStr">
        <is>
          <t>Buildings | Minimum</t>
        </is>
      </c>
    </row>
    <row r="9">
      <c r="A9" s="3" t="inlineStr">
        <is>
          <t>Property, plant and equipment</t>
        </is>
      </c>
    </row>
    <row r="10">
      <c r="A10" s="4" t="inlineStr">
        <is>
          <t>Useful lives of asset (in years)</t>
        </is>
      </c>
      <c r="B10" s="4" t="inlineStr">
        <is>
          <t>5 years</t>
        </is>
      </c>
    </row>
    <row r="11">
      <c r="A11" s="4" t="inlineStr">
        <is>
          <t>Buildings | Maximum</t>
        </is>
      </c>
    </row>
    <row r="12">
      <c r="A12" s="3" t="inlineStr">
        <is>
          <t>Property, plant and equipment</t>
        </is>
      </c>
    </row>
    <row r="13">
      <c r="A13" s="4" t="inlineStr">
        <is>
          <t>Useful lives of asset (in years)</t>
        </is>
      </c>
      <c r="B13" s="4" t="inlineStr">
        <is>
          <t>13 years</t>
        </is>
      </c>
    </row>
    <row r="14">
      <c r="A14" s="4" t="inlineStr">
        <is>
          <t>Plant and machinery</t>
        </is>
      </c>
    </row>
    <row r="15">
      <c r="A15" s="3" t="inlineStr">
        <is>
          <t>Changes in property, plant and equipment</t>
        </is>
      </c>
    </row>
    <row r="16">
      <c r="A16" s="4" t="inlineStr">
        <is>
          <t>Beginning of period</t>
        </is>
      </c>
      <c r="B16" s="5" t="n">
        <v>57153</v>
      </c>
      <c r="C16" s="6" t="n">
        <v>55545</v>
      </c>
    </row>
    <row r="17">
      <c r="A17" s="4" t="inlineStr">
        <is>
          <t>Transfer</t>
        </is>
      </c>
      <c r="B17" s="6" t="n">
        <v>0</v>
      </c>
      <c r="C17" s="6" t="n">
        <v>0</v>
      </c>
    </row>
    <row r="18">
      <c r="A18" s="4" t="inlineStr">
        <is>
          <t>Addition from business combinations</t>
        </is>
      </c>
      <c r="B18" s="6" t="n">
        <v>33875</v>
      </c>
    </row>
    <row r="19">
      <c r="A19" s="4" t="inlineStr">
        <is>
          <t>Additions</t>
        </is>
      </c>
      <c r="B19" s="6" t="n">
        <v>8479</v>
      </c>
      <c r="C19" s="6" t="n">
        <v>3419</v>
      </c>
    </row>
    <row r="20">
      <c r="A20" s="4" t="inlineStr">
        <is>
          <t>Depreciation for the year</t>
        </is>
      </c>
      <c r="B20" s="6" t="n">
        <v>4974</v>
      </c>
      <c r="C20" s="6" t="n">
        <v>3483</v>
      </c>
    </row>
    <row r="21">
      <c r="A21" s="4" t="inlineStr">
        <is>
          <t>Retirements</t>
        </is>
      </c>
      <c r="B21" s="6" t="n">
        <v>-5935</v>
      </c>
      <c r="C21" s="6" t="n">
        <v>1811</v>
      </c>
    </row>
    <row r="22">
      <c r="A22" s="4" t="inlineStr">
        <is>
          <t>Currency translation</t>
        </is>
      </c>
      <c r="B22" s="6" t="n">
        <v>-7674</v>
      </c>
    </row>
    <row r="23">
      <c r="A23" s="4" t="inlineStr">
        <is>
          <t>End of period</t>
        </is>
      </c>
      <c r="B23" s="6" t="n">
        <v>85898</v>
      </c>
      <c r="C23" s="6" t="n">
        <v>57153</v>
      </c>
      <c r="D23" s="6" t="n">
        <v>55545</v>
      </c>
    </row>
    <row r="24">
      <c r="A24" s="3" t="inlineStr">
        <is>
          <t>Depreciation for the financial year has been charged as:</t>
        </is>
      </c>
    </row>
    <row r="25">
      <c r="A25" s="4" t="inlineStr">
        <is>
          <t>Research and development expenses</t>
        </is>
      </c>
      <c r="B25" s="6" t="n">
        <v>-4128</v>
      </c>
      <c r="C25" s="6" t="n">
        <v>3483</v>
      </c>
    </row>
    <row r="26">
      <c r="A26" s="4" t="inlineStr">
        <is>
          <t>Administrative expenses</t>
        </is>
      </c>
      <c r="B26" s="6" t="n">
        <v>-846</v>
      </c>
      <c r="C26" s="6" t="n">
        <v>0</v>
      </c>
    </row>
    <row r="27">
      <c r="A27" s="4" t="inlineStr">
        <is>
          <t>Sale and marketing expenses</t>
        </is>
      </c>
      <c r="B27" s="6" t="n">
        <v>0</v>
      </c>
      <c r="C27" s="6" t="n">
        <v>0</v>
      </c>
    </row>
    <row r="28">
      <c r="A28" s="4" t="inlineStr">
        <is>
          <t>Total</t>
        </is>
      </c>
      <c r="B28" s="5" t="n">
        <v>-4974</v>
      </c>
      <c r="C28" s="6" t="n">
        <v>-3483</v>
      </c>
    </row>
    <row r="29">
      <c r="A29" s="4" t="inlineStr">
        <is>
          <t>Plant and machinery | Minimum</t>
        </is>
      </c>
    </row>
    <row r="30">
      <c r="A30" s="3" t="inlineStr">
        <is>
          <t>Property, plant and equipment</t>
        </is>
      </c>
    </row>
    <row r="31">
      <c r="A31" s="4" t="inlineStr">
        <is>
          <t>Useful lives of asset (in years)</t>
        </is>
      </c>
      <c r="B31" s="4" t="inlineStr">
        <is>
          <t>5 years</t>
        </is>
      </c>
    </row>
    <row r="32">
      <c r="A32" s="4" t="inlineStr">
        <is>
          <t>Plant and machinery | Maximum</t>
        </is>
      </c>
    </row>
    <row r="33">
      <c r="A33" s="3" t="inlineStr">
        <is>
          <t>Property, plant and equipment</t>
        </is>
      </c>
    </row>
    <row r="34">
      <c r="A34" s="4" t="inlineStr">
        <is>
          <t>Useful lives of asset (in years)</t>
        </is>
      </c>
      <c r="B34" s="4" t="inlineStr">
        <is>
          <t>10 years</t>
        </is>
      </c>
    </row>
    <row r="35">
      <c r="A35" s="4" t="inlineStr">
        <is>
          <t>Plant and machinery | Carrying amount</t>
        </is>
      </c>
    </row>
    <row r="36">
      <c r="A36" s="3" t="inlineStr">
        <is>
          <t>Changes in property, plant and equipment</t>
        </is>
      </c>
    </row>
    <row r="37">
      <c r="A37" s="4" t="inlineStr">
        <is>
          <t>Beginning of period</t>
        </is>
      </c>
      <c r="B37" s="5" t="n">
        <v>13457</v>
      </c>
    </row>
    <row r="38">
      <c r="A38" s="4" t="inlineStr">
        <is>
          <t>End of period</t>
        </is>
      </c>
      <c r="B38" s="6" t="n">
        <v>41911</v>
      </c>
      <c r="C38" s="6" t="n">
        <v>13457</v>
      </c>
    </row>
    <row r="39">
      <c r="A39" s="4" t="inlineStr">
        <is>
          <t>Plant and machinery | Accumulated depreciation</t>
        </is>
      </c>
    </row>
    <row r="40">
      <c r="A40" s="3" t="inlineStr">
        <is>
          <t>Changes in property, plant and equipment</t>
        </is>
      </c>
    </row>
    <row r="41">
      <c r="A41" s="4" t="inlineStr">
        <is>
          <t>Beginning of period</t>
        </is>
      </c>
      <c r="B41" s="6" t="n">
        <v>-43696</v>
      </c>
      <c r="C41" s="6" t="n">
        <v>-41895</v>
      </c>
    </row>
    <row r="42">
      <c r="A42" s="4" t="inlineStr">
        <is>
          <t>Transfer</t>
        </is>
      </c>
      <c r="B42" s="6" t="n">
        <v>0</v>
      </c>
      <c r="C42" s="6" t="n">
        <v>0</v>
      </c>
    </row>
    <row r="43">
      <c r="A43" s="4" t="inlineStr">
        <is>
          <t>Depreciation for the year</t>
        </is>
      </c>
      <c r="B43" s="6" t="n">
        <v>4974</v>
      </c>
      <c r="C43" s="6" t="n">
        <v>3483</v>
      </c>
    </row>
    <row r="44">
      <c r="A44" s="4" t="inlineStr">
        <is>
          <t>Retirements</t>
        </is>
      </c>
      <c r="B44" s="6" t="n">
        <v>-4304</v>
      </c>
      <c r="C44" s="6" t="n">
        <v>-1682</v>
      </c>
    </row>
    <row r="45">
      <c r="A45" s="4" t="inlineStr">
        <is>
          <t>Currency translation</t>
        </is>
      </c>
      <c r="B45" s="6" t="n">
        <v>-379</v>
      </c>
    </row>
    <row r="46">
      <c r="A46" s="4" t="inlineStr">
        <is>
          <t>End of period</t>
        </is>
      </c>
      <c r="B46" s="6" t="n">
        <v>-43987</v>
      </c>
      <c r="C46" s="6" t="n">
        <v>-43696</v>
      </c>
      <c r="D46" s="6" t="n">
        <v>-41895</v>
      </c>
    </row>
    <row r="47">
      <c r="A47" s="3" t="inlineStr">
        <is>
          <t>Depreciation for the financial year has been charged as:</t>
        </is>
      </c>
    </row>
    <row r="48">
      <c r="A48" s="4" t="inlineStr">
        <is>
          <t>Total</t>
        </is>
      </c>
      <c r="B48" s="6" t="n">
        <v>-4974</v>
      </c>
      <c r="C48" s="6" t="n">
        <v>-3483</v>
      </c>
    </row>
    <row r="49">
      <c r="A49" s="4" t="inlineStr">
        <is>
          <t>Office fixtures and fittings</t>
        </is>
      </c>
    </row>
    <row r="50">
      <c r="A50" s="3" t="inlineStr">
        <is>
          <t>Changes in property, plant and equipment</t>
        </is>
      </c>
    </row>
    <row r="51">
      <c r="A51" s="4" t="inlineStr">
        <is>
          <t>Beginning of period</t>
        </is>
      </c>
      <c r="B51" s="6" t="n">
        <v>12501</v>
      </c>
      <c r="C51" s="6" t="n">
        <v>5130</v>
      </c>
    </row>
    <row r="52">
      <c r="A52" s="4" t="inlineStr">
        <is>
          <t>Transfer</t>
        </is>
      </c>
      <c r="B52" s="6" t="n">
        <v>0</v>
      </c>
      <c r="C52" s="6" t="n">
        <v>27</v>
      </c>
    </row>
    <row r="53">
      <c r="A53" s="4" t="inlineStr">
        <is>
          <t>Addition from business combinations</t>
        </is>
      </c>
      <c r="B53" s="6" t="n">
        <v>2572</v>
      </c>
    </row>
    <row r="54">
      <c r="A54" s="4" t="inlineStr">
        <is>
          <t>Additions</t>
        </is>
      </c>
      <c r="B54" s="6" t="n">
        <v>1566</v>
      </c>
      <c r="C54" s="6" t="n">
        <v>7630</v>
      </c>
    </row>
    <row r="55">
      <c r="A55" s="4" t="inlineStr">
        <is>
          <t>Depreciation for the year</t>
        </is>
      </c>
      <c r="B55" s="6" t="n">
        <v>2301</v>
      </c>
      <c r="C55" s="6" t="n">
        <v>1085</v>
      </c>
    </row>
    <row r="56">
      <c r="A56" s="4" t="inlineStr">
        <is>
          <t>Retirements</t>
        </is>
      </c>
      <c r="B56" s="6" t="n">
        <v>-985</v>
      </c>
      <c r="C56" s="6" t="n">
        <v>286</v>
      </c>
    </row>
    <row r="57">
      <c r="A57" s="4" t="inlineStr">
        <is>
          <t>Currency translation</t>
        </is>
      </c>
      <c r="B57" s="6" t="n">
        <v>-375</v>
      </c>
    </row>
    <row r="58">
      <c r="A58" s="4" t="inlineStr">
        <is>
          <t>End of period</t>
        </is>
      </c>
      <c r="B58" s="6" t="n">
        <v>15279</v>
      </c>
      <c r="C58" s="6" t="n">
        <v>12501</v>
      </c>
      <c r="D58" s="6" t="n">
        <v>5130</v>
      </c>
    </row>
    <row r="59">
      <c r="A59" s="3" t="inlineStr">
        <is>
          <t>Depreciation for the financial year has been charged as:</t>
        </is>
      </c>
    </row>
    <row r="60">
      <c r="A60" s="4" t="inlineStr">
        <is>
          <t>Research and development expenses</t>
        </is>
      </c>
      <c r="B60" s="6" t="n">
        <v>-1378</v>
      </c>
      <c r="C60" s="6" t="n">
        <v>926</v>
      </c>
    </row>
    <row r="61">
      <c r="A61" s="4" t="inlineStr">
        <is>
          <t>Administrative expenses</t>
        </is>
      </c>
      <c r="B61" s="6" t="n">
        <v>-282</v>
      </c>
      <c r="C61" s="6" t="n">
        <v>159</v>
      </c>
    </row>
    <row r="62">
      <c r="A62" s="4" t="inlineStr">
        <is>
          <t>Sale and marketing expenses</t>
        </is>
      </c>
      <c r="B62" s="6" t="n">
        <v>-640</v>
      </c>
      <c r="C62" s="6" t="n">
        <v>0</v>
      </c>
    </row>
    <row r="63">
      <c r="A63" s="4" t="inlineStr">
        <is>
          <t>Total</t>
        </is>
      </c>
      <c r="B63" s="5" t="n">
        <v>-2301</v>
      </c>
      <c r="C63" s="6" t="n">
        <v>-1085</v>
      </c>
    </row>
    <row r="64">
      <c r="A64" s="4" t="inlineStr">
        <is>
          <t>Office fixtures and fittings | Minimum</t>
        </is>
      </c>
    </row>
    <row r="65">
      <c r="A65" s="3" t="inlineStr">
        <is>
          <t>Property, plant and equipment</t>
        </is>
      </c>
    </row>
    <row r="66">
      <c r="A66" s="4" t="inlineStr">
        <is>
          <t>Useful lives of asset (in years)</t>
        </is>
      </c>
      <c r="B66" s="4" t="inlineStr">
        <is>
          <t>3 years</t>
        </is>
      </c>
    </row>
    <row r="67">
      <c r="A67" s="4" t="inlineStr">
        <is>
          <t>Office fixtures and fittings | Maximum</t>
        </is>
      </c>
    </row>
    <row r="68">
      <c r="A68" s="3" t="inlineStr">
        <is>
          <t>Property, plant and equipment</t>
        </is>
      </c>
    </row>
    <row r="69">
      <c r="A69" s="4" t="inlineStr">
        <is>
          <t>Useful lives of asset (in years)</t>
        </is>
      </c>
      <c r="B69" s="4" t="inlineStr">
        <is>
          <t>5 years</t>
        </is>
      </c>
    </row>
    <row r="70">
      <c r="A70" s="4" t="inlineStr">
        <is>
          <t>Office fixtures and fittings | Carrying amount</t>
        </is>
      </c>
    </row>
    <row r="71">
      <c r="A71" s="3" t="inlineStr">
        <is>
          <t>Changes in property, plant and equipment</t>
        </is>
      </c>
    </row>
    <row r="72">
      <c r="A72" s="4" t="inlineStr">
        <is>
          <t>Beginning of period</t>
        </is>
      </c>
      <c r="B72" s="5" t="n">
        <v>8337</v>
      </c>
    </row>
    <row r="73">
      <c r="A73" s="4" t="inlineStr">
        <is>
          <t>End of period</t>
        </is>
      </c>
      <c r="B73" s="6" t="n">
        <v>8337</v>
      </c>
      <c r="C73" s="6" t="n">
        <v>8337</v>
      </c>
    </row>
    <row r="74">
      <c r="A74" s="4" t="inlineStr">
        <is>
          <t>Office fixtures and fittings | Accumulated depreciation</t>
        </is>
      </c>
    </row>
    <row r="75">
      <c r="A75" s="3" t="inlineStr">
        <is>
          <t>Changes in property, plant and equipment</t>
        </is>
      </c>
    </row>
    <row r="76">
      <c r="A76" s="4" t="inlineStr">
        <is>
          <t>Beginning of period</t>
        </is>
      </c>
      <c r="B76" s="6" t="n">
        <v>-4164</v>
      </c>
      <c r="C76" s="6" t="n">
        <v>-3336</v>
      </c>
    </row>
    <row r="77">
      <c r="A77" s="4" t="inlineStr">
        <is>
          <t>Transfer</t>
        </is>
      </c>
      <c r="B77" s="6" t="n">
        <v>0</v>
      </c>
      <c r="C77" s="6" t="n">
        <v>27</v>
      </c>
    </row>
    <row r="78">
      <c r="A78" s="4" t="inlineStr">
        <is>
          <t>Depreciation for the year</t>
        </is>
      </c>
      <c r="B78" s="6" t="n">
        <v>2301</v>
      </c>
      <c r="C78" s="6" t="n">
        <v>1085</v>
      </c>
    </row>
    <row r="79">
      <c r="A79" s="4" t="inlineStr">
        <is>
          <t>Retirements</t>
        </is>
      </c>
      <c r="B79" s="6" t="n">
        <v>-985</v>
      </c>
      <c r="C79" s="6" t="n">
        <v>-284</v>
      </c>
    </row>
    <row r="80">
      <c r="A80" s="4" t="inlineStr">
        <is>
          <t>Currency translation</t>
        </is>
      </c>
      <c r="B80" s="6" t="n">
        <v>1462</v>
      </c>
    </row>
    <row r="81">
      <c r="A81" s="4" t="inlineStr">
        <is>
          <t>End of period</t>
        </is>
      </c>
      <c r="B81" s="6" t="n">
        <v>-6942</v>
      </c>
      <c r="C81" s="6" t="n">
        <v>-4164</v>
      </c>
      <c r="D81" s="6" t="n">
        <v>-3336</v>
      </c>
    </row>
    <row r="82">
      <c r="A82" s="3" t="inlineStr">
        <is>
          <t>Depreciation for the financial year has been charged as:</t>
        </is>
      </c>
    </row>
    <row r="83">
      <c r="A83" s="4" t="inlineStr">
        <is>
          <t>Total</t>
        </is>
      </c>
      <c r="B83" s="6" t="n">
        <v>-2301</v>
      </c>
      <c r="C83" s="6" t="n">
        <v>-1085</v>
      </c>
    </row>
    <row r="84">
      <c r="A84" s="4" t="inlineStr">
        <is>
          <t>Building improvements</t>
        </is>
      </c>
    </row>
    <row r="85">
      <c r="A85" s="3" t="inlineStr">
        <is>
          <t>Changes in property, plant and equipment</t>
        </is>
      </c>
    </row>
    <row r="86">
      <c r="A86" s="4" t="inlineStr">
        <is>
          <t>Beginning of period</t>
        </is>
      </c>
      <c r="B86" s="6" t="n">
        <v>13773</v>
      </c>
      <c r="C86" s="6" t="n">
        <v>10800</v>
      </c>
    </row>
    <row r="87">
      <c r="A87" s="4" t="inlineStr">
        <is>
          <t>Transfer</t>
        </is>
      </c>
      <c r="B87" s="6" t="n">
        <v>13796</v>
      </c>
      <c r="C87" s="6" t="n">
        <v>-27</v>
      </c>
    </row>
    <row r="88">
      <c r="A88" s="4" t="inlineStr">
        <is>
          <t>Addition from business combinations</t>
        </is>
      </c>
      <c r="B88" s="6" t="n">
        <v>1707</v>
      </c>
    </row>
    <row r="89">
      <c r="A89" s="4" t="inlineStr">
        <is>
          <t>Additions</t>
        </is>
      </c>
      <c r="B89" s="6" t="n">
        <v>14889</v>
      </c>
      <c r="C89" s="6" t="n">
        <v>3918</v>
      </c>
    </row>
    <row r="90">
      <c r="A90" s="4" t="inlineStr">
        <is>
          <t>Depreciation for the year</t>
        </is>
      </c>
      <c r="B90" s="6" t="n">
        <v>2301</v>
      </c>
      <c r="C90" s="6" t="n">
        <v>157</v>
      </c>
    </row>
    <row r="91">
      <c r="A91" s="4" t="inlineStr">
        <is>
          <t>Retirements</t>
        </is>
      </c>
      <c r="B91" s="6" t="n">
        <v>-9856</v>
      </c>
      <c r="C91" s="6" t="n">
        <v>918</v>
      </c>
    </row>
    <row r="92">
      <c r="A92" s="4" t="inlineStr">
        <is>
          <t>Currency translation</t>
        </is>
      </c>
      <c r="B92" s="6" t="n">
        <v>-205</v>
      </c>
    </row>
    <row r="93">
      <c r="A93" s="4" t="inlineStr">
        <is>
          <t>End of period</t>
        </is>
      </c>
      <c r="B93" s="6" t="n">
        <v>34104</v>
      </c>
      <c r="C93" s="6" t="n">
        <v>13773</v>
      </c>
      <c r="D93" s="6" t="n">
        <v>10800</v>
      </c>
    </row>
    <row r="94">
      <c r="A94" s="3" t="inlineStr">
        <is>
          <t>Depreciation for the financial year has been charged as:</t>
        </is>
      </c>
    </row>
    <row r="95">
      <c r="A95" s="4" t="inlineStr">
        <is>
          <t>Research and development expenses</t>
        </is>
      </c>
      <c r="B95" s="6" t="n">
        <v>-1910</v>
      </c>
      <c r="C95" s="6" t="n">
        <v>134</v>
      </c>
    </row>
    <row r="96">
      <c r="A96" s="4" t="inlineStr">
        <is>
          <t>Administrative expenses</t>
        </is>
      </c>
      <c r="B96" s="6" t="n">
        <v>-391</v>
      </c>
      <c r="C96" s="6" t="n">
        <v>23</v>
      </c>
    </row>
    <row r="97">
      <c r="A97" s="4" t="inlineStr">
        <is>
          <t>Sale and marketing expenses</t>
        </is>
      </c>
      <c r="B97" s="6" t="n">
        <v>0</v>
      </c>
      <c r="C97" s="6" t="n">
        <v>0</v>
      </c>
    </row>
    <row r="98">
      <c r="A98" s="4" t="inlineStr">
        <is>
          <t>Total</t>
        </is>
      </c>
      <c r="B98" s="6" t="n">
        <v>-2301</v>
      </c>
      <c r="C98" s="6" t="n">
        <v>-157</v>
      </c>
    </row>
    <row r="99">
      <c r="A99" s="4" t="inlineStr">
        <is>
          <t>Building improvements | Carrying amount</t>
        </is>
      </c>
    </row>
    <row r="100">
      <c r="A100" s="3" t="inlineStr">
        <is>
          <t>Changes in property, plant and equipment</t>
        </is>
      </c>
    </row>
    <row r="101">
      <c r="A101" s="4" t="inlineStr">
        <is>
          <t>Beginning of period</t>
        </is>
      </c>
      <c r="B101" s="6" t="n">
        <v>3913</v>
      </c>
    </row>
    <row r="102">
      <c r="A102" s="4" t="inlineStr">
        <is>
          <t>End of period</t>
        </is>
      </c>
      <c r="B102" s="6" t="n">
        <v>31769</v>
      </c>
      <c r="C102" s="6" t="n">
        <v>3913</v>
      </c>
    </row>
    <row r="103">
      <c r="A103" s="4" t="inlineStr">
        <is>
          <t>Building improvements | Accumulated depreciation</t>
        </is>
      </c>
    </row>
    <row r="104">
      <c r="A104" s="3" t="inlineStr">
        <is>
          <t>Changes in property, plant and equipment</t>
        </is>
      </c>
    </row>
    <row r="105">
      <c r="A105" s="4" t="inlineStr">
        <is>
          <t>Beginning of period</t>
        </is>
      </c>
      <c r="B105" s="6" t="n">
        <v>-9860</v>
      </c>
      <c r="C105" s="6" t="n">
        <v>-10614</v>
      </c>
    </row>
    <row r="106">
      <c r="A106" s="4" t="inlineStr">
        <is>
          <t>Transfer</t>
        </is>
      </c>
      <c r="B106" s="6" t="n">
        <v>0</v>
      </c>
      <c r="C106" s="6" t="n">
        <v>-27</v>
      </c>
    </row>
    <row r="107">
      <c r="A107" s="4" t="inlineStr">
        <is>
          <t>Depreciation for the year</t>
        </is>
      </c>
      <c r="B107" s="6" t="n">
        <v>2301</v>
      </c>
      <c r="C107" s="6" t="n">
        <v>157</v>
      </c>
    </row>
    <row r="108">
      <c r="A108" s="4" t="inlineStr">
        <is>
          <t>Retirements</t>
        </is>
      </c>
      <c r="B108" s="6" t="n">
        <v>-9804</v>
      </c>
      <c r="C108" s="6" t="n">
        <v>-884</v>
      </c>
    </row>
    <row r="109">
      <c r="A109" s="4" t="inlineStr">
        <is>
          <t>Currency translation</t>
        </is>
      </c>
      <c r="B109" s="6" t="n">
        <v>-22</v>
      </c>
    </row>
    <row r="110">
      <c r="A110" s="4" t="inlineStr">
        <is>
          <t>End of period</t>
        </is>
      </c>
      <c r="B110" s="6" t="n">
        <v>-2335</v>
      </c>
      <c r="C110" s="6" t="n">
        <v>-9860</v>
      </c>
      <c r="D110" s="6" t="n">
        <v>-10614</v>
      </c>
    </row>
    <row r="111">
      <c r="A111" s="3" t="inlineStr">
        <is>
          <t>Depreciation for the financial year has been charged as:</t>
        </is>
      </c>
    </row>
    <row r="112">
      <c r="A112" s="4" t="inlineStr">
        <is>
          <t>Total</t>
        </is>
      </c>
      <c r="B112" s="6" t="n">
        <v>-2301</v>
      </c>
      <c r="C112" s="6" t="n">
        <v>-157</v>
      </c>
    </row>
    <row r="113">
      <c r="A113" s="4" t="inlineStr">
        <is>
          <t>Assets under construction</t>
        </is>
      </c>
    </row>
    <row r="114">
      <c r="A114" s="3" t="inlineStr">
        <is>
          <t>Changes in property, plant and equipment</t>
        </is>
      </c>
    </row>
    <row r="115">
      <c r="A115" s="4" t="inlineStr">
        <is>
          <t>Beginning of period</t>
        </is>
      </c>
      <c r="B115" s="6" t="n">
        <v>14001</v>
      </c>
      <c r="C115" s="6" t="n">
        <v>0</v>
      </c>
    </row>
    <row r="116">
      <c r="A116" s="4" t="inlineStr">
        <is>
          <t>Transfer</t>
        </is>
      </c>
      <c r="B116" s="6" t="n">
        <v>-13796</v>
      </c>
      <c r="C116" s="6" t="n">
        <v>0</v>
      </c>
    </row>
    <row r="117">
      <c r="A117" s="4" t="inlineStr">
        <is>
          <t>Addition from business combinations</t>
        </is>
      </c>
      <c r="B117" s="6" t="n">
        <v>2984</v>
      </c>
    </row>
    <row r="118">
      <c r="A118" s="4" t="inlineStr">
        <is>
          <t>Additions</t>
        </is>
      </c>
      <c r="B118" s="6" t="n">
        <v>109</v>
      </c>
      <c r="C118" s="6" t="n">
        <v>14001</v>
      </c>
    </row>
    <row r="119">
      <c r="A119" s="4" t="inlineStr">
        <is>
          <t>Depreciation for the year</t>
        </is>
      </c>
      <c r="B119" s="6" t="n">
        <v>0</v>
      </c>
      <c r="C119" s="6" t="n">
        <v>0</v>
      </c>
    </row>
    <row r="120">
      <c r="A120" s="4" t="inlineStr">
        <is>
          <t>Retirements</t>
        </is>
      </c>
      <c r="B120" s="6" t="n">
        <v>0</v>
      </c>
      <c r="C120" s="6" t="n">
        <v>0</v>
      </c>
    </row>
    <row r="121">
      <c r="A121" s="4" t="inlineStr">
        <is>
          <t>Currency translation</t>
        </is>
      </c>
      <c r="B121" s="6" t="n">
        <v>-275</v>
      </c>
    </row>
    <row r="122">
      <c r="A122" s="4" t="inlineStr">
        <is>
          <t>End of period</t>
        </is>
      </c>
      <c r="B122" s="6" t="n">
        <v>3023</v>
      </c>
      <c r="C122" s="6" t="n">
        <v>14001</v>
      </c>
      <c r="D122" s="6" t="n">
        <v>0</v>
      </c>
    </row>
    <row r="123">
      <c r="A123" s="3" t="inlineStr">
        <is>
          <t>Depreciation for the financial year has been charged as:</t>
        </is>
      </c>
    </row>
    <row r="124">
      <c r="A124" s="4" t="inlineStr">
        <is>
          <t>Research and development expenses</t>
        </is>
      </c>
      <c r="B124" s="6" t="n">
        <v>0</v>
      </c>
      <c r="C124" s="6" t="n">
        <v>0</v>
      </c>
    </row>
    <row r="125">
      <c r="A125" s="4" t="inlineStr">
        <is>
          <t>Administrative expenses</t>
        </is>
      </c>
      <c r="B125" s="6" t="n">
        <v>0</v>
      </c>
      <c r="C125" s="6" t="n">
        <v>0</v>
      </c>
    </row>
    <row r="126">
      <c r="A126" s="4" t="inlineStr">
        <is>
          <t>Sale and marketing expenses</t>
        </is>
      </c>
      <c r="B126" s="6" t="n">
        <v>0</v>
      </c>
      <c r="C126" s="6" t="n">
        <v>0</v>
      </c>
    </row>
    <row r="127">
      <c r="A127" s="4" t="inlineStr">
        <is>
          <t>Total</t>
        </is>
      </c>
      <c r="B127" s="6" t="n">
        <v>0</v>
      </c>
      <c r="C127" s="6" t="n">
        <v>0</v>
      </c>
    </row>
    <row r="128">
      <c r="A128" s="4" t="inlineStr">
        <is>
          <t>Assets under construction | Carrying amount</t>
        </is>
      </c>
    </row>
    <row r="129">
      <c r="A129" s="3" t="inlineStr">
        <is>
          <t>Changes in property, plant and equipment</t>
        </is>
      </c>
    </row>
    <row r="130">
      <c r="A130" s="4" t="inlineStr">
        <is>
          <t>Beginning of period</t>
        </is>
      </c>
      <c r="B130" s="6" t="n">
        <v>14001</v>
      </c>
    </row>
    <row r="131">
      <c r="A131" s="4" t="inlineStr">
        <is>
          <t>End of period</t>
        </is>
      </c>
      <c r="B131" s="6" t="n">
        <v>3023</v>
      </c>
      <c r="C131" s="6" t="n">
        <v>14001</v>
      </c>
    </row>
    <row r="132">
      <c r="A132" s="4" t="inlineStr">
        <is>
          <t>Assets under construction | Accumulated depreciation</t>
        </is>
      </c>
    </row>
    <row r="133">
      <c r="A133" s="3" t="inlineStr">
        <is>
          <t>Changes in property, plant and equipment</t>
        </is>
      </c>
    </row>
    <row r="134">
      <c r="A134" s="4" t="inlineStr">
        <is>
          <t>Beginning of period</t>
        </is>
      </c>
      <c r="B134" s="6" t="n">
        <v>0</v>
      </c>
      <c r="C134" s="6" t="n">
        <v>0</v>
      </c>
    </row>
    <row r="135">
      <c r="A135" s="4" t="inlineStr">
        <is>
          <t>Transfer</t>
        </is>
      </c>
      <c r="B135" s="6" t="n">
        <v>0</v>
      </c>
      <c r="C135" s="6" t="n">
        <v>0</v>
      </c>
    </row>
    <row r="136">
      <c r="A136" s="4" t="inlineStr">
        <is>
          <t>Depreciation for the year</t>
        </is>
      </c>
      <c r="B136" s="6" t="n">
        <v>0</v>
      </c>
      <c r="C136" s="6" t="n">
        <v>0</v>
      </c>
    </row>
    <row r="137">
      <c r="A137" s="4" t="inlineStr">
        <is>
          <t>Retirements</t>
        </is>
      </c>
      <c r="B137" s="6" t="n">
        <v>0</v>
      </c>
      <c r="C137" s="6" t="n">
        <v>0</v>
      </c>
    </row>
    <row r="138">
      <c r="A138" s="4" t="inlineStr">
        <is>
          <t>Currency translation</t>
        </is>
      </c>
      <c r="B138" s="6" t="n">
        <v>0</v>
      </c>
    </row>
    <row r="139">
      <c r="A139" s="4" t="inlineStr">
        <is>
          <t>End of period</t>
        </is>
      </c>
      <c r="B139" s="6" t="n">
        <v>0</v>
      </c>
      <c r="C139" s="6" t="n">
        <v>0</v>
      </c>
      <c r="D139" s="5" t="n">
        <v>0</v>
      </c>
    </row>
    <row r="140">
      <c r="A140" s="3" t="inlineStr">
        <is>
          <t>Depreciation for the financial year has been charged as:</t>
        </is>
      </c>
    </row>
    <row r="141">
      <c r="A141" s="4" t="inlineStr">
        <is>
          <t>Total</t>
        </is>
      </c>
      <c r="B141" s="5" t="n">
        <v>0</v>
      </c>
      <c r="C141"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6" customWidth="1" min="2" max="2"/>
  </cols>
  <sheetData>
    <row r="1">
      <c r="A1" s="1" t="inlineStr">
        <is>
          <t>Right-of-use assets and lease liabilities (Details)</t>
        </is>
      </c>
      <c r="B1" s="2" t="inlineStr">
        <is>
          <t>12 Months Ended</t>
        </is>
      </c>
    </row>
    <row r="2">
      <c r="B2" s="2" t="inlineStr">
        <is>
          <t>Dec. 31, 2020</t>
        </is>
      </c>
    </row>
    <row r="3">
      <c r="A3" s="3" t="inlineStr">
        <is>
          <t>Disclosure of quantitative information about right-of-use assets [line items]</t>
        </is>
      </c>
    </row>
    <row r="4">
      <c r="A4" s="4" t="inlineStr">
        <is>
          <t>Minimum period for rental contract</t>
        </is>
      </c>
      <c r="B4" s="4" t="inlineStr">
        <is>
          <t>13 years</t>
        </is>
      </c>
    </row>
    <row r="5">
      <c r="A5" s="4" t="inlineStr">
        <is>
          <t>Buildings</t>
        </is>
      </c>
    </row>
    <row r="6">
      <c r="A6" s="3" t="inlineStr">
        <is>
          <t>Disclosure of quantitative information about right-of-use assets [line items]</t>
        </is>
      </c>
    </row>
    <row r="7">
      <c r="A7" s="4" t="inlineStr">
        <is>
          <t>Terminable period for rental contract</t>
        </is>
      </c>
      <c r="B7" s="4" t="inlineStr">
        <is>
          <t>15 years</t>
        </is>
      </c>
    </row>
    <row r="8">
      <c r="A8" s="4" t="inlineStr">
        <is>
          <t>Equipment and vehicles</t>
        </is>
      </c>
    </row>
    <row r="9">
      <c r="A9" s="3" t="inlineStr">
        <is>
          <t>Disclosure of quantitative information about right-of-use assets [line items]</t>
        </is>
      </c>
    </row>
    <row r="10">
      <c r="A10" s="4" t="inlineStr">
        <is>
          <t>Extension option</t>
        </is>
      </c>
      <c r="B10" s="4" t="inlineStr">
        <is>
          <t>true</t>
        </is>
      </c>
    </row>
    <row r="11">
      <c r="A11" s="4" t="inlineStr">
        <is>
          <t>Equipment and vehicles | Minimum</t>
        </is>
      </c>
    </row>
    <row r="12">
      <c r="A12" s="3" t="inlineStr">
        <is>
          <t>Disclosure of quantitative information about right-of-use assets [line items]</t>
        </is>
      </c>
    </row>
    <row r="13">
      <c r="A13" s="4" t="inlineStr">
        <is>
          <t>Minimum period for rental contract</t>
        </is>
      </c>
      <c r="B13" s="4" t="inlineStr">
        <is>
          <t>3 years</t>
        </is>
      </c>
    </row>
    <row r="14">
      <c r="A14" s="4" t="inlineStr">
        <is>
          <t>Equipment and vehicles | Maximum</t>
        </is>
      </c>
    </row>
    <row r="15">
      <c r="A15" s="3" t="inlineStr">
        <is>
          <t>Disclosure of quantitative information about right-of-use assets [line items]</t>
        </is>
      </c>
    </row>
    <row r="16">
      <c r="A16" s="4" t="inlineStr">
        <is>
          <t>Minimum period for rental contract</t>
        </is>
      </c>
      <c r="B16" s="4" t="inlineStr">
        <is>
          <t>4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Amounts recognized in the statement of financial position (Details) - DKK (kr) kr in Thousands</t>
        </is>
      </c>
      <c r="B1" s="2" t="inlineStr">
        <is>
          <t>12 Months Ended</t>
        </is>
      </c>
    </row>
    <row r="2">
      <c r="B2" s="2" t="inlineStr">
        <is>
          <t>Dec. 31, 2020</t>
        </is>
      </c>
      <c r="C2" s="2" t="inlineStr">
        <is>
          <t>Dec. 31, 2019</t>
        </is>
      </c>
    </row>
    <row r="3">
      <c r="A3" s="3" t="inlineStr">
        <is>
          <t>Right of use assets and lease liabilities</t>
        </is>
      </c>
    </row>
    <row r="4">
      <c r="A4" s="4" t="inlineStr">
        <is>
          <t>Right of use assets, beginning balance</t>
        </is>
      </c>
      <c r="B4" s="5" t="n">
        <v>85632</v>
      </c>
    </row>
    <row r="5">
      <c r="A5" s="4" t="inlineStr">
        <is>
          <t>Depreciation expense</t>
        </is>
      </c>
      <c r="B5" s="6" t="n">
        <v>-13524</v>
      </c>
      <c r="C5" s="5" t="n">
        <v>-8818</v>
      </c>
    </row>
    <row r="6">
      <c r="A6" s="4" t="inlineStr">
        <is>
          <t>Right of use assets, ending balance</t>
        </is>
      </c>
      <c r="B6" s="6" t="n">
        <v>127998</v>
      </c>
      <c r="C6" s="6" t="n">
        <v>85632</v>
      </c>
    </row>
    <row r="7">
      <c r="A7" s="4" t="inlineStr">
        <is>
          <t>Lease liabilities, beginning balance</t>
        </is>
      </c>
      <c r="B7" s="6" t="n">
        <v>85760</v>
      </c>
      <c r="C7" s="6" t="n">
        <v>10048</v>
      </c>
    </row>
    <row r="8">
      <c r="A8" s="4" t="inlineStr">
        <is>
          <t>Additions due to business combinations, cf note 29</t>
        </is>
      </c>
      <c r="B8" s="6" t="n">
        <v>14046</v>
      </c>
      <c r="C8" s="6" t="n">
        <v>0</v>
      </c>
    </row>
    <row r="9">
      <c r="A9" s="4" t="inlineStr">
        <is>
          <t>Additions</t>
        </is>
      </c>
      <c r="B9" s="6" t="n">
        <v>43151</v>
      </c>
      <c r="C9" s="6" t="n">
        <v>83521</v>
      </c>
    </row>
    <row r="10">
      <c r="A10" s="4" t="inlineStr">
        <is>
          <t>Accretion of interest</t>
        </is>
      </c>
      <c r="B10" s="6" t="n">
        <v>2763</v>
      </c>
      <c r="C10" s="6" t="n">
        <v>621</v>
      </c>
    </row>
    <row r="11">
      <c r="A11" s="4" t="inlineStr">
        <is>
          <t>Payments</t>
        </is>
      </c>
      <c r="B11" s="6" t="n">
        <v>-14098</v>
      </c>
      <c r="C11" s="6" t="n">
        <v>-8430</v>
      </c>
    </row>
    <row r="12">
      <c r="A12" s="4" t="inlineStr">
        <is>
          <t>Currency translation</t>
        </is>
      </c>
      <c r="B12" s="6" t="n">
        <v>-1503</v>
      </c>
      <c r="C12" s="6" t="n">
        <v>0</v>
      </c>
    </row>
    <row r="13">
      <c r="A13" s="4" t="inlineStr">
        <is>
          <t>Lease liabilities, ending balance</t>
        </is>
      </c>
      <c r="B13" s="6" t="n">
        <v>130119</v>
      </c>
      <c r="C13" s="6" t="n">
        <v>85760</v>
      </c>
    </row>
    <row r="14">
      <c r="A14" s="4" t="inlineStr">
        <is>
          <t>Current</t>
        </is>
      </c>
      <c r="B14" s="6" t="n">
        <v>14072</v>
      </c>
      <c r="C14" s="6" t="n">
        <v>7692</v>
      </c>
    </row>
    <row r="15">
      <c r="A15" s="4" t="inlineStr">
        <is>
          <t>Non-current</t>
        </is>
      </c>
      <c r="B15" s="6" t="n">
        <v>116047</v>
      </c>
      <c r="C15" s="6" t="n">
        <v>78068</v>
      </c>
    </row>
    <row r="16">
      <c r="A16" s="3" t="inlineStr">
        <is>
          <t>The following are the amounts recognised in income statement:</t>
        </is>
      </c>
    </row>
    <row r="17">
      <c r="A17" s="4" t="inlineStr">
        <is>
          <t>Depreciation expense of right-of-use assets</t>
        </is>
      </c>
      <c r="B17" s="6" t="n">
        <v>13524</v>
      </c>
      <c r="C17" s="6" t="n">
        <v>8818</v>
      </c>
    </row>
    <row r="18">
      <c r="A18" s="4" t="inlineStr">
        <is>
          <t>Interest expense on lease liabilities</t>
        </is>
      </c>
      <c r="B18" s="6" t="n">
        <v>2763</v>
      </c>
      <c r="C18" s="6" t="n">
        <v>621</v>
      </c>
    </row>
    <row r="19">
      <c r="A19" s="4" t="inlineStr">
        <is>
          <t>Total amount recognised in profit and loss</t>
        </is>
      </c>
      <c r="B19" s="6" t="n">
        <v>-16287</v>
      </c>
      <c r="C19" s="6" t="n">
        <v>-9439</v>
      </c>
    </row>
    <row r="20">
      <c r="A20" s="4" t="inlineStr">
        <is>
          <t>Cashflow</t>
        </is>
      </c>
      <c r="B20" s="6" t="n">
        <v>-14098</v>
      </c>
      <c r="C20" s="6" t="n">
        <v>-8430</v>
      </c>
    </row>
    <row r="21">
      <c r="A21" s="3" t="inlineStr">
        <is>
          <t>Depreciation for the financial year has been charged as:</t>
        </is>
      </c>
    </row>
    <row r="22">
      <c r="A22" s="4" t="inlineStr">
        <is>
          <t>Research and development expenses</t>
        </is>
      </c>
      <c r="B22" s="6" t="n">
        <v>-10001</v>
      </c>
      <c r="C22" s="6" t="n">
        <v>-7583</v>
      </c>
    </row>
    <row r="23">
      <c r="A23" s="4" t="inlineStr">
        <is>
          <t>Administrative expenses</t>
        </is>
      </c>
      <c r="B23" s="6" t="n">
        <v>-3523</v>
      </c>
      <c r="C23" s="6" t="n">
        <v>-1235</v>
      </c>
    </row>
    <row r="24">
      <c r="A24" s="4" t="inlineStr">
        <is>
          <t>Sale and marketing expenses</t>
        </is>
      </c>
      <c r="B24" s="6" t="n">
        <v>0</v>
      </c>
      <c r="C24" s="6" t="n">
        <v>0</v>
      </c>
    </row>
    <row r="25">
      <c r="A25" s="4" t="inlineStr">
        <is>
          <t>Total</t>
        </is>
      </c>
      <c r="B25" s="6" t="n">
        <v>-13524</v>
      </c>
      <c r="C25" s="6" t="n">
        <v>-8818</v>
      </c>
    </row>
    <row r="26">
      <c r="A26" s="4" t="inlineStr">
        <is>
          <t>Buildings</t>
        </is>
      </c>
    </row>
    <row r="27">
      <c r="A27" s="3" t="inlineStr">
        <is>
          <t>Right of use assets and lease liabilities</t>
        </is>
      </c>
    </row>
    <row r="28">
      <c r="A28" s="4" t="inlineStr">
        <is>
          <t>Right of use assets, beginning balance</t>
        </is>
      </c>
      <c r="B28" s="6" t="n">
        <v>84148</v>
      </c>
      <c r="C28" s="6" t="n">
        <v>7750</v>
      </c>
    </row>
    <row r="29">
      <c r="A29" s="4" t="inlineStr">
        <is>
          <t>Additions due to business combination, cf note 29</t>
        </is>
      </c>
      <c r="B29" s="6" t="n">
        <v>14299</v>
      </c>
    </row>
    <row r="30">
      <c r="A30" s="4" t="inlineStr">
        <is>
          <t>Additions</t>
        </is>
      </c>
      <c r="B30" s="6" t="n">
        <v>42725</v>
      </c>
      <c r="C30" s="6" t="n">
        <v>84122</v>
      </c>
    </row>
    <row r="31">
      <c r="A31" s="4" t="inlineStr">
        <is>
          <t>Retirements</t>
        </is>
      </c>
      <c r="B31" s="6" t="n">
        <v>-6035</v>
      </c>
    </row>
    <row r="32">
      <c r="A32" s="4" t="inlineStr">
        <is>
          <t>Reversal of depreciations</t>
        </is>
      </c>
      <c r="B32" s="6" t="n">
        <v>6035</v>
      </c>
    </row>
    <row r="33">
      <c r="A33" s="4" t="inlineStr">
        <is>
          <t>Depreciation expense</t>
        </is>
      </c>
      <c r="B33" s="6" t="n">
        <v>-12779</v>
      </c>
      <c r="C33" s="6" t="n">
        <v>-7724</v>
      </c>
    </row>
    <row r="34">
      <c r="A34" s="4" t="inlineStr">
        <is>
          <t>Currency translation</t>
        </is>
      </c>
      <c r="B34" s="6" t="n">
        <v>-1572</v>
      </c>
    </row>
    <row r="35">
      <c r="A35" s="4" t="inlineStr">
        <is>
          <t>Right of use assets, ending balance</t>
        </is>
      </c>
      <c r="B35" s="6" t="n">
        <v>126821</v>
      </c>
      <c r="C35" s="6" t="n">
        <v>84148</v>
      </c>
    </row>
    <row r="36">
      <c r="A36" s="3" t="inlineStr">
        <is>
          <t>The following are the amounts recognised in income statement:</t>
        </is>
      </c>
    </row>
    <row r="37">
      <c r="A37" s="4" t="inlineStr">
        <is>
          <t>Depreciation expense of right-of-use assets</t>
        </is>
      </c>
      <c r="B37" s="6" t="n">
        <v>12779</v>
      </c>
      <c r="C37" s="6" t="n">
        <v>7724</v>
      </c>
    </row>
    <row r="38">
      <c r="A38" s="3" t="inlineStr">
        <is>
          <t>Depreciation for the financial year has been charged as:</t>
        </is>
      </c>
    </row>
    <row r="39">
      <c r="A39" s="4" t="inlineStr">
        <is>
          <t>Total</t>
        </is>
      </c>
      <c r="B39" s="6" t="n">
        <v>-12779</v>
      </c>
      <c r="C39" s="6" t="n">
        <v>-7724</v>
      </c>
    </row>
    <row r="40">
      <c r="A40" s="4" t="inlineStr">
        <is>
          <t>Office fixtures and fittings</t>
        </is>
      </c>
    </row>
    <row r="41">
      <c r="A41" s="3" t="inlineStr">
        <is>
          <t>Right of use assets and lease liabilities</t>
        </is>
      </c>
    </row>
    <row r="42">
      <c r="A42" s="4" t="inlineStr">
        <is>
          <t>Right of use assets, beginning balance</t>
        </is>
      </c>
      <c r="B42" s="6" t="n">
        <v>1484</v>
      </c>
      <c r="C42" s="6" t="n">
        <v>2298</v>
      </c>
    </row>
    <row r="43">
      <c r="A43" s="4" t="inlineStr">
        <is>
          <t>Additions due to business combination, cf note 29</t>
        </is>
      </c>
      <c r="B43" s="6" t="n">
        <v>0</v>
      </c>
    </row>
    <row r="44">
      <c r="A44" s="4" t="inlineStr">
        <is>
          <t>Additions</t>
        </is>
      </c>
      <c r="B44" s="6" t="n">
        <v>581</v>
      </c>
      <c r="C44" s="6" t="n">
        <v>280</v>
      </c>
    </row>
    <row r="45">
      <c r="A45" s="4" t="inlineStr">
        <is>
          <t>Retirements</t>
        </is>
      </c>
      <c r="B45" s="6" t="n">
        <v>-144</v>
      </c>
    </row>
    <row r="46">
      <c r="A46" s="4" t="inlineStr">
        <is>
          <t>Reversal of depreciations</t>
        </is>
      </c>
      <c r="B46" s="6" t="n">
        <v>0</v>
      </c>
    </row>
    <row r="47">
      <c r="A47" s="4" t="inlineStr">
        <is>
          <t>Depreciation expense</t>
        </is>
      </c>
      <c r="B47" s="6" t="n">
        <v>-744</v>
      </c>
      <c r="C47" s="6" t="n">
        <v>-1094</v>
      </c>
    </row>
    <row r="48">
      <c r="A48" s="4" t="inlineStr">
        <is>
          <t>Currency translation</t>
        </is>
      </c>
      <c r="B48" s="6" t="n">
        <v>0</v>
      </c>
    </row>
    <row r="49">
      <c r="A49" s="4" t="inlineStr">
        <is>
          <t>Right of use assets, ending balance</t>
        </is>
      </c>
      <c r="B49" s="6" t="n">
        <v>1177</v>
      </c>
      <c r="C49" s="6" t="n">
        <v>1484</v>
      </c>
    </row>
    <row r="50">
      <c r="A50" s="3" t="inlineStr">
        <is>
          <t>The following are the amounts recognised in income statement:</t>
        </is>
      </c>
    </row>
    <row r="51">
      <c r="A51" s="4" t="inlineStr">
        <is>
          <t>Depreciation expense of right-of-use assets</t>
        </is>
      </c>
      <c r="B51" s="6" t="n">
        <v>744</v>
      </c>
      <c r="C51" s="6" t="n">
        <v>1094</v>
      </c>
    </row>
    <row r="52">
      <c r="A52" s="3" t="inlineStr">
        <is>
          <t>Depreciation for the financial year has been charged as:</t>
        </is>
      </c>
    </row>
    <row r="53">
      <c r="A53" s="4" t="inlineStr">
        <is>
          <t>Total</t>
        </is>
      </c>
      <c r="B53" s="5" t="n">
        <v>-744</v>
      </c>
      <c r="C53" s="5" t="n">
        <v>-10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 DKK (kr) kr in Thousands</t>
        </is>
      </c>
      <c r="B1" s="2" t="inlineStr">
        <is>
          <t>12 Months Ended</t>
        </is>
      </c>
    </row>
    <row r="2">
      <c r="B2" s="2" t="inlineStr">
        <is>
          <t>Dec. 31, 2020</t>
        </is>
      </c>
      <c r="C2" s="2" t="inlineStr">
        <is>
          <t>Dec. 31, 2019</t>
        </is>
      </c>
    </row>
    <row r="3">
      <c r="A3" s="3" t="inlineStr">
        <is>
          <t>Inventories</t>
        </is>
      </c>
    </row>
    <row r="4">
      <c r="A4" s="4" t="inlineStr">
        <is>
          <t>Raw materials</t>
        </is>
      </c>
      <c r="B4" s="5" t="n">
        <v>14398</v>
      </c>
      <c r="C4" s="5" t="n">
        <v>0</v>
      </c>
    </row>
    <row r="5">
      <c r="A5" s="4" t="inlineStr">
        <is>
          <t>Work in progress</t>
        </is>
      </c>
      <c r="B5" s="6" t="n">
        <v>13723</v>
      </c>
      <c r="C5" s="6" t="n">
        <v>0</v>
      </c>
    </row>
    <row r="6">
      <c r="A6" s="4" t="inlineStr">
        <is>
          <t>Finished goods</t>
        </is>
      </c>
      <c r="B6" s="6" t="n">
        <v>36919</v>
      </c>
      <c r="C6" s="6" t="n">
        <v>0</v>
      </c>
    </row>
    <row r="7">
      <c r="A7" s="4" t="inlineStr">
        <is>
          <t>Total</t>
        </is>
      </c>
      <c r="B7" s="6" t="n">
        <v>65040</v>
      </c>
      <c r="C7" s="6" t="n">
        <v>0</v>
      </c>
    </row>
    <row r="8">
      <c r="A8" s="4" t="inlineStr">
        <is>
          <t>Direct costs</t>
        </is>
      </c>
      <c r="B8" s="6" t="n">
        <v>48224</v>
      </c>
      <c r="C8" s="6" t="n">
        <v>0</v>
      </c>
    </row>
    <row r="9">
      <c r="A9" s="4" t="inlineStr">
        <is>
          <t>Indirect production costs</t>
        </is>
      </c>
      <c r="B9" s="5" t="n">
        <v>16816</v>
      </c>
      <c r="C9"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Write downs recognized on inventories (Details) - DKK (kr) kr in Thousands</t>
        </is>
      </c>
      <c r="B1" s="2" t="inlineStr">
        <is>
          <t>12 Months Ended</t>
        </is>
      </c>
    </row>
    <row r="2">
      <c r="B2" s="2" t="inlineStr">
        <is>
          <t>Dec. 31, 2020</t>
        </is>
      </c>
      <c r="C2" s="2" t="inlineStr">
        <is>
          <t>Dec. 31, 2019</t>
        </is>
      </c>
    </row>
    <row r="3">
      <c r="A3" s="3" t="inlineStr">
        <is>
          <t>Inventories</t>
        </is>
      </c>
    </row>
    <row r="4">
      <c r="A4" s="4" t="inlineStr">
        <is>
          <t>Accumulated write downs, beginning balance</t>
        </is>
      </c>
      <c r="B4" s="5" t="n">
        <v>0</v>
      </c>
      <c r="C4" s="5" t="n">
        <v>0</v>
      </c>
    </row>
    <row r="5">
      <c r="A5" s="4" t="inlineStr">
        <is>
          <t>Addition from business combination, cf. 29</t>
        </is>
      </c>
      <c r="B5" s="6" t="n">
        <v>-11294</v>
      </c>
      <c r="C5" s="6" t="n">
        <v>0</v>
      </c>
    </row>
    <row r="6">
      <c r="A6" s="4" t="inlineStr">
        <is>
          <t>Write downs in the reporting period</t>
        </is>
      </c>
      <c r="B6" s="6" t="n">
        <v>486</v>
      </c>
      <c r="C6" s="6" t="n">
        <v>0</v>
      </c>
    </row>
    <row r="7">
      <c r="A7" s="4" t="inlineStr">
        <is>
          <t>Reversals or utilization of write downs</t>
        </is>
      </c>
      <c r="B7" s="6" t="n">
        <v>3860</v>
      </c>
      <c r="C7" s="6" t="n">
        <v>0</v>
      </c>
    </row>
    <row r="8">
      <c r="A8" s="4" t="inlineStr">
        <is>
          <t>Exchange differences</t>
        </is>
      </c>
      <c r="B8" s="6" t="n">
        <v>0</v>
      </c>
      <c r="C8" s="6" t="n">
        <v>0</v>
      </c>
    </row>
    <row r="9">
      <c r="A9" s="4" t="inlineStr">
        <is>
          <t>Accumulated write downs ending balance</t>
        </is>
      </c>
      <c r="B9" s="6" t="n">
        <v>-6948</v>
      </c>
      <c r="C9" s="5" t="n">
        <v>0</v>
      </c>
    </row>
    <row r="10">
      <c r="A10" s="4" t="inlineStr">
        <is>
          <t>Cost of goods sold</t>
        </is>
      </c>
      <c r="B10" s="5" t="n">
        <v>906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22" customWidth="1" min="2" max="2"/>
    <col width="22" customWidth="1" min="3" max="3"/>
    <col width="21" customWidth="1" min="4" max="4"/>
    <col width="22" customWidth="1" min="5" max="5"/>
    <col width="21" customWidth="1" min="6" max="6"/>
    <col width="22" customWidth="1" min="7" max="7"/>
  </cols>
  <sheetData>
    <row r="1">
      <c r="A1" s="1" t="inlineStr">
        <is>
          <t>Other investments (Details) kr in Thousands, $ in Millions</t>
        </is>
      </c>
      <c r="B1" s="2" t="inlineStr">
        <is>
          <t>12 Months Ended</t>
        </is>
      </c>
    </row>
    <row r="2">
      <c r="B2" s="2" t="inlineStr">
        <is>
          <t>Dec. 31, 2020DKK (kr)</t>
        </is>
      </c>
      <c r="C2" s="2" t="inlineStr">
        <is>
          <t>Dec. 31, 2019DKK (kr)</t>
        </is>
      </c>
      <c r="D2" s="2" t="inlineStr">
        <is>
          <t>Dec. 31, 2020USD ($)</t>
        </is>
      </c>
      <c r="E2" s="2" t="inlineStr">
        <is>
          <t>Dec. 31, 2020DKK (kr)</t>
        </is>
      </c>
      <c r="F2" s="2" t="inlineStr">
        <is>
          <t>Dec. 31, 2019USD ($)</t>
        </is>
      </c>
      <c r="G2" s="2" t="inlineStr">
        <is>
          <t>Dec. 31, 2019DKK (kr)</t>
        </is>
      </c>
    </row>
    <row r="3">
      <c r="A3" s="3" t="inlineStr">
        <is>
          <t>Other investments</t>
        </is>
      </c>
    </row>
    <row r="4">
      <c r="A4" s="4" t="inlineStr">
        <is>
          <t>Other investments</t>
        </is>
      </c>
      <c r="D4" s="14" t="n">
        <v>5.4</v>
      </c>
      <c r="E4" s="5" t="n">
        <v>32333</v>
      </c>
      <c r="F4" s="14" t="n">
        <v>5.3</v>
      </c>
      <c r="G4" s="5" t="n">
        <v>35632</v>
      </c>
    </row>
    <row r="5">
      <c r="A5" s="4" t="inlineStr">
        <is>
          <t>Ownership interest, Beta (as a percent)</t>
        </is>
      </c>
      <c r="B5" s="4" t="inlineStr">
        <is>
          <t>1.60%</t>
        </is>
      </c>
      <c r="C5" s="4" t="inlineStr">
        <is>
          <t>1.60%</t>
        </is>
      </c>
    </row>
    <row r="6">
      <c r="A6" s="4" t="inlineStr">
        <is>
          <t>Fair value of other investments</t>
        </is>
      </c>
      <c r="E6" s="5" t="n">
        <v>32300</v>
      </c>
      <c r="G6" s="5" t="n">
        <v>35600</v>
      </c>
    </row>
    <row r="7">
      <c r="A7" s="4" t="inlineStr">
        <is>
          <t>Fair value adjustments of currency conversion</t>
        </is>
      </c>
      <c r="B7" s="5" t="n">
        <v>-3300</v>
      </c>
      <c r="C7" s="5" t="n">
        <v>800</v>
      </c>
    </row>
    <row r="8">
      <c r="A8" s="4" t="inlineStr">
        <is>
          <t>Gain (loss) recognized within Financial items</t>
        </is>
      </c>
      <c r="B8" s="5" t="n">
        <v>100</v>
      </c>
      <c r="C8" s="5" t="n">
        <v>220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epaid expenses (Details) - DKK (kr) kr in Millions</t>
        </is>
      </c>
      <c r="B1" s="2" t="inlineStr">
        <is>
          <t>Dec. 31, 2020</t>
        </is>
      </c>
      <c r="C1" s="2" t="inlineStr">
        <is>
          <t>Dec. 31, 2019</t>
        </is>
      </c>
      <c r="D1" s="2" t="inlineStr">
        <is>
          <t>Dec. 31, 2018</t>
        </is>
      </c>
    </row>
    <row r="2">
      <c r="A2" s="3" t="inlineStr">
        <is>
          <t>Prepaid expenses</t>
        </is>
      </c>
    </row>
    <row r="3">
      <c r="A3" s="4" t="inlineStr">
        <is>
          <t>Prepaid expense</t>
        </is>
      </c>
      <c r="B3" s="11" t="n">
        <v>48.3</v>
      </c>
      <c r="C3" s="11" t="n">
        <v>17.5</v>
      </c>
      <c r="D3" s="11" t="n">
        <v>3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Details) - DKK (kr) kr in Thousands</t>
        </is>
      </c>
      <c r="B1" s="2" t="inlineStr">
        <is>
          <t>Dec. 31, 2020</t>
        </is>
      </c>
      <c r="C1" s="2" t="inlineStr">
        <is>
          <t>Dec. 31, 2019</t>
        </is>
      </c>
    </row>
    <row r="2">
      <c r="A2" s="3" t="inlineStr">
        <is>
          <t>Other receivables</t>
        </is>
      </c>
    </row>
    <row r="3">
      <c r="A3" s="4" t="inlineStr">
        <is>
          <t>VAT</t>
        </is>
      </c>
      <c r="B3" s="5" t="n">
        <v>3887</v>
      </c>
      <c r="C3" s="5" t="n">
        <v>5437</v>
      </c>
    </row>
    <row r="4">
      <c r="A4" s="4" t="inlineStr">
        <is>
          <t>Other</t>
        </is>
      </c>
      <c r="B4" s="6" t="n">
        <v>6055</v>
      </c>
      <c r="C4" s="6" t="n">
        <v>2498</v>
      </c>
    </row>
    <row r="5">
      <c r="A5" s="4" t="inlineStr">
        <is>
          <t>Total other receivables</t>
        </is>
      </c>
      <c r="B5" s="5" t="n">
        <v>9942</v>
      </c>
      <c r="C5" s="5" t="n">
        <v>79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Marketable securities (Details) - DKK (kr) kr in Millions</t>
        </is>
      </c>
      <c r="B1" s="2" t="inlineStr">
        <is>
          <t>12 Months Ended</t>
        </is>
      </c>
    </row>
    <row r="2">
      <c r="B2" s="2" t="inlineStr">
        <is>
          <t>Dec. 31, 2020</t>
        </is>
      </c>
      <c r="C2" s="2" t="inlineStr">
        <is>
          <t>Dec. 31, 2019</t>
        </is>
      </c>
    </row>
    <row r="3">
      <c r="A3" s="3" t="inlineStr">
        <is>
          <t>Marketable securities</t>
        </is>
      </c>
    </row>
    <row r="4">
      <c r="A4" s="4" t="inlineStr">
        <is>
          <t>Net fair value adjustment from marketable securities</t>
        </is>
      </c>
      <c r="B4" s="11" t="n">
        <v>2.1</v>
      </c>
      <c r="C4" s="11" t="n">
        <v>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4:03:02Z</dcterms:created>
  <dcterms:modified xmlns:dcterms="http://purl.org/dc/terms/" xmlns:xsi="http://www.w3.org/2001/XMLSchema-instance" xsi:type="dcterms:W3CDTF">2021-03-12T14:03:02Z</dcterms:modified>
</cp:coreProperties>
</file>